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Condensed Consolidated Stateme8" sheetId="8" r:id="rId8"/>
    <s:sheet name="Organization and Basis of Prese" sheetId="9" r:id="rId9"/>
    <s:sheet name="New Accounting Pronouncements" sheetId="10" r:id="rId10"/>
    <s:sheet name="Earnings Per Share" sheetId="11" r:id="rId11"/>
    <s:sheet name="Receivable from and Payable to " sheetId="12" r:id="rId12"/>
    <s:sheet name="Fair Value Measurements" sheetId="13" r:id="rId13"/>
    <s:sheet name="Collateralized Transactions" sheetId="14" r:id="rId14"/>
    <s:sheet name="Variable Interest Entities (&quot;VI" sheetId="15" r:id="rId15"/>
    <s:sheet name="Commercial Mortgage Banking" sheetId="16" r:id="rId16"/>
    <s:sheet name="Long-term Debt" sheetId="17" r:id="rId17"/>
    <s:sheet name="Share Capital" sheetId="18" r:id="rId18"/>
    <s:sheet name="Contingencies" sheetId="19" r:id="rId19"/>
    <s:sheet name="Regulatory Requirements" sheetId="20" r:id="rId20"/>
    <s:sheet name="Segment Information" sheetId="21" r:id="rId21"/>
    <s:sheet name="Subsequent Events" sheetId="22" r:id="rId22"/>
    <s:sheet name="Condensed Consolidating Financi" sheetId="23" r:id="rId23"/>
    <s:sheet name="New Accounting Pronouncements (" sheetId="24" r:id="rId24"/>
    <s:sheet name="Earnings Per Share (Tables)" sheetId="25" r:id="rId25"/>
    <s:sheet name="Receivable from and Payable t26" sheetId="26" r:id="rId26"/>
    <s:sheet name="Fair Value Measurements (Tables" sheetId="27" r:id="rId27"/>
    <s:sheet name="Collateralized Transactions (Ta" sheetId="28" r:id="rId28"/>
    <s:sheet name="Variable Interest Entities (&quot;29" sheetId="29" r:id="rId29"/>
    <s:sheet name="Commercial Mortgage Banking (Ta" sheetId="30" r:id="rId30"/>
    <s:sheet name="Long-term Debt (Tables)" sheetId="31" r:id="rId31"/>
    <s:sheet name="Share Capital (Tables)" sheetId="32" r:id="rId32"/>
    <s:sheet name="Segment Information (Tables)" sheetId="33" r:id="rId33"/>
    <s:sheet name="Condensed Consolidating Finan34" sheetId="34" r:id="rId34"/>
    <s:sheet name="Organization and Basis of Pre35" sheetId="35" r:id="rId35"/>
    <s:sheet name="Earnings Per Share - Summary of" sheetId="36" r:id="rId36"/>
    <s:sheet name="Receivable from and Payable t37" sheetId="37" r:id="rId37"/>
    <s:sheet name="Fair Value Measurements - Secur" sheetId="38" r:id="rId38"/>
    <s:sheet name="Fair Value Measurements - Narra" sheetId="39" r:id="rId39"/>
    <s:sheet name="Fair Value Measurements - Quant" sheetId="40" r:id="rId40"/>
    <s:sheet name="Fair Value Measurements - Inves" sheetId="41" r:id="rId41"/>
    <s:sheet name="Fair Value Measurements - Asset" sheetId="42" r:id="rId42"/>
    <s:sheet name="Fair Value Measurements - Chang" sheetId="43" r:id="rId43"/>
    <s:sheet name="Fair Value Measurements - Ass44" sheetId="44" r:id="rId44"/>
    <s:sheet name="Fair Value Measurements - Notio" sheetId="45" r:id="rId45"/>
    <s:sheet name="Fair Value Measurements - Fair " sheetId="46" r:id="rId46"/>
    <s:sheet name="Collateralized Transactions - N" sheetId="47" r:id="rId47"/>
    <s:sheet name="Collateralized Transactions - S" sheetId="48" r:id="rId48"/>
    <s:sheet name="Collateralized Transactions -49" sheetId="49" r:id="rId49"/>
    <s:sheet name="Variable Interest Entities (&quot;50" sheetId="50" r:id="rId50"/>
    <s:sheet name="Commercial Mortgage Banking - N" sheetId="51" r:id="rId51"/>
    <s:sheet name="Commercial Mortgage Banking - U" sheetId="52" r:id="rId52"/>
    <s:sheet name="Commercial Mortgage Banking - S" sheetId="53" r:id="rId53"/>
    <s:sheet name="Commercial Mortgage Banking -54" sheetId="54" r:id="rId54"/>
    <s:sheet name="Commercial Mortgage Banking - C" sheetId="55" r:id="rId55"/>
    <s:sheet name="Long-term Debt - Schedule of Lo" sheetId="56" r:id="rId56"/>
    <s:sheet name="Long-term Debt - Narrative (Det" sheetId="57" r:id="rId57"/>
    <s:sheet name="Share Capital - Narrative (Deta" sheetId="58" r:id="rId58"/>
    <s:sheet name="Share Capital - Changes in Numb" sheetId="59" r:id="rId59"/>
    <s:sheet name="Contingencies - Narrative (Deta" sheetId="60" r:id="rId60"/>
    <s:sheet name="Regulatory Requirements - Narra" sheetId="61" r:id="rId61"/>
    <s:sheet name="Segment Information - Reported " sheetId="62" r:id="rId62"/>
    <s:sheet name="Segment Information - Revenue C" sheetId="63" r:id="rId63"/>
    <s:sheet name="Subsequent Events - Narrative ("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782">
  <si>
    <t>Document and Entity Information - shares</t>
  </si>
  <si>
    <t>3 Months Ended</t>
  </si>
  <si>
    <t>Mar. 31, 2016</t>
  </si>
  <si>
    <t>Apr. 29, 2016</t>
  </si>
  <si>
    <t>Document Information [Line Items]</t>
  </si>
  <si>
    <t>Entity Registrant Name</t>
  </si>
  <si>
    <t>OPPENHEIMER HOLDING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lass A Stock [Member]</t>
  </si>
  <si>
    <t>Entity Common Stock, Shares Outstanding</t>
  </si>
  <si>
    <t>Class B Stock [Member]</t>
  </si>
  <si>
    <t>Condensed Consolidated Balance Sheets - USD ($) $ in Thousands</t>
  </si>
  <si>
    <t>Dec. 31, 2015</t>
  </si>
  <si>
    <t>ASSETS</t>
  </si>
  <si>
    <t>Cash and cash equivalents</t>
  </si>
  <si>
    <t>Deposits with clearing organizations</t>
  </si>
  <si>
    <t>Receivable from brokers, dealers and clearing organizations</t>
  </si>
  <si>
    <t>Receivable from customers, net of allowance for credit losses of $2,573 ($2,545 in 2015)</t>
  </si>
  <si>
    <t>Income tax receivable</t>
  </si>
  <si>
    <t>Securities purchased under agreements to resell</t>
  </si>
  <si>
    <t>Securities owned, including amounts pledged of $705,835 ($546,334 in 2015), at fair value</t>
  </si>
  <si>
    <t>Notes receivable, net of accumulated amortization and allowance for uncollectibles of $58,350 and $8,722, respectively ($54,919 and $8,444, respectively, in 2015)</t>
  </si>
  <si>
    <t>Office facilities, net of accumulated depreciation of $106,206 ($104,961 in 2015)</t>
  </si>
  <si>
    <t>Mortgages Held-for-sale, Fair Value Disclosure</t>
  </si>
  <si>
    <t>Loans held for sale</t>
  </si>
  <si>
    <t>Mortgage servicing rights</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Long-term Debt</t>
  </si>
  <si>
    <t>Deferred Tax Liabilities, Net</t>
  </si>
  <si>
    <t>Total liabilities</t>
  </si>
  <si>
    <t>Contingencies</t>
  </si>
  <si>
    <t xml:space="preserve"> </t>
  </si>
  <si>
    <t>Share capital</t>
  </si>
  <si>
    <t>Common stock</t>
  </si>
  <si>
    <t>Contributed capital</t>
  </si>
  <si>
    <t>Retained earnings</t>
  </si>
  <si>
    <t>Accumulated other comprehensive loss</t>
  </si>
  <si>
    <t>Total Oppenheimer Holdings Inc. stockholders’ equity</t>
  </si>
  <si>
    <t>Noncontrolling interest</t>
  </si>
  <si>
    <t>Total stockholders’ equity</t>
  </si>
  <si>
    <t>Total liabilities and stockholders’ equity</t>
  </si>
  <si>
    <t>Condensed Consolidated Balance Sheets (Parenthetical) - USD ($) $ in Thousands</t>
  </si>
  <si>
    <t>Allowance for credit losses</t>
  </si>
  <si>
    <t>Amounts pledged</t>
  </si>
  <si>
    <t>Accumulated amortization</t>
  </si>
  <si>
    <t>Accumulated allowance</t>
  </si>
  <si>
    <t>Net accumulated depreciation</t>
  </si>
  <si>
    <t>Unamortized Debt Issuance Expense</t>
  </si>
  <si>
    <t>Deferred tax assets, gross</t>
  </si>
  <si>
    <t>Common stock, shares authorized (in shares)</t>
  </si>
  <si>
    <t>Common stock, shares issued (in shares)</t>
  </si>
  <si>
    <t>Common stock, shares outstanding (in shares)</t>
  </si>
  <si>
    <t>Common stock, par value (dollars per share)</t>
  </si>
  <si>
    <t>Condensed Consolidated Statements of Operations - USD ($) $ in Thousands</t>
  </si>
  <si>
    <t>Mar. 31, 2015</t>
  </si>
  <si>
    <t>REVENUE</t>
  </si>
  <si>
    <t>Commissions</t>
  </si>
  <si>
    <t>Advisory fees</t>
  </si>
  <si>
    <t>Investment banking</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loss) before income tax provision (benefit)</t>
  </si>
  <si>
    <t>Income tax provision (benefit)</t>
  </si>
  <si>
    <t>Net income (loss)</t>
  </si>
  <si>
    <t>Less net income (loss) attributable to noncontrolling interest</t>
  </si>
  <si>
    <t>Net income (loss) attributable to Oppenheimer Holdings Inc.</t>
  </si>
  <si>
    <t>Earnings (loss) per share attributable to Oppenheimer Holdings Inc.</t>
  </si>
  <si>
    <t>Basic (in dollars per share)</t>
  </si>
  <si>
    <t>Diluted (in dollars per share)</t>
  </si>
  <si>
    <t>Dividends declared per share (in dollars per share)</t>
  </si>
  <si>
    <t>Weighted average shares</t>
  </si>
  <si>
    <t>Basic (in shares)</t>
  </si>
  <si>
    <t>Diluted (in shares)</t>
  </si>
  <si>
    <t>Consolidated Statements of Comprehensive Income (Loss) - USD ($) $ in Thousands</t>
  </si>
  <si>
    <t>Statement of Comprehensive Income [Abstract]</t>
  </si>
  <si>
    <t>Other comprehensive income (loss), net of tax</t>
  </si>
  <si>
    <t>Currency translation adjustment</t>
  </si>
  <si>
    <t>Comprehensive income (loss)</t>
  </si>
  <si>
    <t>Less net income (loss) attributable to noncontrolling interests</t>
  </si>
  <si>
    <t>Comprehensive income (loss) attributable to Oppenheimer Holdings Inc.</t>
  </si>
  <si>
    <t>Condensed Consolidated Statements of Changes in Stockholders' Equity - USD ($) $ in Thousands</t>
  </si>
  <si>
    <t>Total</t>
  </si>
  <si>
    <t>Share Capital [Member]</t>
  </si>
  <si>
    <t>Share Capital [Member]Class A Stock [Member]</t>
  </si>
  <si>
    <t>Contributed Capital [Member]</t>
  </si>
  <si>
    <t>Retained Earnings [Member]</t>
  </si>
  <si>
    <t>Accumulated Other Comprehensive Income [Member]</t>
  </si>
  <si>
    <t>Parent [Member]</t>
  </si>
  <si>
    <t>Non-Controlling Interest [Member]</t>
  </si>
  <si>
    <t>Adjustments to Additional Paid in Capital, Income Tax Deficiency from Share-based Compensation</t>
  </si>
  <si>
    <t>Balance at beginning of period at Dec. 31, 2014</t>
  </si>
  <si>
    <t>Issuance of Class A non-voting common stock</t>
  </si>
  <si>
    <t>Repurchase of Class A non-voting common stock for cancellation</t>
  </si>
  <si>
    <t>Share-based expense</t>
  </si>
  <si>
    <t>Vested employee share plan awards</t>
  </si>
  <si>
    <t>Dividends paid ($0.11 per share)</t>
  </si>
  <si>
    <t>Net income (loss) attributable to noncontrolling interest</t>
  </si>
  <si>
    <t>Balance at end of period at Mar. 31, 2015</t>
  </si>
  <si>
    <t>Balance at end of period at Dec. 31, 2015</t>
  </si>
  <si>
    <t>Balance at end of period at Mar. 31, 2016</t>
  </si>
  <si>
    <t>Condensed Consolidated Statements of Changes in Stockholders' Equity (Parenthetical) - $ / shares</t>
  </si>
  <si>
    <t>Dividends (in US dollars per share)</t>
  </si>
  <si>
    <t>Condensed Consolidated Statements of Cash Flows - USD ($) $ in Thousands</t>
  </si>
  <si>
    <t>Cash flows from operating activities</t>
  </si>
  <si>
    <t>Payments Related to Tax Withholding for Share-based Compensation</t>
  </si>
  <si>
    <t>Adjustments to reconcile net income (loss) to net cash used in operating activities</t>
  </si>
  <si>
    <t>Depreciation and amortization of office facilities and leasehold improvements</t>
  </si>
  <si>
    <t>Deferred income taxes</t>
  </si>
  <si>
    <t>Amortization of notes receivable</t>
  </si>
  <si>
    <t>Amortization of debt issuance costs</t>
  </si>
  <si>
    <t>Amortization of mortgage servicing rights</t>
  </si>
  <si>
    <t>Provision for credit losses</t>
  </si>
  <si>
    <t>Share-based compensation</t>
  </si>
  <si>
    <t>Decrease (increase) in operating assets:</t>
  </si>
  <si>
    <t>Cash and securities segregated for regulatory and other purposes</t>
  </si>
  <si>
    <t>Increase (Decrease) in Deposit Assets</t>
  </si>
  <si>
    <t>Receivable from customers</t>
  </si>
  <si>
    <t>Securities owned</t>
  </si>
  <si>
    <t>Notes receivable</t>
  </si>
  <si>
    <t>Increase (Decrease) in Book Overdrafts</t>
  </si>
  <si>
    <t>Increase (decrease) in operating liabilities:</t>
  </si>
  <si>
    <t>Securities sold, but not yet purchased</t>
  </si>
  <si>
    <t>Cash used in operating activities</t>
  </si>
  <si>
    <t>Cash flows from investing activities</t>
  </si>
  <si>
    <t>Purchase of office facilities</t>
  </si>
  <si>
    <t>Cash used in investing activities</t>
  </si>
  <si>
    <t>Cash flows from financing activities</t>
  </si>
  <si>
    <t>Cash dividends paid on Class A non-voting and Class B voting common stock</t>
  </si>
  <si>
    <t>Tax deficiency from share-based awards</t>
  </si>
  <si>
    <t>Increase in bank call loans, net</t>
  </si>
  <si>
    <t>Cash provided by financing activities</t>
  </si>
  <si>
    <t>Net (decrease) increase in cash and cash equivalents</t>
  </si>
  <si>
    <t>Cash and cash equivalents, beginning of period</t>
  </si>
  <si>
    <t>Cash and cash equivalents, end of period</t>
  </si>
  <si>
    <t>Schedule of non-cash financing activities</t>
  </si>
  <si>
    <t>Employee share plan issuance</t>
  </si>
  <si>
    <t>Supplemental disclosure of cash flow information</t>
  </si>
  <si>
    <t>Cash paid during the period for interest</t>
  </si>
  <si>
    <t>Cash paid during the period for income taxes, net of refunds</t>
  </si>
  <si>
    <t>Organization and Basis of Presentation</t>
  </si>
  <si>
    <t>Organization, Consolidation and Presentation of Financial Statements [Abstract]</t>
  </si>
  <si>
    <t>Organization and basis of presentation Organization Oppenheimer Holdings Inc. ("OPY") is incorporated under the laws of the State of Delaware. The condensed consolidated financial statements include the accounts of OPY and its subsidiaries (together, the "Company"). The Company engages in a broad range of activities in the financial services industry, including retail securities brokerage, institutional sales and trading, investment banking (both corporate and public finance), research, market-making, trust services, mortgage banking and investment advisory and asset management services. The principal subsidiaries of OPY are Oppenheimer &amp; Co. Inc. ("Oppenheimer"), a registered broker dealer in securities and investment adviser under the Investment Advisers Act of 1940, Oppenheimer Asset Management Inc. ("OAM") and its wholly- owned subsidiary, Oppenheimer Investment Management LLC ("OIM"), both registered investment advisers under the Investment Advisers Act of 1940, Oppenheimer Trust Company of Delaware ("Oppenheimer Trust"), a limited purpose trust company that provides fiduciary services such as trust and estate administration and investment management, Oppenheimer Multifamily Housing &amp; Healthcare Finance, Inc. ("OMHHF"), which is engaged in commercial mortgage origination and servicing,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 and is regulated by the Securities and Futures Commission. Oppenheimer provides its services from 82 offices in 24 states located throughout the United States and in 5 foreign jurisdic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5 (the "Form 10-K"). The accompanying December 31, 2015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 period ended March 31, 2016 are not necessarily indicative of the results to be expected for any future interim or annual period. Certain prior period amounts have been reclassified to conform to the current period presentation. Accounting standards require the Company to present noncontrolling interests as a separate component of stockholders’ equity on the Company’s condensed consolidated balance sheet. As of March 31, 2016 , the Company owned 83.68% of OMHHF and the noncontrolling interest recorded in the condensed consolidated balance sheet was $7.0 million .</t>
  </si>
  <si>
    <t>New Accounting Pronouncements</t>
  </si>
  <si>
    <t>Accounting Policies [Abstract]</t>
  </si>
  <si>
    <t>New accounting pronouncements Recently Adopted In April 2014, the FASB issued ASU No. 2014-08, "Reporting Discontinued Operations and Disclosures of Disposals of Components of an Entity." Under this ASU, a discontinued operation is defined as a disposal of a component or group of components that is disposed of and represents a strategic shift that has or will have a major effect on an entity's operation. The ASU also modified related disclosure requirements. The ASU became effective for the annual reporting period in the fiscal year that began after December 15, 2014. The adoption of this accounting guidance did not have a material impact on the Company's condensed consolidated financial statements. In June 2014, the FASB issued ASU No. 2014-11, "Transfers and Servicing – Repurchase-to-Maturity Transactions, Repurchase Financing, and Disclosures," which makes amendments to the guidance in Accounting Standards Codification 860 on accounting for certain repurchase agreements. The ASU became effective for the annual reporting period in the fiscal year that began after December 15, 2015, except for the disclosures related to transactions accounted for as secured borrowings, which became effective for the period that began on or after March 15, 2015. The adoption of this accounting guidance did not have a material impact on the Company's condensed consolidated financial statements. See Note 6, Collateralized transactions, below. In June 2014, the FASB issued ASU No. 2014-12, "Compensation - Stock Compensation." The ASU clarifies that entities should treat performance targets that can be met after the requisite service period of a share-based award as performance conditions that affect vesting. The ASU became effective for the annual reporting period in the fiscal year that began after December 15, 2015. The adoption of the ASU did not have a material impact on the Company's condensed consolidated financial statements. In November 2014, the FASB issued ASU No. 2014-17, "Business Combination - Pushdown Accounting." The ASU gives the acquired entity the option of applying pushdown accounting in its stand-alone financial statements upon a change-in-control event. The ASU became effective upon issuance. The adoption of this accounting guidance did not have a material impact on the Company's condensed consolidated financial statements. In January 2015, the FASB issued ASU No. 2015-01, "Income Statement - Extraordinary and Unusual Items," to simplify income statement classification by removing the concept of extraordinary items.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However, the existing requirement to separately present items that are of an unusual nature or occur infrequently on a pre-tax basis within income from continuing operations has been retained. The ASU became effective for the annual reporting period in the fiscal year that began after December 15, 2015. The adoption of the ASU did not have a material impact on the Company's condensed consolidated financial statements. In February 2015, the FASB issued ASU No. 2015-02, "Consolidation - Amendments to the Consolidation Analysis," to eliminate the deferral of the application of the revised consolidation rules and make changes to both the variable interest model and the voting model. Under this ASU, a general partner will not consolidate a partnership or similar entity under the voting model. The ASU became effective for the annual reporting period in the fiscal year that began after December 15, 2015. The adoption of the ASU impacted the disclosure of VIEs but did not have a material impact on the Company's condensed consolidated financial statements. See Note 7, Variable interest entities, below. In April 2015, the FASB issued ASU No. 2015-03, "Simplifying the Presentation of Debt Issuance Costs," which requires debt issuance costs to be presented in the balance sheet as a direct deduction from the carrying value of the associated debt liability. The ASU became effective for the annual reporting period in the fiscal year that began after December 15, 2015. The adoption of the ASU did not have a material impact on the Company's condensed consolidated financial statements. In May 2015, the FASB issued ASU No. 2015-07, “Disclosures for Investments in Certain Entities That Calculate Net Asset Value per Share (or Its Equivalent),” which removes the requirement to categorize within the fair value hierarchy all investments measured using the net asset value per share practical expedient and related disclosures. The ASU became effective for the annual reporting periods in the fiscal year that began after December 15, 2015. The adoption of the ASU impacted the fair value disclosures but did not have a material impact on the Company's condensed consolidated financial statements. See Note 5, Fair value measurements, below. Recently Issued In May 2014, the FASB issued ASU No.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effective for the annual reporting period in the fiscal year that begins after December 15, 2016. In August 2015, the FASB issued ASU No. 2015-14, "Revenue from Contracts with Customers: Deferral of the Effective Date." which defers the effective date of the standard to the annual reporting period in the fiscal year that begins after December 15, 2017 and early adoption is permitted as of the original effective date. The Company is currently evaluating the impact, if any, that the ASU will have on its condensed consolidated financial statements. In August 2014, the FASB issued ASU No. 2014-15, "Disclosure of Uncertainties About an Entity's Ability to Continue as a Going Concern," which provides guidance on determining when and how reporting entities must disclose going-concern uncertainties in their financial statements. The ASU requires management of an entity to perform interim and annual assessments of an entity's ability to continue as a going concern within one year of the date of issuance of the entity's financial statements and also provide disclosures if there is "substantial doubt about the entity's ability to continue as a going concern." The ASU is effective for the annual reporting period in the fiscal year that begins after December 15, 2016 and early adoption is permitted. The Company will not early adopt this ASU. The Company is currently evaluating the impact on its disclosure.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densed consolidated financial statements. In February 2016, the FASB issued ASU 2016-02, "Leases." The ASU requires most leases to be reflected on the balance sheet. The ASU is effective for fiscal years beginning after December 15, 2018. The Company is currently evaluating the impact of the ASU. The adoption of the new lessee model is expected to have material impact on the Company's condensed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minimum statutory tax withholding requirements, as well as classification in the statement of cash flows. The ASU is effective for fiscal year beginning after December 15, 2016 and early adoption is permitted. The Company will not early adopt this ASU. The Company is currently evaluating the impact, if any, that the ASU will have on its condensed consolidated financial statements.</t>
  </si>
  <si>
    <t>Earnings Per Share</t>
  </si>
  <si>
    <t>Earnings Per Share [Abstract]</t>
  </si>
  <si>
    <t>Earnings per share Basic earnings per share is computed by dividing net income attributable to Oppenheimer Holdings Inc. by the weighted average number of shares of Class A Stock and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March 31, 2016 2015 Basic weighted average number of shares outstanding 13,379,827 13,704,228 Net dilutive effect of share-based awards, treasury method (1) — 578,042 Diluted weighted average number of shares outstanding 13,379,827 14,282,270 Net income (loss) $ (3,909 ) $ 6,121 Net income (loss) attributable to noncontrolling interest, net of tax (62 ) 402 Net income (loss) attributable to Oppenheimer Holdings Inc. $ (3,847 ) $ 5,719 Basic earnings (loss) per share $ (0.29 ) $ 0.42 Diluted earnings (loss) per share $ (0.29 ) $ 0.40 (1) For the three months ended March 31, 2016 , the diluted earnings per share computation does not include the anti-dilutive effect of 1,295,972 shares of Class A Stock granted under share-based compensation arrangements ( 46,076 for the three months ended March 31, 2015 ).</t>
  </si>
  <si>
    <t>Receivable from and Payable to Brokers, Dealers and Clearing Organizations</t>
  </si>
  <si>
    <t>Brokers and Dealers [Abstract]</t>
  </si>
  <si>
    <t>Receivable from and payable to brokers, dealers and clearing organizations (Expressed in thousands) As of March 31, 2016 December 31, 2015 Receivable from brokers, dealers and clearing organizations consist of: Securities borrowed $ 190,963 $ 224,672 Receivable from brokers 36,059 49,458 Securities failed to deliver 10,914 7,799 Clearing organizations 22,957 25,030 Other 2,470 53,954 Total $ 263,363 $ 360,913 Payable to brokers, dealers and clearing organizations consist of: Securities loaned $ 143,157 $ 130,658 Payable to brokers 10,232 3,316 Securities failed to receive 24,781 21,513 Other 29,709 9,059 Total $ 207,879 $ 164,546</t>
  </si>
  <si>
    <t>Fair Value Measurements</t>
  </si>
  <si>
    <t>Fair Value Disclosures [Abstract]</t>
  </si>
  <si>
    <t>Financial Instruments</t>
  </si>
  <si>
    <t>Fair value measurements Securities owned and securities sold but not yet purchased, investments and derivative contracts are carried at fair value with changes in fair value recognized in earnings each period. Securities Owned and Securities Sold, But Not Yet Purchased at Fair Value (Expressed in thousands) As of March 31, 2016 As of December 31, 2015 Owned Sold Owned Sold U.S. Government, agency and sovereign obligations $ 749,323 $ 204,003 $ 509,614 $ 77,485 Corporate debt and other obligations 22,823 11,166 16,138 1,652 Mortgage and other asset-backed securities 4,151 27 3,504 27 Municipal obligations 80,220 — 30,132 — Convertible bonds 50,984 15,988 54,693 5,951 Corporate equities 44,964 39,768 34,475 41,378 Money markets 132 — 35 — Auction rate securities 84,185 — 86,802 — Total $ 1,036,782 $ 270,952 $ 735,393 $ 126,493 Securities owned and securities sold, but not yet purchased, consist of trading and investment securities at fair values. Included in securities owned at March 31, 2016 are corporate equities with estimated fair values of approximately $13.5 million ( $14.0 million at December 31, 2015 ), which are related to deferred compensation liabilities to certain employees included in accrued compensation on the condensed consolidated balance sheet.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holds non-agency securities collateralized by home equity and various other types of collateral which are valued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Loans Held for Sale The Company elected the fair value option for loans held for sale and determines the fair value using both a discounted cash flow model (see key assumptions used in determining mortgage servicing rights below) and quoted observable prices from market participants. Interest Rate Lock Commitments OMHHF records an interest rate lock commitment upon the commitment to originate a loan with a borrower. This commitment, which can be an asset or liability, is recognized at fair value, which reflects the fair value of the contractual loan origination related fees and sale premiums, net of co-broker fees, and the estimated fair value of the expected net future cash flows associated with the servicing of the loan. The interest rate lock commitments are valued using a discounted cash flow model developed based on U.S. Treasury rate changes and other observable market data. The fair value is determined after considering the potential impact of collateralization. To-Be-Announced ("TBA") sale contracts TBA sale contracts of permanent loans originated or purchased at OMHHF are based on observable market prices of recently executed purchases of similar loans which are then used to derive a market implied spread, which in turn is used as the primary input in estimating the fair value of loans at the measurement date. TBA sale contracts of construction loans originated or purchased at OMHHF are based on observable market prices of recently executed purchases. Mortgage Servicing Rights ("MSRs") The Company’s MSRs are measured at fair value on a nonrecurring basis. The MSRs are initially measured at fair value on the loan securitization date and subsequently measured on the amortized cost basis subject to quarterly impairment testing. MSRs do not trade in active open markets with readily observable pricing. Therefore the Company uses a discounted cash flow model to estimate the fair value of MSRs. The discounted cash flow model calculates the present value of estimated future net servicing income using inputs such a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and unobservable market conditions and assumptions that a market participant would consider in valuing a MSR asset. MSRs are carried at the lower of amortized cost or estimated fair value. The following key assumptions were used in determining the initial fair value of MSRs: Discount Rate – The discount rate used for originated permanent and construction loans averaged approximately 12% . Estimated Life – The estimated life of the MSRs is derived using a continuous prepayment rate ("CPR") assumption which estimates projected prepayments of the loan portfolio by considering factors such as note rates, lockouts, and prepayment penalties at the loan level. The CPR rates used are 0% until such time that a loan's prepayment penalty rate hits 4% of the unpaid principal balance of the loan with the vast majority of CPR speeds ranging from 10% to 15% thereafter, with an average of 12% . Servicing Costs – The estimated future cost to service the loans on an annual basis per loan averages approximately $1,250 for a permanent loan, with a considerably higher cost to service during the construction phase. The Company does not anticipate any credit losses on the commercial mortgages it services since all of the mortgages are insured for and guaranteed against credit losses by the Federal Housing Administration ("FHA") and the Government National Mortgage Association ("GNMA") and are thus guaranteed by the U.S. government. Auction Rate Securities ("AR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March 31, 2016 , the Company did not have any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March 31, 2016 , the Company purchased and holds (net of redemptions) approximately $87.1 million in ARS from its clients. In addition, the Company is committed to purchase another $32.5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 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asset or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Level 3 Fair Value Measurements at March 31, 2016 Product Principal Valuation Adjustment Fair Value Valuation Technique Unobservable Input Range Weighted Average Auction Rate Securities ("ARS") Owned (1) Auction Rate Preferred Securities $ 83,175 $ 2,406 $ 80,769 Discounted Cash Flow Discount Rate (2) 1.15% to 1.56% 1.36% Duration 4.0 years 4.0 years Current Yield (3) 0.47% to 0.75% 0.61% Municipal Auction Rate Securities 25 1 24 Discounted Cash Flow Discount Rate (4) 1.98% 1.98% Duration 4.5 years 4.5 years Current Yield (3) 1.15% 1.15% Student Loan Auction Rate Securities 300 25 275 Discounted Cash Flow Discount Rate (5) 2.75% 2.75% Duration 7.0 years 7.0 years Current Yield (3) 1.44% 1.44% Other (7) 3,625 508 3,117 Secondary Market Trading Activity Observable trades in inactive market for in portfolio securities 85.99% of par 85.99% of par $ 87,125 $ 2,940 $ 84,185 Auction Rate Securities Commitments to Purchase (6) Auction Rate Preferred Securities $ 11,237 $ (1,540 ) $ 12,777 Discounted Cash Flow Discount Rate (2) 1.15% to 1.56% 1.36% Duration 4.0 years 4.0 years Current Yield (3) 0.47% to 0.75% 0.61% 21,312 559 20,753 Discounted Cash Flow Discount Rate (2) 1.15% to 1.56% 1.36% Duration 4.0 years 4.0 years Current Yield (3) 0.47% to 0.75% 0.61% $ 32,549 $ (981 ) $ 33,530 Total $ 119,674 $ 1,959 $ 117,715 (1) Principal amount represents the par value of the ARS and is included in securities owned in the condensed consolidated balance sheet at March 31, 2016 . The valuation adjustment amount is included as a reduction to securities owned in the condensed consolidated balance sheet at March 31, 2016 . (2) Derived by applying a multiple to the spread between 110% to 150% to the U.S. Treasury rate of 1.04% . (3) Based on current yields for ARS positions owned. (4) Derived by applying a multiple to the spread of 175% to the U.S. Treasury rate of 1.13% . (5) Derived by applying the sum of the spread of 1.20% to the U.S. Treasury rate of 1.55% . (6) Principal amount represents the present value of the ARS par value that the Company is committed to purchase at a future date. This principal amount is presented as an off-balance sheet item. The valuation adjustment amounts, unrealized gains and losses, are included in other assets and accounts payable and other liabilities, respectively, on the condensed consolidated balance sheet at March 31, 2016 . (7) Represents ARS issued by a credit default obligation structure that the Company has purchased and is committed to purchase as a result of a legal settlement.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March 31, 2016 would result in a decrease in the fair value of $1.1 million (does not consider a corresponding reduction in duration as discussed above). • The impact of a 50 basis point increase in the discount rate at March 31, 2016 would result in a decrease in the fair value of $2.2 million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the Company categorizes ARS in Level 3 of the fair value hierarchy. As of March 31, 2016 , the Company had a valuation adjustment (unrealized loss) of $2.9 million for ARS owned which is included as a reduction to securities owned on the condensed consolidated balance sheet. As of March 31, 2016 , the Company also had a net valuation adjustment (unrealized gain) of $981,000 on ARS purchase commitments from settlements with the Regulators and legal settlements and awards, comprised of unrealized gains of $1.5 million and unrealized losses of $559,000 , which are included in other assets and accounts payable and other liabilities, respectively, on the condensed consolidated balance sheet. The total valuation adjustment was $2.0 million as of March 31, 2016 . The valuation adjustment represents the difference between the principal value and the fair value of the ARS owned and ARS purchase commitment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t March 31, 2016 : (Expressed in thousands) Fair Value Unfunded Commitments Redemption Frequency Redemption Notice Period Hedge funds (1) $ 2,396 $ — Quarterly - Annually 30 - 120 Days Private equity funds (2) 4,866 1,251 N/A N/A $ 7,262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 For financial instruments categorized in Level 3 of the fair value hierarchy measured on a non-recurring basis, primarily for MSRs, the OMHHF Valuation Committee, which is comprised of the OMHHF President &amp; Chief Executive Officer, OMHHF CFO, OMHHF Chief Operating Officer, and OMHHF Asset Manager, is responsible for the MSR model and resulting fair valuations. The OMHHF Valuation Committee performs its review of the model and assumptions and its impairment analysis on a quarterly basis. On an annual basis, the Company utilizes an external valuation consultant to validate that the internal MSR model is functioning appropriately. The OMHHF Valuation Committee compares assumptions used for unobservable inputs, such as for discount rates, estimated life, and costs of servicing, to that used by the external valuation consultant for reasonableness. The model output and resulting valuation multiples are reviewed for reasonableness and consistency. Where available, comparisons are performed to recent MSR sales in the secondary market. The Company’s management reviews the results of both the quarterly reviews and annual impairment analysis. Assets and Liabilities Measured at Fair Value The Company’s assets and liabilities, recorded at fair value on a recurring basis as of March 31, 2016 and December 31, 2015 , have been categorized based upon the above fair value hierarchy as follows: Assets and liabilities measured at fair value on a recurring basis as of March 31, 2016 (Expressed in thousands) Fair Value Measurements at March 31, 2016 Level 1 Level 2 Level 3 Total Assets Cash equivalents $ 13,449 $ — $ — $ 13,449 Deposits with clearing organizations 29,981 — — 29,981 Securities owned: U.S. Treasury securities 715,404 — — 715,404 U.S. Agency securities 1,000 29,545 — 30,545 Sovereign obligations — 3,374 — 3,374 Corporate debt and other obligations — 22,823 — 22,823 Mortgage and other asset-backed securities — 4,151 — 4,151 Municipal obligations — 80,135 85 80,220 Convertible bonds — 50,984 — 50,984 Corporate equities 44,964 — — 44,964 Money markets 132 — — 132 Auction rate securities — — 84,185 84,185 Securities owned, at fair value 761,500 191,012 84,270 1,036,782 Investments (1) — — 161 161 Loans held for sale — 13,532 — 13,532 Derivative contracts: TBAs — 811 — 811 Interest rate lock commitments — — 14,024 14,024 ARS purchase commitments — — 1,540 1,540 Derivative contracts, total — 811 15,564 16,375 Total $ 804,930 $ 205,355 $ 99,995 $ 1,110,280 Liabilities Securities sold, but not yet purchased: U.S. Treasury securities $ 202,838 $ — $ — $ 202,838 U.S. Agency securities — 13 — 13 Sovereign obligations — 1,152 — 1,152 Corporate debt and other obligations — 11,166 — 11,166 Mortgage and other asset-backed securities — 27 — 27 Convertible bonds — 15,988 — 15,988 Corporate equities 39,768 — — 39,768 Securities sold, but not yet purchased, at fair value 242,606 28,346 — 270,952 Derivative contracts: Futures 709 — — 709 Foreign currency forward contracts 17 — — 17 TBAs — 11,816 — 11,816 ARS purchase commitments — — 559 559 Derivative contracts, total 726 11,816 559 13,101 Total $ 243,332 $ 40,162 $ 559 $ 284,053 (1) Included in other assets on the condensed consolidated balance sheet. Assets and liabilities measured at fair value on a recurring basis as of December 31, 2015 (Expressed in thousands) Fair Value Measurements at December 31, 2015 Level 1 Level 2 Level 3 Total Assets Cash equivalents $ 13,000 $ — $ — $ 13,000 Deposits with clearing organizations 31,456 — — 31,456 Securities owned: U.S. Treasury securities 436,533 — — 436,533 U.S. Agency securities 25,240 46,176 — 71,416 Sovereign obligations — 1,665 — 1,665 Corporate debt and other obligations — 16,138 — 16,138 Mortgage and other asset-backed securities — 3,504 — 3,504 Municipal obligations — 30,051 81 30,132 Convertible bonds — 54,693 — 54,693 Corporate equities 34,475 — — 34,475 Money markets 35 — — 35 Auction rate securities — — 86,802 86,802 Securities owned, at fair value 496,283 152,227 86,883 735,393 Investments (1) — — 157 157 Loans held for sale — 60,234 — 60,234 Securities purchased under agreements to resell (2) — 206,499 — 206,499 Derivative contracts: TBAs — 6,448 — 6,448 Interest rate lock commitments — — 9,161 9,161 Derivative contracts, total — 6,448 9,161 15,609 Total $ 540,739 $ 425,408 $ 96,201 $ 1,062,348 Liabilities Securities sold, but not yet purchased: U.S. Treasury securities $ 75,653 $ — $ — $ 75,653 U.S. Agency securities — 15 — 15 Sovereign obligations — 1,817 — 1,817 Corporate debt and other obligations — 1,652 — 1,652 Mortgage and other asset-backed securities — 27 — 27 Convertible bonds — 5,951 — 5,951 Corporate equities 41,378 — — 41,378 Securities sold, but not yet purchased, at fair value 117,031 9,462 — 126,493 Derivative contracts: Futures 249 — — 249 Foreign currency forward contracts 2 — — 2 TBAs — 11,619 — 11,619 Interest rate lock commitments — — 923 923 ARS purchase commitments — — 1,369 1,369 Derivative contracts, total 251 11,619 2,292 14,162 Total $ 117,282 $ 21,081 $ 2,292 $ 140,655 (1) Included in other assets on the condensed consolidated balance sheet. (2) Included in securities purchased under agreements to resell where the Company has elected fair value option treatment. There were no transfers between any of the levels in the three months ended March 31, 2016 . The following tables present changes in Level 3 assets and liabilities measured at fair value on a recurring basis for the three months ended March 31, 2016 and 2015 : (Expressed in thousands) Level 3 Assets and Liabilities For the Three Months Ended March 31, 2016 Total Realized and Unrealized Beginning Gains Purchases Sales and Transfers Ending Balance (Losses) (4)(5) and Issuances Settlements In (Out) Balance Assets Municipals $ 81 $ 4 $ — $ — $ — $ 85 Auction rate securities (1)(6)(7) 86,802 2,233 11,450 (16,300 ) — 84,185 Interest rate lock commitments (2) 9,161 4,863 — — 14,024 Investments 157 4 — 161 ARS purchase commitments (3) — 1,540 — — — 1,540 Liabilities Interest rate lock commitments (2) 923 923 — — — — ARS purchase commitments (3) 1,369 810 — — — 55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Expressed in thousands) Level 3 Assets and Liabilities For the Three Months Ended March 31, 2015 Total Realized and Unrealized Beginning Gains Purchases Sales and Transfers Ending Balance (Losses) (4)(5) and Issuances Settlements In (Out) Balance Assets Municipals $ 164 $ (60 ) $ — $ — $ — $ 104 Auction rate securities (1)(6)(7) 91,422 935 8,225 (1,525 ) — 99,057 Interest rate lock commitments (2) 7,576 3,848 — — — 11,424 Investments 193 (9 ) — — — 184 Liabilities Interest rate lock commitments (2) 1,222 678 — — — 544 ARS purchase commitments (3) 902 105 — — — 797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Financial Instruments Not Measured at Fair Value The tables below present the carrying value, fair value and fair value hierarchy category of certain financial instruments that are not measured at fair value in the condensed consolidated balance sheets. The tables below exclude non-financial assets and liabilities (e.g., office facilities and accrued compensation). The carrying value of financial instruments not measured at fair value categorized in the fair value hierarchy as Level 1 or Level 2 (e.g., cash and receivables from customers) approximates f</t>
  </si>
  <si>
    <t>Collateralized Transactions</t>
  </si>
  <si>
    <t>Collateralized transactions 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t March 31, 2016 , bank call loans were $148.3 million ( $100.2 million at December 31, 2015 ). At March 31, 2016 , such loans were collateralized by firm and customer securities with market values of approximately $163.5 million and $230.6 million , respectively, with commercial banks. At March 31, 2016 , the Company had approximately $1.1 billion of customer securities under customer margin loans that are available to be pledged, of which the Company has re-pledged approximately $114.7 million under securities loan agreements. At March 31, 2016 , the Company had pledged $360.7 million of customer securities directly with the Options Clearing Corporation to secure obligations and margin requirements under option contracts written by customers.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March 31, 2016 : (Expressed in thousands) Overnight and Open Repurchase agreements: U.S. Treasury and Agency securities $ 850,440 Securities loaned: Equity securities 143,157 Gross amount of recognized liabilities for repurchase agreements and securities loaned $ 993,597 The following tables present the gross amounts and the offsetting amounts of reverse repurchase agreements, repurchase agreements, securities borrowed and securities loaned transactions as of March 31, 2016 and December 31, 2015 : As of March 31, 2016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320,688 $ (320,688 ) $ — $ — $ — $ — Securities borrowed (1) 190,963 — 190,963 (185,319 ) — 5,644 Total $ 511,651 $ (320,688 ) $ 190,963 $ (185,319 ) $ — $ 5,644 (1) Included in receivable from brokers, dealers and clearing organizations on the condensed consolidated balance sheet. Gross Amounts Not Offset on the Balance Sheet Gross Amounts of Recognized Liabilities Gross Amounts Offset in the Balance Sheet Net Amounts of Liabilities Presented on the Balance Sheet Financial Instruments Cash Collateral Pledged Net Amount Repurchase agreements $ 850,440 $ (320,688 ) $ 529,752 $ (518,518 ) $ — $ 11,234 Securities loaned (2) 143,157 — 143,157 (139,315 ) — 3,842 Total $ 993,597 $ (320,688 ) $ 672,909 $ (657,833 ) $ — $ 15,076 (2) Included in payable to brokers, dealers and clearing organizations on the condensed consolidated balance sheet. As of December 31, 2015 (Expressed in thousands) Gross Amounts Not Offset on the Balance Sheet Gross Amounts of Recognized Assets Gross Amounts Offset in the Balance Sheet Net Amounts of Assets Presented on the Balance Sheet Financial Instruments Cash Collateral Received Net Amount Reverse repurchase agreements $ 282,042 $ (75,543 ) $ 206,499 $ (203,266 ) $ — $ 3,233 Securities borrowed (1) 224,672 — 224,672 (219,099 ) — 5,573 Total $ 506,714 $ (75,543 ) $ 431,171 $ (422,365 ) $ — $ 8,806 (1) Included in receivable from brokers, dealers and clearing organizations on the condensed consolidated balance sheet. Gross Amounts Not Offset on the Balance Sheet Gross Amounts of Recognized Liabilities Gross Amounts Offset in the Balance Sheet Net Amounts of Liabilities Presented on the Balance Sheet Financial Instruments Cash Collateral Pledged Net Amount Repurchase agreements $ 726,988 $ (75,543 ) $ 651,445 $ (645,498 ) $ — $ 5,947 Securities loaned (2) 130,658 — 130,658 (122,650 ) — 8,008 Total $ 857,646 $ (75,543 ) $ 782,103 $ (768,148 ) $ — $ 13,955 (2) Included in payable to brokers, dealers and clearing organizations on the condensed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March 31, 2016 , the Company did not have any reverse repurchase agreements and repurchase agreements that elected the fair value option.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t March 31, 2016 , the fair value of securities received as collateral under securities borrowed transactions and reverse repurchase agreements was $185.9 million ( $217.0 million at December 31, 2015 ) and $320.8 million ( $278.8 million at December 31, 2015 ), respectively, of which the Company has sold and re-pledged approximately $23.4 million ( $36.0 million at December 31, 2015 ) under securities loaned transactions and $320.8 million under repurchase agreements ( $278.8 million at December 31, 2015 ). The Company pledges certain of its securities owned for securities lending and repurchase agreements and to collateralize bank call loan transactions. The carrying value of pledged securities owned that can be sold or re-pledged by the counterparty was $705.8 million , as presented on the face of the condensed consolidated balance sheet at March 31, 2016 ( $546.3 million at December 31, 2015 ). The carrying value of securities owned by the Company that have been loaned or pledged to counterparties where those counterparties do not have the right to sell or re-pledge the collateral was $163.7 million at March 31, 2016 ( $142.7 million at December 31, 2015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March 31, 2016 are receivables from four major U.S. broker-dealers totaling approximately $124.8 million . Warehouse Facilities The Company reached an agreement with RBS Citizens, NA (“Citizens”) that was announced in July 2012, whereby the Company, through OPY Credit Corp., will introduce lending opportunities to Citizens, which Citizens can elect to accept and in which the Company will participate in the fees earned from any related commitment by Citizens. The Company can also in certain circumstances assume a portion of Citizen’s syndication and lending risk under such loans, and if it does so it shall be obligated to secure such obligations via a cash deposit determined through risk-based formulas. Neither the Company nor Citizens is obligated to make any specific loan or to commit any minimum amount of lending capacity to the relationship. The agreement also calls for Citizens and the Company at their option to jointly participate in the arrangement of various loan syndications. At March 31, 2016 , there were no loans in place. The Company is obligated to settle transactions with brokers and other financial institutions even if its clients fail to meet their obligations to the Company. Clients are required to complete their transactions on the settlement date, generally one to three business days after the trade date. If clients do not fulfill their contractual obligations, the Company may incur losses. The Company has clearing/participating arrangements with the National Securities Clearing Corporation (“NSCC”), the Fixed Income Clearing Corporation (“FICC”), R.J. O’Brien &amp; Associates (commodities transactions), Mortgage-Backed Securities and Clearing Corporation and others. With respect to its business in reverse repurchase and repurchase agreements, substantially all open contracts at March 31, 2016 are with the FICC. In addition, the Company began clearing its non-U.S. international equities business carried on by Oppenheimer Europe Ltd. through BNP Paribas Securities Services and Oppenheimer through BNP Securities Corp.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t March 31, 2016 , the Company had recorded no liabilities with regard to this right. The Company’s policy is to monitor the credit standing of the clearing brokers and banks with which it conducts business. OMHHF, which is engaged in commercial mortgage origination and servicing, has obtained an uncommitted warehouse facility line through PNC Bank (“PNC”) under which OMHHF pledges FHA-guaranteed mortgages for a period averaging 15 business days and PNC provides a facility that allows OMHHF to fund the loan at the closing table. Warehouse payable represents the warehouse line amount outstanding with PNC and is included in accounts payable and other liabilities on the condensed consolidated balance sheet and cash flows from operating activities on the condensed consolidated statement of cash flows. OMHHF repays PNC upon the securitization of the mortgage by GNMA and the delivery of the security to the counter-party for payment pursuant to a contemporaneous sale on the date the mortgage is securitized. At March 31, 2016 , OMHHF had $11.8 million ( $54.3 million at December 31, 2015 ) outstanding under the warehouse facility line at a variable interest rate of one month LIBOR plus a spread. The Company earns a spread between the interest earned on the loans originated by the Company and the interest incurred on amounts drawn from the warehouse facility. Interest expense for the three months ended March 31, 2016 and 2015 was $200,000 and $125,000 , respectively. The Company’s ability to originate mortgage loans depends upon our ability to secure and maintain these types of short-term financings on acceptable terms. As discussed in Note 5, Fair value measurements, the Company enters into TBA sale contracts to offset exposures related to commitments to provide funding for FHA loans at OMHHF. In the normal course of business, the Company may be exposed to the risk that counterparties to these TBA sale contracts are unable to fulfill their contractual obligations.</t>
  </si>
  <si>
    <t>Variable Interest Entities ("VIEs")</t>
  </si>
  <si>
    <t>Noncontrolling Interest [Abstract]</t>
  </si>
  <si>
    <t>Variable Interest Entities (VIE's)</t>
  </si>
  <si>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densed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t March 31, 2016 and December 31, 2015 : (Expressed in thousands) At March 31, 2016 Maximum Exposure to Loss in Non-consolidated VIEs Carrying Value of the Total Company’s Variable Interest Capital VIE Assets (1) Assets (2) Liabilities Commitments Hedge funds $ 317,804 $ 609 $ — $ — $ 609 Private equity funds 52,800 15 — 2 17 Total $ 370,604 $ 624 $ — $ 2 $ 626 (1) Represents the total assets of the VIEs and does not represent the Company’s interests in the VIEs. (2) Represents the Company’s interests in the VIEs and is included in other assets on the condensed consolidated balance sheet. (Expressed in thousands) At December 31, 2015 Maximum Exposure to Loss in Non-consolidated VIEs Carrying Value of the Total Company’s Variable Interest Capital VIE Assets (1) Assets (2) Liabilities Commitments Hedge funds $ 1,775,503 $ 1,354 $ — $ — $ 1,354 Private equity funds 54,800 27 — 2 29 Total $ 1,830,303 $ 1,381 $ — $ 2 $ 1,383 (1) Represents the total assets of the VIEs and does not represent the Company’s interests in the VIEs. (2) Represents the Company’s interests in the VIEs and is included in other assets on the condensed consolidated balance sheet.</t>
  </si>
  <si>
    <t>Commercial Mortgage Banking</t>
  </si>
  <si>
    <t>Transfers and Servicing [Abstract]</t>
  </si>
  <si>
    <t>Commercial mortgage banking OMHHF is engaged in the business of originating and servicing FHA-insured multifamily and healthcare facility loans and securitizing these loans into GNMA mortgage backed securities. OMHHF also offers mortgage services to developers of commercial properties including apartments, elderly housing and nursing homes that satisfy FHA criteria. OMHHF maintains a mortgage servicing portfolio for which it provides a full array of services, including the collection of mortgage payments from mortgagors which are passed on to the mortgage holders, construction loan management and asset management. The Company owns an 83.68% controlling interest in OMHHF. The 16.32% noncontrolling interest belongs to one related party who is the President and Chief Executive Officer of OMHHF. Loan Origination Fees OMHHF recognizes origination fees and other direct origination costs when it enters into a rate lock commitment with the borrower. The origination fees and other direct origination costs are recognized when OMHHF enters into a commitment to sell loans to third parties. In accordance with Housing and Urban Development ("HUD") guidelines, OMHHF will, with HUD's approval and for certain loan programs, apply the premium income towards the payment of prepayment costs that customers will incur on their prior mortgage. These costs are netted with revenues from premium income that are otherwise earned from these loan refinancings or modifications. Prepayment costs recorded as contra-revenue against premium income were $1.2 million for the three months ended March 31, 2016 ( $8.2 million for the three months ended March 31, 2015 ). Funding Commitments OMHHF provides its clients with commitments to fund FHA-insured permanent or constructions loans. Upon providing these commitments to fund, OMHHF enters into TBA sale contracts directly or indirectly with counterparties to offset its exposures related to these funding commitments. See Note 5, Fair value measurements, for more information. Loans Held For Sale OMHHF advances funds from its own cash reserves in addition to obtaining financing through warehouse facilities in order to fund initial loan closing and subsequent construction loan draws. Prior to the GNMA securitization of a loan, a loan held for sale is recorded on the condensed consolidated balance sheet. Loans held for sale are recorded at fair value through earnings. Escrows Held in Trust Custodial escrow accounts relating to loans serviced by OMHHF totaled $256.1 million at March 31, 2016 ( $421.5 million at December 31, 2015 ). These amounts are not included on the condensed consolidated balance sheet as such amounts are not OMHHF’s assets. Certain cash deposits at financial institutions exceeded the FDIC-insured limits or other institutionally provided insurance. The combined uninsured balance with relation to escrow accounts at March 31, 2016 was approximately $138.0 million . OMHHF places these deposits with major financial institutions where it believes the risk is minimal and that meet or exceed GNMA required credit ratings. The total unpaid principal balance of loans the Company was servicing for various institutional investors as of March 31, 2016 and December 31, 2015 was as follows: (Expressed in thousands) As of March 31, 2016 As of December 31, 2015 Unpaid principal balance of loans $ 3,937,592 $ 3,974,292 Mortgage Servicing Rights (“MSRs”) OMHHF purchases commitments or originates mortgage loans that are sold and securitized into GNMA mortgage backed securities. OMHHF retains the servicing responsibilities for the loans securitized and recognizes either a MSR asset or a MSR liability for that servicing contract. OMHHF receives monthly servicing fees equal to a percentage of the outstanding principal balance of the loans being serviced. OMHHF estimates the initial fair value of the servicing rights based on the present value of future net servicing income, adjusted for factors such as discount rate and prepayment. OMHHF uses the amortization method for subsequent measurement, subject to annual impairment. See Note 5, Fair value measurements, for more information. The fair value of the servicing rights on the loan portfolio was $41.8 million at both March 31, 2016 and December 31, 2015 (carrying value of $28.0 million and $28.2 million at March 31, 2016 and December 31, 2015 , respectively). The following tables summarize the changes in carrying value of MSRs for the three months ended March 31, 2016 and 2015 : (Expressed in thousands) For the Three Months Ended March 31, 2016 2015 Balance at beginning of period $ 28,168 $ 30,140 Originations (1) 1,388 601 Purchases 111 208 Disposals (1) (861 ) (2,328 ) Amortization expense (782 ) (230 ) Balance at end of period $ 28,024 $ 28,391 (1) Includes refinancings. Servicing rights are amortized using the straight-line method over 10 years. Estimated amortization expense for the next five years and thereafter is as follows: (Expressed in thousands) Originated MSRs Purchased MSRs Total MSRs 2016 $ 2,340 $ 791 $ 3,131 2017 3,116 1,053 4,169 2018 3,091 1,046 4,137 2019 2,995 985 3,980 2020 2,851 886 3,737 Thereafter 7,610 1,260 8,870 $ 22,003 $ 6,021 $ 28,024 The Company receives fees during the course of servicing the mortgage loans. The fees for the three months ended March 31, 2016 and 2015 were as follows: (Expressed in thousands) For the Three Months Ended March 31, 2016 2015 Servicing fees $ 1,455 $ 1,467 Ancillary fees 105 101 Total MSR fees $ 1,560 $ 1,568</t>
  </si>
  <si>
    <t>Debt Disclosure [Abstract]</t>
  </si>
  <si>
    <t>Long-term debt (Expressed in thousands) Issued Maturity Date At March 31, 2016 At December 31, 2015 Senior Secured Notes 4/15/2018 $ 150,000 $ 150,000 On April 12, 2011 , the Company completed the private placement of $200 million in aggregate principal amount of 8.75% Senior Secured Notes due April 15, 2018 (the “Notes”) at par. The interest on the Notes is payable semi-annually on April 15 th and October 15 th . On April 15, 2014, the Company retired early a total of $50.0 million ( 25% ) of the Notes. The indenture for the Notes contains covenants which place restrictions on the incurrence of indebtedness, the payment of dividends, sale of assets, mergers and acquisitions and the granting of liens. The Notes provide for events of default including nonpayment, misrepresentation, breach of covenants and bankruptcy. The Company’s obligations under the Notes are guaranteed, subject to certain limitations. These guarantees may be shared, on a senior basis, under certain circumstances, with newly incurred debt outstanding in the future. At March 31, 2016 , the Company was in compliance with all of its covenants. Interest expense for both the three months ended March 31, 2016 and 2015 on the Notes was $3.3 million .</t>
  </si>
  <si>
    <t>Share Capital</t>
  </si>
  <si>
    <t>Equity [Abstract]</t>
  </si>
  <si>
    <t>Share capital The Company’s authorized share capital consists of (a) 50,000,000 shares of Preferred Stock, par value $0.001 per share; (b) 50,000,000 shares of Class A non-voting common stock ("Class A Stock"), par value $0.001 per share; and (c) 99,665 shares of Class B voting common stock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March 31, 2016 2015 Class A Stock outstanding, beginning of period 13,238,486 13,530,688 Issued pursuant to shared-based compensation plans 265,320 104,143 Repurchased and canceled pursuant to the stock buy-back (240,274 ) — Class A Stock outstanding, end of period 13,263,532 13,634,831 Stock buy-back On September 15, 2015, the Company announced that its board of directors approved a share repurchase program that authorizes the Company to purchase up to 665,000 shares of the Company's Class A Stock, representing approximately 5% of its 13,348,369 then issued and outstanding shares of Class A Stock ("New Program"). This authorization replaces the share repurchase program covering up to 675,000 shares of the Company's Class A Stock, which was announced on October 7, 2011 ("Previous Program"), pursuant to which 322,177 shares of the Company's Class A Stock were repurchased and canceled prior to December 31, 2014. During the year ended December 31, 2015, the Company purchased and canceled an additional 328,844 shares of Class A Stock for a total consideration of $6.6 million ( $20.12 per share) under the Previous Program. The 23,979 remaining shares available under the Previous Program have been replaced by the shares available under the New Program. During the three months ended March 31, 2016 , the Company purchased and canceled an aggregate of 240,274 shares of Class A Stock for a total consideration of $3.6 million ( $15.13 per share) under the New Program. As of March 31, 2016 , 329,844 shares were available to be purchased under the New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Class A Stock. Depending on market conditions and other factors, these repurchases may be commenced or suspended from time to time without prior notice.</t>
  </si>
  <si>
    <t>Commitments and Contingencies Disclosure [Abstract]</t>
  </si>
  <si>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t the date of the condensed consolidated financial statements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49.0 million .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March 31, 2016 , the Company did not have any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March 31, 2016 , the Company purchased and holds (net of redemptions) approximately $87.1 million in ARS from its clients. In addition, the Company is committed to purchase another $32.5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 Eligible Investors for future buybacks continued to hold approximately $37.3 million of ARS principal value as of March 31, 2016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t March 31, 2016 , no ARS purchase commitments related to legal settlements extended past 2020. 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 On January 27, 2015, the SEC approved an Offer of Settlement from Oppenheimer and issued an Order Instituting Administrative and Cease and Desist Proceedings (the "Order"). Pursuant to the Order, Oppenheimer was ordered to (i) cease and desist from committing or causing any violations of the relevant provisions of the federal securities laws; (ii) be censured; (iii) pay to the SEC $10.0 million comprised of $4.2 million in disgorgement, $753,500 in prejudgment interest and $5.1 million in civil penalties; and (iv) retain an independent consultant to review Oppenheimer's policies and procedures relating to anti-money laundering and Section 5 of the Securities Act. Oppenheimer made a payment of $5.0 million to the SEC on February 17, 2015 and agreed to make a second payment of $5.0 million to the SEC before January 27, 2017. On the same date the Order was issued, a division of the United States Department of the Treasury ("FinCEN") issued a Civil Monetary Assessment (the "Assessment") against Oppenheimer relating to potential violations of the Bank Secrecy Act and the regulations promulgated thereunder related primarily to, in the Company's view, the SEC matter discussed immediately above. Pursuant to the terms of the Assessment, Oppenheimer admitted that it violated the Bank Secrecy Act and consented to the payment of a civil money penalty, which, as a result of the payments to the SEC described above, obligates Oppenheimer to make an aggregate payment of $10.0 million to FinCEN. On February 9, 2015, Oppenheimer made a payment of $5.0 million to FinCEN and has agreed to make a second payment of $5.0 million before January 27, 2017. As of March 31, 2016 , the Company was fully reserved for the remaining $10.0 million related to the aforementioned matters. Since early 2014, Oppenheimer has been responding to information requests from FINRA regarding the supervision of one of its former financial advisers who was indicted by the United States Attorney's Office for the District of New Jersey in March 2014 on allegations of insider trading. In August 2014, Oppenheimer received information requests from the SEC regarding supervision of the same financial adviser. A number of Oppenheimer employees have provided on-the-record testimony in connection with the SEC inquiry. Oppenheimer is continuing to cooperate with both the FINRA and SEC inquiries.</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t March 31, 2016 , the net capital of Oppenheimer as calculated under the Rule was $112.8 million or 9.61% of Oppenheimer’s aggregate debit items. This was $89.3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t March 31, 2016 , Freedom had net capital of $5.7 million , which was $5.6 million in excess of the $100,000 required to be maintained at that date. New Basel III requirements being implemented in the European Union have changed how capital adequacy is reported under the Capital Requirements Directive (CRD IV), effective January 1, 2014, for Oppenheimer Europe Ltd. At March 31, 2016 , the capital required and held under CRD IV was as follows: • Common Equity Tier 1 ratio 12.32% (required 4.5% ); • Tier 1 Capital ratio 12.32% (required 6.0% ); and • Total Capital ratio 13.75% (required 8.0% ). At March 31, 2016 , the regulatory capital of Oppenheimer Investments Asia Limited was $2.2 million , which was $1.8 million in excess of the $387,000 required to be maintained on that date. Oppenheimer Investments Asia Limited computes its regulatory capital pursuant to the requirements of the Securities and Futures Commission in Hong Kong.</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net contributions from stock loan activities and financing activities, and direct expenses associated with this segment; Asset Management —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 Capital Markets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Commercial Mortgage Banking —includes loan origination and servicing fees from the Company’s subsidiary, OMHHF; and Corporate/Other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net income before taxes of the Company for the three months ended March 31, 2016 and 2015 . Asset information by reportable segment is not reported, since the Company does not produce such information for internal use by the chief operating decision maker. (Expressed in thousands) For the Three Months Ended March 31, 2016 2015 Revenue Private client (1) $ 127,544 $ 139,932 Asset management (1) 22,974 24,461 Capital markets 61,065 72,166 Commercial mortgage banking 3,738 8,386 Corporate/Other 3,373 616 Total $ 218,694 $ 245,561 Income (loss) before income tax provision (benefit) Private client (1) $ 16,317 $ 16,757 Asset management (1) 6,768 7,886 Capital markets (6,798 ) 6,735 Commercial mortgage banking (657 ) 4,037 Corporate/Other (23,627 ) (25,564 ) Total $ (7,997 ) $ 9,851 (1) Asset management fees are allocated 22.5% to the Asset Management and 77.5% to the Private Client segments. Revenue, classified by the major geographic areas in which it was earned for the three months ended March 31, 2016 and 2015 , was as follows: (Expressed in thousands) For the Three Months Ended March 31, 2016 2015 Americas $ 207,207 $ 233,031 Europe/Middle East 10,592 10,972 Asia 895 1,558 Total $ 218,694 $ 245,561</t>
  </si>
  <si>
    <t>Subsequent Events</t>
  </si>
  <si>
    <t>Subsequent Events [Abstract]</t>
  </si>
  <si>
    <t>Subsequent events On April 29, 2016 , the Company announced a quarterly dividend in the amount of $0.11 per share, payable on May 27, 2016 to holders of Class A Stock and Class B Stock of record on May 13, 2016 .</t>
  </si>
  <si>
    <t>Condensed Consolidating Financial Information</t>
  </si>
  <si>
    <t>Condensed Financial Information of Parent Company Only Disclosure [Abstract]</t>
  </si>
  <si>
    <t>Condensed consolidating financial information The Company’s Notes are jointly and severally and fully and unconditionally guaranteed on a senior basis by E.A. Viner International Co. and Viner Finance Inc. (together, the “Guarantors”), unless released as described below. Each of the Guarantors is 100% owned by the Company. The indenture for the Notes contains covenants with restrictions which are discussed in Note 9. The following condensed consolidating financial information presents the financial position, results of operations and cash flows of the Company (referred to as “Parent” for purposes of this Note only),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Company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Company of its legal defeasance option or covenant defeasance option or the discharge of the Company’s obligations under the indenture for the Notes in accordance with the terms of such indenture. OPPENHEIMER HOLDINGS INC. CONDENSED CONSOLIDATING BALANCE SHEET AS OF MARCH 31, 2016 (Expressed in thousands) Parent Guarantor subsidiaries Non-guarantor Subsidiaries Eliminations Consolidated ASSETS Cash and cash equivalents $ 196 $ 119 $ 62,164 $ — $ 62,479 Deposits with clearing organizations — — 56,567 — 56,567 Receivable from brokers, dealers and clearing organizations — — 263,363 — 263,363 Receivable from customers, net of allowance for credit losses of $2,573 — — 791,631 — 791,631 Income tax receivable 34,696 27,742 — (45,177 ) 17,261 Securities owned, including amounts pledged of $705,835, at fair value — 1,213 1,035,569 — 1,036,782 Notes receivable, net of accumulated amortization and allowance for uncollectibles of $58,350 and $8,722, respectively — — 32,869 — 32,869 Office facilities, net of accumulated depreciation of $106,206 — 21,477 7,041 — 28,518 Loans held for sale, at fair value — — 13,532 — 13,532 Mortgage servicing rights — — 28,024 — 28,024 Subordinated loan receivable — 112,558 — (112,558 ) — Intangible assets — — 31,700 — 31,700 Goodwill — — 137,889 — 137,889 Other assets 138 2,739 117,372 — 120,249 Deferred tax assets 1,135 317 27,550 (29,002 ) — Investment in subsidiaries 577,002 528,357 — (1,105,359 ) — Intercompany receivables 53,871 18,409 — (72,280 ) — Total assets $ 667,038 $ 712,931 $ 2,605,271 $ (1,364,376 ) $ 2,620,864 LIABILITIES AND STOCKHOLDERS’ EQUITY Liabilities Drafts payable $ — $ — $ 37,663 $ — $ 37,663 Bank call loans — — 148,300 — 148,300 Payable to brokers, dealers and clearing organizations — — 207,879 — 207,879 Payable to customers — — 521,557 — 521,557 Securities sold under agreements to repurchase — — 529,752 — 529,752 Securities sold, but not yet purchased, at fair value — — 270,952 — 270,952 Accrued compensation — — 93,835 — 93,835 Accounts payable and other liabilities 6,225 35,488 84,470 — 126,183 Income tax payable 2,440 22,189 20,548 (45,177 ) — Senior secured notes, net of debt issuance costs of $1,011 148,989 — — — 148,989 Subordinated indebtedness — — 112,558 (112,558 ) — Deferred tax liabilities — — 48,410 (29,002 ) 19,408 Intercompany payables — 62,204 10,076 (72,280 ) — Total liabilities 157,654 119,881 2,086,000 (259,017 ) 2,104,518 Stockholders’ equity Stockholders’ equity attributable to Oppenheimer Holdings Inc. 509,384 593,050 512,309 (1,105,359 ) 509,384 Noncontrolling interest — — 6,962 — 6,962 Total stockholders’ equity 509,384 593,050 519,271 (1,105,359 ) 516,346 Total liabilities and stockholders’ equity $ 667,038 $ 712,931 $ 2,605,271 $ (1,364,376 ) $ 2,620,864 OPPENHEIMER HOLDINGS INC. CONDENSED CONSOLIDATING BALANCE SHEET AS OF DECEMBER 31, 2015 (Expressed in thousands) Parent Guarantor subsidiaries Non-guarantor Subsidiaries Eliminations Consolidated ASSETS Cash and cash equivalents $ 907 $ 2,586 $ 59,871 $ — $ 63,364 Deposits with clearing organizations — — 49,490 — 49,490 Receivable from brokers, dealers and clearing organizations — — 360,913 — 360,913 Receivable from customers, net of allowance for credit losses of $2,545 — — 840,355 — 840,355 Income tax receivable 33,801 27,536 — (50,400 ) 10,937 Securities purchased under agreements to resell — — 206,499 — 206,499 Securities owned, including amounts pledged of $546,334, at fair value — 1,183 734,210 — 735,393 Notes receivable, net of accumulated amortization and allowance for uncollectibles of $54,919 and $8,444, respectively — — 32,849 — 32,849 Office facilities, net of accumulated depreciation of $104,961 — 20,793 7,497 — 28,290 Loans held for sale, at fair value — — 60,234 — 60,234 Mortgage servicing rights — — 28,168 — 28,168 Subordinated loan receivable — 112,558 — (112,558 ) — Intangible assets — — 31,700 — 31,700 Goodwill — — 137,889 — 137,889 Other assets 69 3,224 102,458 — 105,751 Deferred tax assets 317 330 29,900 (30,547 ) — Investment in subsidiaries 577,320 532,651 — (1,109,971 ) — Intercompany receivables 60,187 13,185 — (73,372 ) — Total assets $ 672,601 $ 714,046 $ 2,682,033 $ (1,376,848 ) $ 2,691,832 LIABILITIES AND STOCKHOLDERS’ EQUITY Liabilities Drafts payable $ — $ — $ 48,011 $ — $ 48,011 Bank call loans — — 100,200 — 100,200 Payable to brokers, dealers and clearing organizations — — 164,546 — 164,546 Payable to customers — — 594,833 — 594,833 Securities sold under agreements to repurchase — — 651,445 — 651,445 Securities sold, but not yet purchased, at fair value — — 126,493 — 126,493 Accrued compensation — — 150,898 — 150,898 Accounts payable and other liabilities 3,235 35,812 125,736 — 164,783 Income tax payable 2,440 22,189 25,771 (50,400 ) — Senior secured notes, net of debt issuance costs of $1,132 148,868 — — — 148,868 Subordinated indebtedness — — 112,558 (112,558 ) — Deferred tax liabilities — — 47,220 (30,547 ) 16,673 Intercompany payables — 62,204 11,168 (73,372 ) — Total liabilities 154,543 120,205 2,158,879 (266,877 ) 2,166,750 Stockholders’ equity Stockholders’ equity attributable to Oppenheimer Holdings Inc. 518,058 593,841 516,130 (1,109,971 ) 518,058 Noncontrolling interest — — 7,024 — 7,024 Total stockholders’ equity 518,058 593,841 523,154 (1,109,971 ) 525,082 Total liabilities and stockholders’ equity $ 672,601 $ 714,046 $ 2,682,033 $ (1,376,848 ) $ 2,691,832 OPPENHEIMER HOLDINGS INC. CONDENSED CONSOLIDATING STATEMENT OF OPERATIONS FOR THE THREE MONTHS ENDED MARCH 31, 2016 (Expressed in thousands) Parent Guarantor subsidiaries Non-guarantor Subsidiaries Eliminations Consolidated REVENUES Commissions $ — $ — $ 103,833 $ — $ 103,833 Advisory fees — — 66,379 (353 ) 66,026 Investment banking — — 12,383 — 12,383 Interest — 2,557 13,389 (2,567 ) 13,379 Principal transactions, net — 30 1,501 — 1,531 Other — 78 21,542 (78 ) 21,542 Total revenue — 2,665 219,027 (2,998 ) 218,694 EXPENSES Compensation and related expenses 387 — 151,026 — 151,413 Communications and technology 28 — 17,753 — 17,781 Occupancy and equipment costs — — 15,056 (78 ) 14,978 Clearing and exchange fees — — 6,921 — 6,921 Interest 3,281 — 4,374 (2,567 ) 5,088 Other 673 3 30,187 (353 ) 30,510 Total expenses 4,369 3 225,317 (2,998 ) 226,691 Income (loss) before income tax provision (benefit) (4,369 ) 2,662 (6,290 ) — (7,997 ) Income tax provision (benefit) (1,714 ) 1,004 (3,378 ) — (4,088 ) Equity in earnings of subsidiaries (1,192 ) (2,850 ) — 4,042 — Net loss (3,847 ) (1,192 ) (2,912 ) 4,042 (3,909 ) Less net loss attributable to noncontrolling interest, net of tax — — (62 ) — (62 ) Net loss attributable to Oppenheimer Holdings Inc. (3,847 ) (1,192 ) (2,850 ) 4,042 (3,847 ) Other comprehensive income — — 873 — 873 Total comprehensive loss $ (3,847 ) $ (1,192 ) $ (1,977 ) $ 4,042 $ (2,974 ) OPPENHEIMER HOLDINGS INC. CONDENSED CONSOLIDATING STATEMENT OF OPERATIONS FOR THE THREE MONTHS ENDED MARCH 31, 2015 (Expressed in thousands) Parent Guarantor subsidiaries Non-guarantor Subsidiaries Eliminations Consolidated REVENUES Commissions $ — $ — $ 109,695 $ — $ 109,695 Advisory fees — — 71,420 (454 ) 70,966 Investment banking — — 27,305 — 27,305 Interest — 2,566 11,033 (2,564 ) 11,035 Principal transactions, net — — 18,609 (54 ) 18,555 Other — 95 7,985 (75 ) 8,005 Total revenue — 2,661 246,047 (3,147 ) 245,561 EXPENSES Compensation and related expenses 312 — 162,779 — 163,091 Communications and technology 25 — 17,143 — 17,168 Occupancy and equipment costs — — 15,853 (75 ) 15,778 Clearing and exchange fees — — 6,402 — 6,402 Interest 3,281 — 3,193 (2,564 ) 3,910 Other 288 68 29,513 (508 ) 29,361 Total expenses 3,906 68 234,883 (3,147 ) 235,710 Income (loss) before income tax provision (benefit) (3,906 ) 2,593 11,164 — 9,851 Income tax provision (benefit) (1,480 ) 847 4,363 — 3,730 Equity in earnings of subsidiaries 8,145 6,399 — (14,544 ) — Net income 5,719 8,145 6,801 (14,544 ) 6,121 Less net income attributable to noncontrolling interest, net of tax — — 402 — 402 Net income attributable to Oppenheimer Holdings Inc. 5,719 8,145 6,399 (14,544 ) 5,719 Other comprehensive loss — — (567 ) — (567 ) Total comprehensive income $ 5,719 $ 8,145 $ 5,832 $ (14,544 ) $ 5,152 OPPENHEIMER HOLDINGS INC. CONDENSED CONSOLIDATING STATEMENT OF CASH FLOWS FOR THE THREE MONTHS ENDED MARCH 31, 2016 (Expressed in thousands) Parent Guarantor subsidiaries Non-Guarantor Subsidiaries Eliminations Consolidated Cash flows from operating activities: Cash provided by (used in) operating activities $ 5,140 $ (2,467 ) $ (44,045 ) $ — $ (41,372 ) Cash flows from investing activities: Purchase of office facilities — — (1,762 ) — (1,762 ) Cash used in investing activities — — (1,762 ) — (1,762 ) Cash flows from financing activities: Cash dividends paid on Class A non-voting and Class B voting common stock (1,476 ) — — — (1,476 ) Repurchase of Class A non-voting common stock for cancellation (3,634 ) — — — (3,634 ) Tax deficiency from share-based awards (741 ) — — — (741 ) Increase in bank call loans, net — — 48,100 — 48,100 Cash flow provided by (used in) financing activities (5,851 ) — 48,100 — 42,249 Net increase (decrease) in cash and cash equivalents (711 ) (2,467 ) 2,293 — (885 ) Cash and cash equivalents, beginning of the period 907 2,586 59,871 — 63,364 Cash and cash equivalents, end of the period $ 196 $ 119 $ 62,164 $ — $ 62,479 OPPENHEIMER HOLDINGS INC. CONDENSED CONSOLIDATING STATEMENT OF CASH FLOWS FOR THE THREE MONTHS ENDED MARCH 31, 2015 (Expressed in thousands) Parent Guarantor subsidiaries Non-Guarantor Subsidiaries Eliminations Consolidated Cash flows from operating activities: Cash provided by (used in) operating activities $ 1,394 $ 436 $ (38,413 ) $ — $ (36,583 ) Cash flows from investing activities: Purchase of office facilities — — (474 ) — (474 ) Cash used in investing activities — — (474 ) — (474 ) Cash flows from financing activities: Cash dividends paid on Class A non-voting and Class B voting common stock (1,511 ) — — — (1,511 ) Tax deficiency from share-based awards (321 ) — — — (321 ) Increase in bank call loans, net — — 42,000 — 42,000 Cash flow provided by (used in) financing activities (1,832 ) — 42,000 — 40,168 Net increase (decrease) in cash and cash equivalents (438 ) 436 3,113 — 3,111 Cash and cash equivalents, beginning of the period 439 1,557 61,811 — 63,807 Cash and cash equivalents, end of the period $ 1 $ 1,993 $ 64,924 $ — $ 66,918</t>
  </si>
  <si>
    <t>New Accounting Pronouncements (Policies)</t>
  </si>
  <si>
    <t>Recently Adopted In April 2014, the FASB issued ASU No. 2014-08, "Reporting Discontinued Operations and Disclosures of Disposals of Components of an Entity." Under this ASU, a discontinued operation is defined as a disposal of a component or group of components that is disposed of and represents a strategic shift that has or will have a major effect on an entity's operation. The ASU also modified related disclosure requirements. The ASU became effective for the annual reporting period in the fiscal year that began after December 15, 2014. The adoption of this accounting guidance did not have a material impact on the Company's condensed consolidated financial statements. In June 2014, the FASB issued ASU No. 2014-11, "Transfers and Servicing – Repurchase-to-Maturity Transactions, Repurchase Financing, and Disclosures," which makes amendments to the guidance in Accounting Standards Codification 860 on accounting for certain repurchase agreements. The ASU became effective for the annual reporting period in the fiscal year that began after December 15, 2015, except for the disclosures related to transactions accounted for as secured borrowings, which became effective for the period that began on or after March 15, 2015. The adoption of this accounting guidance did not have a material impact on the Company's condensed consolidated financial statements. See Note 6, Collateralized transactions, below. In June 2014, the FASB issued ASU No. 2014-12, "Compensation - Stock Compensation." The ASU clarifies that entities should treat performance targets that can be met after the requisite service period of a share-based award as performance conditions that affect vesting. The ASU became effective for the annual reporting period in the fiscal year that began after December 15, 2015. The adoption of the ASU did not have a material impact on the Company's condensed consolidated financial statements. In November 2014, the FASB issued ASU No. 2014-17, "Business Combination - Pushdown Accounting." The ASU gives the acquired entity the option of applying pushdown accounting in its stand-alone financial statements upon a change-in-control event. The ASU became effective upon issuance. The adoption of this accounting guidance did not have a material impact on the Company's condensed consolidated financial statements. In January 2015, the FASB issued ASU No. 2015-01, "Income Statement - Extraordinary and Unusual Items," to simplify income statement classification by removing the concept of extraordinary items.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However, the existing requirement to separately present items that are of an unusual nature or occur infrequently on a pre-tax basis within income from continuing operations has been retained. The ASU became effective for the annual reporting period in the fiscal year that began after December 15, 2015. The adoption of the ASU did not have a material impact on the Company's condensed consolidated financial statements. In February 2015, the FASB issued ASU No. 2015-02, "Consolidation - Amendments to the Consolidation Analysis," to eliminate the deferral of the application of the revised consolidation rules and make changes to both the variable interest model and the voting model. Under this ASU, a general partner will not consolidate a partnership or similar entity under the voting model. The ASU became effective for the annual reporting period in the fiscal year that began after December 15, 2015. The adoption of the ASU impacted the disclosure of VIEs but did not have a material impact on the Company's condensed consolidated financial statements. See Note 7, Variable interest entities, below. In April 2015, the FASB issued ASU No. 2015-03, "Simplifying the Presentation of Debt Issuance Costs," which requires debt issuance costs to be presented in the balance sheet as a direct deduction from the carrying value of the associated debt liability. The ASU became effective for the annual reporting period in the fiscal year that began after December 15, 2015. The adoption of the ASU did not have a material impact on the Company's condensed consolidated financial statements. In May 2015, the FASB issued ASU No. 2015-07, “Disclosures for Investments in Certain Entities That Calculate Net Asset Value per Share (or Its Equivalent),” which removes the requirement to categorize within the fair value hierarchy all investments measured using the net asset value per share practical expedient and related disclosures. The ASU became effective for the annual reporting periods in the fiscal year that began after December 15, 2015. The adoption of the ASU impacted the fair value disclosures but did not have a material impact on the Company's condensed consolidated financial statements. See Note 5, Fair value measurements, below. Recently Issued In May 2014, the FASB issued ASU No.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effective for the annual reporting period in the fiscal year that begins after December 15, 2016. In August 2015, the FASB issued ASU No. 2015-14, "Revenue from Contracts with Customers: Deferral of the Effective Date." which defers the effective date of the standard to the annual reporting period in the fiscal year that begins after December 15, 2017 and early adoption is permitted as of the original effective date. The Company is currently evaluating the impact, if any, that the ASU will have on its condensed consolidated financial statements. In August 2014, the FASB issued ASU No. 2014-15, "Disclosure of Uncertainties About an Entity's Ability to Continue as a Going Concern," which provides guidance on determining when and how reporting entities must disclose going-concern uncertainties in their financial statements. The ASU requires management of an entity to perform interim and annual assessments of an entity's ability to continue as a going concern within one year of the date of issuance of the entity's financial statements and also provide disclosures if there is "substantial doubt about the entity's ability to continue as a going concern." The ASU is effective for the annual reporting period in the fiscal year that begins after December 15, 2016 and early adoption is permitted. The Company will not early adopt this ASU. The Company is currently evaluating the impact on its disclosure. In January 2016, the FASB issued ASU 2016-01, “Recognition and Measurement of Financial Assets and Financial Liabilities,” which revises an entity's accounting related to the classification and measurement of investments in equity securities, changes the presentation of certain fair value changes relating to instrument specific credit risk for financial liabilities and amends certain disclosure requirements associated with the fair value of financial instruments. The ASU is effective for fiscal years beginning after December 15, 2017. The adoption of the ASU will not have a material impact on the Company's condensed consolidated financial statements. In February 2016, the FASB issued ASU 2016-02, "Leases." The ASU requires most leases to be reflected on the balance sheet. The ASU is effective for fiscal years beginning after December 15, 2018. The Company is currently evaluating the impact of the ASU. The adoption of the new lessee model is expected to have material impact on the Company's condensed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minimum statutory tax withholding requirements, as well as classification in the statement of cash flows. The ASU is effective for fiscal year beginning after December 15, 2016 and early adoption is permitted. The Company will not early adopt this ASU. The Company is currently evaluating the impact, if any, that the ASU will have on its condensed consolidated financial statements.</t>
  </si>
  <si>
    <t>Earnings Per Share (Tables)</t>
  </si>
  <si>
    <t>Summary of Earnings Per Share</t>
  </si>
  <si>
    <t>Earnings per share have been calculated as follows: (Expressed in thousands, except number of shares and per share amounts) For the Three Months Ended March 31, 2016 2015 Basic weighted average number of shares outstanding 13,379,827 13,704,228 Net dilutive effect of share-based awards, treasury method (1) — 578,042 Diluted weighted average number of shares outstanding 13,379,827 14,282,270 Net income (loss) $ (3,909 ) $ 6,121 Net income (loss) attributable to noncontrolling interest, net of tax (62 ) 402 Net income (loss) attributable to Oppenheimer Holdings Inc. $ (3,847 ) $ 5,719 Basic earnings (loss) per share $ (0.29 ) $ 0.42 Diluted earnings (loss) per share $ (0.29 ) $ 0.40 (1) For the three months ended March 31, 2016 , the diluted earnings per share computation does not include the anti-dilutive effect of 1,295,972 shares of Class A Stock granted under share-based compensation arrangements ( 46,076 for the three months ended March 31, 2015 ).</t>
  </si>
  <si>
    <t>Receivable from and Payable to Brokers, Dealers and Clearing Organizations (Tables)</t>
  </si>
  <si>
    <t>Schedule of Receivable from and Payable to Brokers, Dealers and Clearing Organizations</t>
  </si>
  <si>
    <t>(Expressed in thousands) As of March 31, 2016 December 31, 2015 Receivable from brokers, dealers and clearing organizations consist of: Securities borrowed $ 190,963 $ 224,672 Receivable from brokers 36,059 49,458 Securities failed to deliver 10,914 7,799 Clearing organizations 22,957 25,030 Other 2,470 53,954 Total $ 263,363 $ 360,913 Payable to brokers, dealers and clearing organizations consist of: Securities loaned $ 143,157 $ 130,658 Payable to brokers 10,232 3,316 Securities failed to receive 24,781 21,513 Other 29,709 9,059 Total $ 207,879 $ 164,546</t>
  </si>
  <si>
    <t>Fair Value Measurements (Tables)</t>
  </si>
  <si>
    <t>Securities Owned and Securities Sold, But Not Yet Purchased at Fair Value</t>
  </si>
  <si>
    <t>Securities Owned and Securities Sold, But Not Yet Purchased at Fair Value (Expressed in thousands) As of March 31, 2016 As of December 31, 2015 Owned Sold Owned Sold U.S. Government, agency and sovereign obligations $ 749,323 $ 204,003 $ 509,614 $ 77,485 Corporate debt and other obligations 22,823 11,166 16,138 1,652 Mortgage and other asset-backed securities 4,151 27 3,504 27 Municipal obligations 80,220 — 30,132 — Convertible bonds 50,984 15,988 54,693 5,951 Corporate equities 44,964 39,768 34,475 41,378 Money markets 132 — 35 — Auction rate securities 84,185 — 86,802 — Total $ 1,036,782 $ 270,952 $ 735,393 $ 126,493</t>
  </si>
  <si>
    <t>Quantitative Information about Level 3 Fair Value Measurements</t>
  </si>
  <si>
    <t>Additional information regarding the valuation technique and inputs for ARS used is as follows: (Expressed in thousands) Quantitative Information about Level 3 Fair Value Measurements at March 31, 2016 Product Principal Valuation Adjustment Fair Value Valuation Technique Unobservable Input Range Weighted Average Auction Rate Securities ("ARS") Owned (1) Auction Rate Preferred Securities $ 83,175 $ 2,406 $ 80,769 Discounted Cash Flow Discount Rate (2) 1.15% to 1.56% 1.36% Duration 4.0 years 4.0 years Current Yield (3) 0.47% to 0.75% 0.61% Municipal Auction Rate Securities 25 1 24 Discounted Cash Flow Discount Rate (4) 1.98% 1.98% Duration 4.5 years 4.5 years Current Yield (3) 1.15% 1.15% Student Loan Auction Rate Securities 300 25 275 Discounted Cash Flow Discount Rate (5) 2.75% 2.75% Duration 7.0 years 7.0 years Current Yield (3) 1.44% 1.44% Other (7) 3,625 508 3,117 Secondary Market Trading Activity Observable trades in inactive market for in portfolio securities 85.99% of par 85.99% of par $ 87,125 $ 2,940 $ 84,185 Auction Rate Securities Commitments to Purchase (6) Auction Rate Preferred Securities $ 11,237 $ (1,540 ) $ 12,777 Discounted Cash Flow Discount Rate (2) 1.15% to 1.56% 1.36% Duration 4.0 years 4.0 years Current Yield (3) 0.47% to 0.75% 0.61% 21,312 559 20,753 Discounted Cash Flow Discount Rate (2) 1.15% to 1.56% 1.36% Duration 4.0 years 4.0 years Current Yield (3) 0.47% to 0.75% 0.61% $ 32,549 $ (981 ) $ 33,530 Total $ 119,674 $ 1,959 $ 117,715 (1) Principal amount represents the par value of the ARS and is included in securities owned in the condensed consolidated balance sheet at March 31, 2016 . The valuation adjustment amount is included as a reduction to securities owned in the condensed consolidated balance sheet at March 31, 2016 . (2) Derived by applying a multiple to the spread between 110% to 150% to the U.S. Treasury rate of 1.04% . (3) Based on current yields for ARS positions owned. (4) Derived by applying a multiple to the spread of 175% to the U.S. Treasury rate of 1.13% . (5) Derived by applying the sum of the spread of 1.20% to the U.S. Treasury rate of 1.55% . (6) Principal amount represents the present value of the ARS par value that the Company is committed to purchase at a future date. This principal amount is presented as an off-balance sheet item. The valuation adjustment amounts, unrealized gains and losses, are included in other assets and accounts payable and other liabilities, respectively, on the condensed consolidated balance sheet at March 31, 2016 . (7) Represents ARS issued by a credit default obligation structure that the Company has purchased and is committed to purchase as a result of a legal settlement.</t>
  </si>
  <si>
    <t>Investments in Company-Sponsored Funds</t>
  </si>
  <si>
    <t>The following table provides information about the Company’s investments in Company-sponsored funds at March 31, 2016 : (Expressed in thousands) Fair Value Unfunded Commitments Redemption Frequency Redemption Notice Period Hedge funds (1) $ 2,396 $ — Quarterly - Annually 30 - 120 Days Private equity funds (2) 4,866 1,251 N/A N/A $ 7,262 $ 1,251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March 31, 2016 and December 31, 2015 , have been categorized based upon the above fair value hierarchy as follows: Assets and liabilities measured at fair value on a recurring basis as of March 31, 2016 (Expressed in thousands) Fair Value Measurements at March 31, 2016 Level 1 Level 2 Level 3 Total Assets Cash equivalents $ 13,449 $ — $ — $ 13,449 Deposits with clearing organizations 29,981 — — 29,981 Securities owned: U.S. Treasury securities 715,404 — — 715,404 U.S. Agency securities 1,000 29,545 — 30,545 Sovereign obligations — 3,374 — 3,374 Corporate debt and other obligations — 22,823 — 22,823 Mortgage and other asset-backed securities — 4,151 — 4,151 Municipal obligations — 80,135 85 80,220 Convertible bonds — 50,984 — 50,984 Corporate equities 44,964 — — 44,964 Money markets 132 — — 132 Auction rate securities — — 84,185 84,185 Securities owned, at fair value 761,500 191,012 84,270 1,036,782 Investments (1) — — 161 161 Loans held for sale — 13,532 — 13,532 Derivative contracts: TBAs — 811 — 811 Interest rate lock commitments — — 14,024 14,024 ARS purchase commitments — — 1,540 1,540 Derivative contracts, total — 811 15,564 16,375 Total $ 804,930 $ 205,355 $ 99,995 $ 1,110,280 Liabilities Securities sold, but not yet purchased: U.S. Treasury securities $ 202,838 $ — $ — $ 202,838 U.S. Agency securities — 13 — 13 Sovereign obligations — 1,152 — 1,152 Corporate debt and other obligations — 11,166 — 11,166 Mortgage and other asset-backed securities — 27 — 27 Convertible bonds — 15,988 — 15,988 Corporate equities 39,768 — — 39,768 Securities sold, but not yet purchased, at fair value 242,606 28,346 — 270,952 Derivative contracts: Futures 709 — — 709 Foreign currency forward contracts 17 — — 17 TBAs — 11,816 — 11,816 ARS purchase commitments — — 559 559 Derivative contracts, total 726 11,816 559 13,101 Total $ 243,332 $ 40,162 $ 559 $ 284,053 (1) Included in other assets on the condensed consolidated balance sheet. Assets and liabilities measured at fair value on a recurring basis as of December 31, 2015 (Expressed in thousands) Fair Value Measurements at December 31, 2015 Level 1 Level 2 Level 3 Total Assets Cash equivalents $ 13,000 $ — $ — $ 13,000 Deposits with clearing organizations 31,456 — — 31,456 Securities owned: U.S. Treasury securities 436,533 — — 436,533 U.S. Agency securities 25,240 46,176 — 71,416 Sovereign obligations — 1,665 — 1,665 Corporate debt and other obligations — 16,138 — 16,138 Mortgage and other asset-backed securities — 3,504 — 3,504 Municipal obligations — 30,051 81 30,132 Convertible bonds — 54,693 — 54,693 Corporate equities 34,475 — — 34,475 Money markets 35 — — 35 Auction rate securities — — 86,802 86,802 Securities owned, at fair value 496,283 152,227 86,883 735,393 Investments (1) — — 157 157 Loans held for sale — 60,234 — 60,234 Securities purchased under agreements to resell (2) — 206,499 — 206,499 Derivative contracts: TBAs — 6,448 — 6,448 Interest rate lock commitments — — 9,161 9,161 Derivative contracts, total — 6,448 9,161 15,609 Total $ 540,739 $ 425,408 $ 96,201 $ 1,062,348 Liabilities Securities sold, but not yet purchased: U.S. Treasury securities $ 75,653 $ — $ — $ 75,653 U.S. Agency securities — 15 — 15 Sovereign obligations — 1,817 — 1,817 Corporate debt and other obligations — 1,652 — 1,652 Mortgage and other asset-backed securities — 27 — 27 Convertible bonds — 5,951 — 5,951 Corporate equities 41,378 — — 41,378 Securities sold, but not yet purchased, at fair value 117,031 9,462 — 126,493 Derivative contracts: Futures 249 — — 249 Foreign currency forward contracts 2 — — 2 TBAs — 11,619 — 11,619 Interest rate lock commitments — — 923 923 ARS purchase commitments — — 1,369 1,369 Derivative contracts, total 251 11,619 2,292 14,162 Total $ 117,282 $ 21,081 $ 2,292 $ 140,655 (1) Included in other assets on the condensed consolidated balance sheet. (2) Included in securities purchased under agreements to resell where the Company has elected fair value option treatment.</t>
  </si>
  <si>
    <t>Changes in Level 3 Assets and Liabilities Measured at Fair Value on Recurring Basis</t>
  </si>
  <si>
    <t xml:space="preserve"> The following tables present changes in Level 3 assets and liabilities measured at fair value on a recurring basis for the three months ended March 31, 2016 and 2015 : (Expressed in thousands) Level 3 Assets and Liabilities For the Three Months Ended March 31, 2016 Total Realized and Unrealized Beginning Gains Purchases Sales and Transfers Ending Balance (Losses) (4)(5) and Issuances Settlements In (Out) Balance Assets Municipals $ 81 $ 4 $ — $ — $ — $ 85 Auction rate securities (1)(6)(7) 86,802 2,233 11,450 (16,300 ) — 84,185 Interest rate lock commitments (2) 9,161 4,863 — — 14,024 Investments 157 4 — 161 ARS purchase commitments (3) — 1,540 — — — 1,540 Liabilities Interest rate lock commitments (2) 923 923 — — — — ARS purchase commitments (3) 1,369 810 — — — 559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 (Expressed in thousands) Level 3 Assets and Liabilities For the Three Months Ended March 31, 2015 Total Realized and Unrealized Beginning Gains Purchases Sales and Transfers Ending Balance (Losses) (4)(5) and Issuances Settlements In (Out) Balance Assets Municipals $ 164 $ (60 ) $ — $ — $ — $ 104 Auction rate securities (1)(6)(7) 91,422 935 8,225 (1,525 ) — 99,057 Interest rate lock commitments (2) 7,576 3,848 — — — 11,424 Investments 193 (9 ) — — — 184 Liabilities Interest rate lock commitments (2) 1,222 678 — — — 544 ARS purchase commitments (3) 902 105 — — — 797 (1) Represents auction rate preferred securities, municipal auction rate securities and student loan auction rate securities that failed in the auction rate market. (2) 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 (3) Represents the difference in principal and fair value for auction rate securities purchase commitments outstanding at the end of the period. (4) Included in principal transactions on the condensed consolidated statement of operations, except for investments which are included in other income on the condensed consolidated statement of operations. (5) Unrealized gains (losses) are attributable to assets or liabilities that are still held at the reporting date. (6) 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 (7) Sales and settlements for the ARS purchase commitments represent additional purchase commitments made during the period for regulatory and legal ARS settlements and awards.</t>
  </si>
  <si>
    <t>Assets and Liabilities Not Measured at Fair Value on Recurring Basis</t>
  </si>
  <si>
    <t>Assets and liabilities not measured at fair value as of March 31, 2016 (Expressed in thousands) Fair Value Measurement: Assets As of March 31, 2016 As of March 31, 2016 Carrying Value Fair Value Level 1 Level 2 Level 3 Total Cash $ 49,030 $ 49,030 $ 49,030 $ — $ — $ 49,030 Deposits with clearing organization 26,586 26,586 26,586 — — 26,586 Receivable from brokers, dealers and clearing organizations: Securities borrowed 190,963 190,963 — 190,963 — 190,963 Receivables from brokers 36,059 36,059 — 36,059 — 36,059 Securities failed to deliver 10,914 10,914 — 10,914 — 10,914 Clearing organizations 22,957 22,957 — 22,957 — 22,957 Other 2,470 2,470 — 2,470 — 2,470 263,363 263,363 — 263,363 — 263,363 Receivable from customers 791,631 791,631 — 791,631 — 791,631 Mortgage servicing rights 28,024 41,777 — — 41,777 41,777 Investments (1) 53,482 53,482 — 53,482 — 53,482 (1) Included in other assets on the condensed consolidated balance sheet. (Expressed in thousands) Fair Value Measurement: Liabilities As of March 31, 2016 As of March 31, 2016 Carrying Value Fair Value Level 1 Level 2 Level 3 Total Drafts payable $ 37,663 $ 37,663 $ 37,663 $ — $ — $ 37,663 Bank call loans 148,300 148,300 — 148,300 — 148,300 Payables to brokers, dealers and clearing organizations: Securities loaned 143,157 143,157 — 143,157 — 143,157 Payable to brokers 10,232 10,232 — 10,232 — 10,232 Securities failed to receive 24,781 24,781 — 24,781 — 24,781 Other 29,709 29,709 — 29,709 — 29,709 207,879 207,879 — 207,879 — 207,879 Payables to customers 521,557 521,557 — 521,557 — 521,557 Securities sold under agreements to repurchase 529,752 529,752 — 529,752 — 529,752 Warehouse payable 11,845 11,845 — 11,845 — 11,845 Senior secured notes 150,000 152,195 — 152,195 — 152,195 Assets and liabilities not measured at fair value as of December 31, 2015 (Expressed in thousands) Fair Value Measurement: Assets As of December 31, 2015 As of December 31, 2015 Carrying Value Fair Value Level 1 Level 2 Level 3 Total Cash $ 50,364 $ 50,364 $ 50,364 $ — $ — $ 50,364 Deposits with clearing organization 18,034 18,034 18,034 — — 18,034 Receivable from brokers, dealers and clearing organizations: Securities borrowed 224,672 224,672 — 224,672 — 224,672 Receivables from brokers 49,458 49,458 — 49,458 — 49,458 Securities failed to deliver 7,799 7,799 — 7,799 — 7,799 Clearing organizations 25,030 25,030 — 25,030 — 25,030 Other 53,954 53,954 — 53,954 — 53,954 360,913 360,913 — 360,913 — 360,913 Receivable from customers 840,355 840,355 — 840,355 — 840,355 Mortgage servicing rights 28,168 41,838 — — 41,838 41,838 Investments (1) 53,286 53,286 — 53,286 — 53,286 (1) Included in other assets on the condensed consolidated balance sheet. (Expressed in thousands) Fair Value Measurement: Liabilities As of December 31, 2015 As of December 31, 2015 Carrying Value Fair Value Level 1 Level 2 Level 3 Total Drafts payable $ 48,011 $ 48,011 $ 48,011 $ — $ — $ 48,011 Bank call loans 100,200 100,200 — 100,200 — 100,200 Payables to brokers, dealers and clearing organizations: Securities loaned 130,658 130,658 — 130,658 — 130,658 Payable to brokers 3,316 3,316 — 3,316 — 3,316 Securities failed to receive 21,513 21,513 — 21,513 — 21,513 Other 9,059 9,059 — 9,059 — 9,059 164,546 164,546 — 164,546 — 164,546 Payables to customers 594,833 594,833 — 594,833 — 594,833 Securities sold under agreements to repurchase 651,445 651,445 — 651,445 — 651,445 Warehouse payable 54,341 54,341 — 54,341 — 54,341 Senior secured notes 150,000 154,568 — 154,568 — 154,568</t>
  </si>
  <si>
    <t>Notional Amounts and Fair Values of Derivatives by Product</t>
  </si>
  <si>
    <t>The notional amounts and fair values of the Company’s derivatives at March 31, 2016 and December 31, 2015 by product were as follows: (Expressed in thousands) Fair Value of Derivative Instruments at March 31, 2016 Description Notional Fair Value Assets Derivatives not designated as hedging instruments (1) Other contracts TBAs $ 135,100 $ 803 TBA sale contracts 3,480 8 Interest rate lock commitments 248,420 14,024 ARS purchase commitments 11,237 1,540 $ 398,237 $ 16,375 Liabilities Derivatives not designated as hedging instruments (1) Commodity contracts Futures $ 4,060,000 $ 709 Other contracts Foreign exchange forward contracts 400 17 TBAs 132,900 798 TBA sale contracts 257,592 11,018 ARS purchase commitments 21,312 559 Forward start repurchase agreements 680,000 — $ 5,152,204 $ 13,101 (1) See "Derivative Instruments and Hedging Activities" above for description of derivative financial instruments. Such derivative instruments are not subject to master netting agreements, thus the related amounts are not offset. (Expressed in thousands) Fair Value of Derivative Instruments at December 31, 2015 Description Notional Fair Value Assets Derivatives not designated as hedging instruments (1) Other contracts TBAs $ 35,650 $ 4 TBA sale contracts 83,810 6,444 Interest rate lock commitments 203,648 9,161 $ 323,108 $ 15,609 Liabilities Derivatives not designated as hedging instruments (1) Commodity contracts Futures $ 2,943,000 $ 249 Other contracts Foreign exchange forward contracts 400 2 TBAs 24,350 5 TBA sale contracts 223,846 11,614 Interest rate lock commitments 48,638 923 ARS purchase commitments 27,813 1,369 $ 3,268,047 $ 14,162 (1) See "Derivative Instruments and Hedging Activities" above for description of derivative financial instruments. Such derivative instruments are not subject to master netting agreements, thus the related amounts are not offset.</t>
  </si>
  <si>
    <t>Fair Value Amounts of Derivative Instruments and their Effect on Statement of Operations</t>
  </si>
  <si>
    <t xml:space="preserve"> The following table presents the location and fair value amounts of the Company’s derivative instruments and their effect on the condensed consolidated statements of operations for the three months ended March 31, 2016 and 2015 : (Expressed in thousands) The Effect of Derivative Instruments on the Statement of Operations For the Three Months Ended March 31, 2016 Recognized in Income on Derivatives (pre-tax) Types Description Location Gain (Loss) Commodity contracts Futures Principal transactions revenue $ (1,754 ) Other contracts Foreign exchange forward contracts Other revenue 17 TBAs Principal transactions revenue (9 ) TBA sale contracts Other revenue (7,901 ) Interest rate lock commitments Other revenue 5,786 ARS purchase commitments Principal transactions revenue 2,350 $ (1,511 ) (Expressed in thousands) The Effect of Derivative Instruments on the Statement of Operations For the Three Months Ended March 31, 2015 Recognized in Income on Derivatives (pre-tax) Types Description Location Gain (Loss) Commodity contracts Futures Principal transactions revenue $ (1,480 ) Other contracts Foreign exchange forward contracts Other revenue 3 TBAs Principal transactions revenue (14 ) TBA sale contracts Other revenue (1,619 ) Interest rate lock commitments Other revenue 4,526 ARS purchase commitments Principal transactions revenue 105 $ 1,521</t>
  </si>
  <si>
    <t>Collateralized Transactions (Tables)</t>
  </si>
  <si>
    <t>Schedule of Securities Financing Transactions</t>
  </si>
  <si>
    <t>The following table presents a disaggregation of the gross obligation by the class of collateral pledged and the remaining contractual maturity of the repurchase agreements and securities loaned transactions as of March 31, 2016 : (Expressed in thousands) Overnight and Open Repurchase agreements: U.S. Treasury and Agency securities $ 850,440 Securities loaned: Equity securities 143,157 Gross amount of recognized liabilities for repurchase agreements and securities loaned $ 993,597</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March 31, 2016 and December 31, 2015 : As of March 31, 2016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320,688 $ (320,688 ) $ — $ — $ — $ — Securities borrowed (1) 190,963 — 190,963 (185,319 ) — 5,644 Total $ 511,651 $ (320,688 ) $ 190,963 $ (185,319 ) $ — $ 5,644 (1) Included in receivable from brokers, dealers and clearing organizations on the condensed consolidated balance sheet. Gross Amounts Not Offset on the Balance Sheet Gross Amounts of Recognized Liabilities Gross Amounts Offset in the Balance Sheet Net Amounts of Liabilities Presented on the Balance Sheet Financial Instruments Cash Collateral Pledged Net Amount Repurchase agreements $ 850,440 $ (320,688 ) $ 529,752 $ (518,518 ) $ — $ 11,234 Securities loaned (2) 143,157 — 143,157 (139,315 ) — 3,842 Total $ 993,597 $ (320,688 ) $ 672,909 $ (657,833 ) $ — $ 15,076 (2) Included in payable to brokers, dealers and clearing organizations on the condensed consolidated balance sheet. As of December 31, 2015 (Expressed in thousands) Gross Amounts Not Offset on the Balance Sheet Gross Amounts of Recognized Assets Gross Amounts Offset in the Balance Sheet Net Amounts of Assets Presented on the Balance Sheet Financial Instruments Cash Collateral Received Net Amount Reverse repurchase agreements $ 282,042 $ (75,543 ) $ 206,499 $ (203,266 ) $ — $ 3,233 Securities borrowed (1) 224,672 — 224,672 (219,099 ) — 5,573 Total $ 506,714 $ (75,543 ) $ 431,171 $ (422,365 ) $ — $ 8,806 (1) Included in receivable from brokers, dealers and clearing organizations on the condensed consolidated balance sheet. Gross Amounts Not Offset on the Balance Sheet Gross Amounts of Recognized Liabilities Gross Amounts Offset in the Balance Sheet Net Amounts of Liabilities Presented on the Balance Sheet Financial Instruments Cash Collateral Pledged Net Amount Repurchase agreements $ 726,988 $ (75,543 ) $ 651,445 $ (645,498 ) $ — $ 5,947 Securities loaned (2) 130,658 — 130,658 (122,650 ) — 8,008 Total $ 857,646 $ (75,543 ) $ 782,103 $ (768,148 ) $ — $ 13,955 (2) Included in payable to brokers, dealers and clearing organizations on the condensed consolidated balance sheet.</t>
  </si>
  <si>
    <t>Variable Interest Entities ("V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t March 31, 2016 and December 31, 2015 : (Expressed in thousands) At March 31, 2016 Maximum Exposure to Loss in Non-consolidated VIEs Carrying Value of the Total Company’s Variable Interest Capital VIE Assets (1) Assets (2) Liabilities Commitments Hedge funds $ 317,804 $ 609 $ — $ — $ 609 Private equity funds 52,800 15 — 2 17 Total $ 370,604 $ 624 $ — $ 2 $ 626 (1) Represents the total assets of the VIEs and does not represent the Company’s interests in the VIEs. (2) Represents the Company’s interests in the VIEs and is included in other assets on the condensed consolidated balance sheet. (Expressed in thousands) At December 31, 2015 Maximum Exposure to Loss in Non-consolidated VIEs Carrying Value of the Total Company’s Variable Interest Capital VIE Assets (1) Assets (2) Liabilities Commitments Hedge funds $ 1,775,503 $ 1,354 $ — $ — $ 1,354 Private equity funds 54,800 27 — 2 29 Total $ 1,830,303 $ 1,381 $ — $ 2 $ 1,383 (1) Represents the total assets of the VIEs and does not represent the Company’s interests in the VIEs. (2) Represents the Company’s interests in the VIEs and is included in other assets on the condensed consolidated balance sheet.</t>
  </si>
  <si>
    <t>Commercial Mortgage Banking (Tables)</t>
  </si>
  <si>
    <t>Unpaid Principal Balance of Loans</t>
  </si>
  <si>
    <t>The total unpaid principal balance of loans the Company was servicing for various institutional investors as of March 31, 2016 and December 31, 2015 was as follows: (Expressed in thousands) As of March 31, 2016 As of December 31, 2015 Unpaid principal balance of loans $ 3,937,592 $ 3,974,292</t>
  </si>
  <si>
    <t>Summary of Changes in Carrying Value of Mortgage Servicing Rights</t>
  </si>
  <si>
    <t>The following tables summarize the changes in carrying value of MSRs for the three months ended March 31, 2016 and 2015 : (Expressed in thousands) For the Three Months Ended March 31, 2016 2015 Balance at beginning of period $ 28,168 $ 30,140 Originations (1) 1,388 601 Purchases 111 208 Disposals (1) (861 ) (2,328 ) Amortization expense (782 ) (230 ) Balance at end of period $ 28,024 $ 28,391 (1) Includes refinancings</t>
  </si>
  <si>
    <t>Schedule of Amortization Expense</t>
  </si>
  <si>
    <t>Servicing rights are amortized using the straight-line method over 10 years. Estimated amortization expense for the next five years and thereafter is as follows: (Expressed in thousands) Originated MSRs Purchased MSRs Total MSRs 2016 $ 2,340 $ 791 $ 3,131 2017 3,116 1,053 4,169 2018 3,091 1,046 4,137 2019 2,995 985 3,980 2020 2,851 886 3,737 Thereafter 7,610 1,260 8,870 $ 22,003 $ 6,021 $ 28,024</t>
  </si>
  <si>
    <t>Components of Mortgage Servicing Rights Fees</t>
  </si>
  <si>
    <t xml:space="preserve">The Company receives fees during the course of servicing the mortgage loans. The fees for the three months ended March 31, 2016 and 2015 were as follows: (Expressed in thousands) For the Three Months Ended March 31, 2016 2015 Servicing fees $ 1,455 $ 1,467 Ancillary fees 105 101 Total MSR fees $ 1,560 $ 1,568 </t>
  </si>
  <si>
    <t>Long-term Debt (Tables)</t>
  </si>
  <si>
    <t>Schedule of Long-Term Debt</t>
  </si>
  <si>
    <t>(Expressed in thousands) Issued Maturity Date At March 31, 2016 At December 31, 2015 Senior Secured Notes 4/15/2018 $ 150,000 $ 150,000</t>
  </si>
  <si>
    <t>Share Capital (Tables)</t>
  </si>
  <si>
    <t>Changes in Number of Shares of Class A Stock Outstanding</t>
  </si>
  <si>
    <t>The following table reflects changes in the number of shares of Class A Stock outstanding for the periods indicated: For the Three Months Ended March 31, 2016 2015 Class A Stock outstanding, beginning of period 13,238,486 13,530,688 Issued pursuant to shared-based compensation plans 265,320 104,143 Repurchased and canceled pursuant to the stock buy-back (240,274 ) — Class A Stock outstanding, end of period 13,263,532 13,634,831</t>
  </si>
  <si>
    <t>Segment Information (Tables)</t>
  </si>
  <si>
    <t>Reported Revenue and Profit Before Income Taxes</t>
  </si>
  <si>
    <t>The table below presents information about the reported revenue and net income before taxes of the Company for the three months ended March 31, 2016 and 2015 . Asset information by reportable segment is not reported, since the Company does not produce such information for internal use by the chief operating decision maker. (Expressed in thousands) For the Three Months Ended March 31, 2016 2015 Revenue Private client (1) $ 127,544 $ 139,932 Asset management (1) 22,974 24,461 Capital markets 61,065 72,166 Commercial mortgage banking 3,738 8,386 Corporate/Other 3,373 616 Total $ 218,694 $ 245,561 Income (loss) before income tax provision (benefit) Private client (1) $ 16,317 $ 16,757 Asset management (1) 6,768 7,886 Capital markets (6,798 ) 6,735 Commercial mortgage banking (657 ) 4,037 Corporate/Other (23,627 ) (25,564 ) Total $ (7,997 ) $ 9,851 (1) Asset management fees are allocated 22.5% to the Asset Management and 77.5% to the Private Client segments.</t>
  </si>
  <si>
    <t>Revenue Classified by Major Geographic Areas</t>
  </si>
  <si>
    <t>Revenue, classified by the major geographic areas in which it was earned for the three months ended March 31, 2016 and 2015 , was as follows: (Expressed in thousands) For the Three Months Ended March 31, 2016 2015 Americas $ 207,207 $ 233,031 Europe/Middle East 10,592 10,972 Asia 895 1,558 Total $ 218,694 $ 245,561</t>
  </si>
  <si>
    <t>Condensed Consolidating Financial Information (Tables)</t>
  </si>
  <si>
    <t>Condensed Consolidating Balance Sheet</t>
  </si>
  <si>
    <t>OPPENHEIMER HOLDINGS INC. CONDENSED CONSOLIDATING BALANCE SHEET AS OF MARCH 31, 2016 (Expressed in thousands) Parent Guarantor subsidiaries Non-guarantor Subsidiaries Eliminations Consolidated ASSETS Cash and cash equivalents $ 196 $ 119 $ 62,164 $ — $ 62,479 Deposits with clearing organizations — — 56,567 — 56,567 Receivable from brokers, dealers and clearing organizations — — 263,363 — 263,363 Receivable from customers, net of allowance for credit losses of $2,573 — — 791,631 — 791,631 Income tax receivable 34,696 27,742 — (45,177 ) 17,261 Securities owned, including amounts pledged of $705,835, at fair value — 1,213 1,035,569 — 1,036,782 Notes receivable, net of accumulated amortization and allowance for uncollectibles of $58,350 and $8,722, respectively — — 32,869 — 32,869 Office facilities, net of accumulated depreciation of $106,206 — 21,477 7,041 — 28,518 Loans held for sale, at fair value — — 13,532 — 13,532 Mortgage servicing rights — — 28,024 — 28,024 Subordinated loan receivable — 112,558 — (112,558 ) — Intangible assets — — 31,700 — 31,700 Goodwill — — 137,889 — 137,889 Other assets 138 2,739 117,372 — 120,249 Deferred tax assets 1,135 317 27,550 (29,002 ) — Investment in subsidiaries 577,002 528,357 — (1,105,359 ) — Intercompany receivables 53,871 18,409 — (72,280 ) — Total assets $ 667,038 $ 712,931 $ 2,605,271 $ (1,364,376 ) $ 2,620,864 LIABILITIES AND STOCKHOLDERS’ EQUITY Liabilities Drafts payable $ — $ — $ 37,663 $ — $ 37,663 Bank call loans — — 148,300 — 148,300 Payable to brokers, dealers and clearing organizations — — 207,879 — 207,879 Payable to customers — — 521,557 — 521,557 Securities sold under agreements to repurchase — — 529,752 — 529,752 Securities sold, but not yet purchased, at fair value — — 270,952 — 270,952 Accrued compensation — — 93,835 — 93,835 Accounts payable and other liabilities 6,225 35,488 84,470 — 126,183 Income tax payable 2,440 22,189 20,548 (45,177 ) — Senior secured notes, net of debt issuance costs of $1,011 148,989 — — — 148,989 Subordinated indebtedness — — 112,558 (112,558 ) — Deferred tax liabilities — — 48,410 (29,002 ) 19,408 Intercompany payables — 62,204 10,076 (72,280 ) — Total liabilities 157,654 119,881 2,086,000 (259,017 ) 2,104,518 Stockholders’ equity Stockholders’ equity attributable to Oppenheimer Holdings Inc. 509,384 593,050 512,309 (1,105,359 ) 509,384 Noncontrolling interest — — 6,962 — 6,962 Total stockholders’ equity 509,384 593,050 519,271 (1,105,359 ) 516,346 Total liabilities and stockholders’ equity $ 667,038 $ 712,931 $ 2,605,271 $ (1,364,376 ) $ 2,620,864 OPPENHEIMER HOLDINGS INC. CONDENSED CONSOLIDATING BALANCE SHEET AS OF DECEMBER 31, 2015 (Expressed in thousands) Parent Guarantor subsidiaries Non-guarantor Subsidiaries Eliminations Consolidated ASSETS Cash and cash equivalents $ 907 $ 2,586 $ 59,871 $ — $ 63,364 Deposits with clearing organizations — — 49,490 — 49,490 Receivable from brokers, dealers and clearing organizations — — 360,913 — 360,913 Receivable from customers, net of allowance for credit losses of $2,545 — — 840,355 — 840,355 Income tax receivable 33,801 27,536 — (50,400 ) 10,937 Securities purchased under agreements to resell — — 206,499 — 206,499 Securities owned, including amounts pledged of $546,334, at fair value — 1,183 734,210 — 735,393 Notes receivable, net of accumulated amortization and allowance for uncollectibles of $54,919 and $8,444, respectively — — 32,849 — 32,849 Office facilities, net of accumulated depreciation of $104,961 — 20,793 7,497 — 28,290 Loans held for sale, at fair value — — 60,234 — 60,234 Mortgage servicing rights — — 28,168 — 28,168 Subordinated loan receivable — 112,558 — (112,558 ) — Intangible assets — — 31,700 — 31,700 Goodwill — — 137,889 — 137,889 Other assets 69 3,224 102,458 — 105,751 Deferred tax assets 317 330 29,900 (30,547 ) — Investment in subsidiaries 577,320 532,651 — (1,109,971 ) — Intercompany receivables 60,187 13,185 — (73,372 ) — Total assets $ 672,601 $ 714,046 $ 2,682,033 $ (1,376,848 ) $ 2,691,832 LIABILITIES AND STOCKHOLDERS’ EQUITY Liabilities Drafts payable $ — $ — $ 48,011 $ — $ 48,011 Bank call loans — — 100,200 — 100,200 Payable to brokers, dealers and clearing organizations — — 164,546 — 164,546 Payable to customers — — 594,833 — 594,833 Securities sold under agreements to repurchase — — 651,445 — 651,445 Securities sold, but not yet purchased, at fair value — — 126,493 — 126,493 Accrued compensation — — 150,898 — 150,898 Accounts payable and other liabilities 3,235 35,812 125,736 — 164,783 Income tax payable 2,440 22,189 25,771 (50,400 ) — Senior secured notes, net of debt issuance costs of $1,132 148,868 — — — 148,868 Subordinated indebtedness — — 112,558 (112,558 ) — Deferred tax liabilities — — 47,220 (30,547 ) 16,673 Intercompany payables — 62,204 11,168 (73,372 ) — Total liabilities 154,543 120,205 2,158,879 (266,877 ) 2,166,750 Stockholders’ equity Stockholders’ equity attributable to Oppenheimer Holdings Inc. 518,058 593,841 516,130 (1,109,971 ) 518,058 Noncontrolling interest — — 7,024 — 7,024 Total stockholders’ equity 518,058 593,841 523,154 (1,109,971 ) 525,082 Total liabilities and stockholders’ equity $ 672,601 $ 714,046 $ 2,682,033 $ (1,376,848 ) $ 2,691,832</t>
  </si>
  <si>
    <t>Condensed Consolidating Statement of Operations</t>
  </si>
  <si>
    <t xml:space="preserve"> OPPENHEIMER HOLDINGS INC. CONDENSED CONSOLIDATING STATEMENT OF OPERATIONS FOR THE THREE MONTHS ENDED MARCH 31, 2016 (Expressed in thousands) Parent Guarantor subsidiaries Non-guarantor Subsidiaries Eliminations Consolidated REVENUES Commissions $ — $ — $ 103,833 $ — $ 103,833 Advisory fees — — 66,379 (353 ) 66,026 Investment banking — — 12,383 — 12,383 Interest — 2,557 13,389 (2,567 ) 13,379 Principal transactions, net — 30 1,501 — 1,531 Other — 78 21,542 (78 ) 21,542 Total revenue — 2,665 219,027 (2,998 ) 218,694 EXPENSES Compensation and related expenses 387 — 151,026 — 151,413 Communications and technology 28 — 17,753 — 17,781 Occupancy and equipment costs — — 15,056 (78 ) 14,978 Clearing and exchange fees — — 6,921 — 6,921 Interest 3,281 — 4,374 (2,567 ) 5,088 Other 673 3 30,187 (353 ) 30,510 Total expenses 4,369 3 225,317 (2,998 ) 226,691 Income (loss) before income tax provision (benefit) (4,369 ) 2,662 (6,290 ) — (7,997 ) Income tax provision (benefit) (1,714 ) 1,004 (3,378 ) — (4,088 ) Equity in earnings of subsidiaries (1,192 ) (2,850 ) — 4,042 — Net loss (3,847 ) (1,192 ) (2,912 ) 4,042 (3,909 ) Less net loss attributable to noncontrolling interest, net of tax — — (62 ) — (62 ) Net loss attributable to Oppenheimer Holdings Inc. (3,847 ) (1,192 ) (2,850 ) 4,042 (3,847 ) Other comprehensive income — — 873 — 873 Total comprehensive loss $ (3,847 ) $ (1,192 ) $ (1,977 ) $ 4,042 $ (2,974 ) OPPENHEIMER HOLDINGS INC. CONDENSED CONSOLIDATING STATEMENT OF OPERATIONS FOR THE THREE MONTHS ENDED MARCH 31, 2015 (Expressed in thousands) Parent Guarantor subsidiaries Non-guarantor Subsidiaries Eliminations Consolidated REVENUES Commissions $ — $ — $ 109,695 $ — $ 109,695 Advisory fees — — 71,420 (454 ) 70,966 Investment banking — — 27,305 — 27,305 Interest — 2,566 11,033 (2,564 ) 11,035 Principal transactions, net — — 18,609 (54 ) 18,555 Other — 95 7,985 (75 ) 8,005 Total revenue — 2,661 246,047 (3,147 ) 245,561 EXPENSES Compensation and related expenses 312 — 162,779 — 163,091 Communications and technology 25 — 17,143 — 17,168 Occupancy and equipment costs — — 15,853 (75 ) 15,778 Clearing and exchange fees — — 6,402 — 6,402 Interest 3,281 — 3,193 (2,564 ) 3,910 Other 288 68 29,513 (508 ) 29,361 Total expenses 3,906 68 234,883 (3,147 ) 235,710 Income (loss) before income tax provision (benefit) (3,906 ) 2,593 11,164 — 9,851 Income tax provision (benefit) (1,480 ) 847 4,363 — 3,730 Equity in earnings of subsidiaries 8,145 6,399 — (14,544 ) — Net income 5,719 8,145 6,801 (14,544 ) 6,121 Less net income attributable to noncontrolling interest, net of tax — — 402 — 402 Net income attributable to Oppenheimer Holdings Inc. 5,719 8,145 6,399 (14,544 ) 5,719 Other comprehensive loss — — (567 ) — (567 ) Total comprehensive income $ 5,719 $ 8,145 $ 5,832 $ (14,544 ) $ 5,152</t>
  </si>
  <si>
    <t>Condensed Consolidating Statement of Cash Flows</t>
  </si>
  <si>
    <t>OPPENHEIMER HOLDINGS INC. CONDENSED CONSOLIDATING STATEMENT OF CASH FLOWS FOR THE THREE MONTHS ENDED MARCH 31, 2016 (Expressed in thousands) Parent Guarantor subsidiaries Non-Guarantor Subsidiaries Eliminations Consolidated Cash flows from operating activities: Cash provided by (used in) operating activities $ 5,140 $ (2,467 ) $ (44,045 ) $ — $ (41,372 ) Cash flows from investing activities: Purchase of office facilities — — (1,762 ) — (1,762 ) Cash used in investing activities — — (1,762 ) — (1,762 ) Cash flows from financing activities: Cash dividends paid on Class A non-voting and Class B voting common stock (1,476 ) — — — (1,476 ) Repurchase of Class A non-voting common stock for cancellation (3,634 ) — — — (3,634 ) Tax deficiency from share-based awards (741 ) — — — (741 ) Increase in bank call loans, net — — 48,100 — 48,100 Cash flow provided by (used in) financing activities (5,851 ) — 48,100 — 42,249 Net increase (decrease) in cash and cash equivalents (711 ) (2,467 ) 2,293 — (885 ) Cash and cash equivalents, beginning of the period 907 2,586 59,871 — 63,364 Cash and cash equivalents, end of the period $ 196 $ 119 $ 62,164 $ — $ 62,479 OPPENHEIMER HOLDINGS INC. CONDENSED CONSOLIDATING STATEMENT OF CASH FLOWS FOR THE THREE MONTHS ENDED MARCH 31, 2015 (Expressed in thousands) Parent Guarantor subsidiaries Non-Guarantor Subsidiaries Eliminations Consolidated Cash flows from operating activities: Cash provided by (used in) operating activities $ 1,394 $ 436 $ (38,413 ) $ — $ (36,583 ) Cash flows from investing activities: Purchase of office facilities — — (474 ) — (474 ) Cash used in investing activities — — (474 ) — (474 ) Cash flows from financing activities: Cash dividends paid on Class A non-voting and Class B voting common stock (1,511 ) — — — (1,511 ) Tax deficiency from share-based awards (321 ) — — — (321 ) Increase in bank call loans, net — — 42,000 — 42,000 Cash flow provided by (used in) financing activities (1,832 ) — 42,000 — 40,168 Net increase (decrease) in cash and cash equivalents (438 ) 436 3,113 — 3,111 Cash and cash equivalents, beginning of the period 439 1,557 61,811 — 63,807 Cash and cash equivalents, end of the period $ 1 $ 1,993 $ 64,924 $ — $ 66,918</t>
  </si>
  <si>
    <t>Organization and Basis of Presentation (Details) $ in Thousands</t>
  </si>
  <si>
    <t>Mar. 31, 2016USD ($)countryofficestate</t>
  </si>
  <si>
    <t>Dec. 31, 2015USD ($)</t>
  </si>
  <si>
    <t>Organization And Basis Of Presentation [Line Items]</t>
  </si>
  <si>
    <t>Number of foreign jurisdiction | country</t>
  </si>
  <si>
    <t>Percentage of controlling interest owned by the company in OMHHF</t>
  </si>
  <si>
    <t>83.68%</t>
  </si>
  <si>
    <t>Noncontrolling interest | $</t>
  </si>
  <si>
    <t>United States [Member]</t>
  </si>
  <si>
    <t>Number of Stores | office</t>
  </si>
  <si>
    <t>Number of states in which an entity operates | state</t>
  </si>
  <si>
    <t>Earnings Per Share - Summary of Earnings Per Share (Details) - USD ($) $ / shares in Units, $ in Thousands</t>
  </si>
  <si>
    <t>Schedule Of Earnings Per Share Basic And Diluted [Line Items]</t>
  </si>
  <si>
    <t>Basic weighted average number of shares outstanding (in shares)</t>
  </si>
  <si>
    <t>Net dilutive effect of share-based awards, treasury method (in shares)</t>
  </si>
  <si>
    <t>[1]</t>
  </si>
  <si>
    <t>Diluted weighted average number of shares outstanding (in shares)</t>
  </si>
  <si>
    <t>Net income (loss) for the period</t>
  </si>
  <si>
    <t>Net income (loss) attributable to noncontrolling interest, net of tax</t>
  </si>
  <si>
    <t>Basic earnings (loss) per share (in dollars per share)</t>
  </si>
  <si>
    <t>Diluted earnings (loss) per share (in dollars per share)</t>
  </si>
  <si>
    <t>Number of anti-dilutive warrants, options and restricted shares, for the year</t>
  </si>
  <si>
    <t>For the three months ended March 31, 2016, the diluted earnings per share computation does not include the anti-dilutive effect of 1,295,972 shares of Class A Stock granted under share-based compensation arrangements (46,076 for the three months ended March 31, 2015).</t>
  </si>
  <si>
    <t>Receivable from and Payable to Brokers, Dealers and Clearing Organizations - Schedule of Receivable from and Payable to Brokers, Dealers and Clearing Organization (Details) - USD ($) $ in Thousands</t>
  </si>
  <si>
    <t>Receivable from brokers, dealers and clearing organizations consist of:</t>
  </si>
  <si>
    <t>Securities borrowed</t>
  </si>
  <si>
    <t>Receivable from brokers</t>
  </si>
  <si>
    <t>Securities failed to deliver</t>
  </si>
  <si>
    <t>Clearing organizations</t>
  </si>
  <si>
    <t>Receivables from brokers, dealers and clearing organizations</t>
  </si>
  <si>
    <t>Payable to brokers, dealers and clearing organizations consist of:</t>
  </si>
  <si>
    <t>Securities loaned</t>
  </si>
  <si>
    <t>Payable to brokers</t>
  </si>
  <si>
    <t>Securities failed to receive</t>
  </si>
  <si>
    <t>Fair Value Measurements - Securities Owned and Securities Sold, But Not Yet Purchased at Fair Value (Details) - USD ($) $ in Thousands</t>
  </si>
  <si>
    <t>Security Owned and Sold, Not yet Purchased, at Fair Value [Line Items]</t>
  </si>
  <si>
    <t>Securities Sold</t>
  </si>
  <si>
    <t>US Treasury and Government [Member]</t>
  </si>
  <si>
    <t>Corporate Debt and Other Obligations [Member]</t>
  </si>
  <si>
    <t>Mortgage and Other Asset-Backed Securities [Member]</t>
  </si>
  <si>
    <t>Municipal Bonds [Member]</t>
  </si>
  <si>
    <t>Convertible Bonds [Member]</t>
  </si>
  <si>
    <t>Equity Securities [Member]</t>
  </si>
  <si>
    <t>Money Markets [Member]</t>
  </si>
  <si>
    <t>Auction Rate Securities [Member]</t>
  </si>
  <si>
    <t>Fair Value Measurements - Narrative (Details) - USD ($)</t>
  </si>
  <si>
    <t>Apr. 12, 2011</t>
  </si>
  <si>
    <t>Fair Value, Balance Sheet Grouping, Financial Statement Captions [Line Items]</t>
  </si>
  <si>
    <t>Auction rate securities, firm purchased and hold</t>
  </si>
  <si>
    <t>Amount of ARS committed to purchase from clients</t>
  </si>
  <si>
    <t>Valuation adjustment (unrealized loss) for ARS</t>
  </si>
  <si>
    <t>Interest rate</t>
  </si>
  <si>
    <t>8.75%</t>
  </si>
  <si>
    <t>Loans held for sale period (in days)</t>
  </si>
  <si>
    <t>60 days</t>
  </si>
  <si>
    <t>Maximum period held for sale (in days)</t>
  </si>
  <si>
    <t>90 days</t>
  </si>
  <si>
    <t>Book value of loan held for sale</t>
  </si>
  <si>
    <t>Forward or delayed delivery of the underlying instrument with settlement (in days)</t>
  </si>
  <si>
    <t>180 days</t>
  </si>
  <si>
    <t>Maximum [Member] | LIBOR or Treasury Yield [Member]</t>
  </si>
  <si>
    <t>Auction market preferred securities variable interest rate earned</t>
  </si>
  <si>
    <t>200.00%</t>
  </si>
  <si>
    <t>Auction Rate Securities [Member] | Fair Value, Valuation Scenario Two [Member]</t>
  </si>
  <si>
    <t>Change in discount rate</t>
  </si>
  <si>
    <t>50.00%</t>
  </si>
  <si>
    <t>Decrease in fair value of ARS</t>
  </si>
  <si>
    <t>Auction Rate Securities [Member] | Fair Value, Valuation Scenario One [Member]</t>
  </si>
  <si>
    <t>25.00%</t>
  </si>
  <si>
    <t>Auction Rate Securities [Member] | Maximum [Member]</t>
  </si>
  <si>
    <t>Commitment to purchase ARS period maximum</t>
  </si>
  <si>
    <t>Mortgage Servicing Rights [Member]</t>
  </si>
  <si>
    <t>Permanent and construction loans , discount rate</t>
  </si>
  <si>
    <t>12.00%</t>
  </si>
  <si>
    <t>Continuous prepayment rate used up to loans prepayment penalty rate hit 4%</t>
  </si>
  <si>
    <t>0.00%</t>
  </si>
  <si>
    <t>Continuous prepayment rate</t>
  </si>
  <si>
    <t>4.00%</t>
  </si>
  <si>
    <t>Continuous prepayment rate vast majority range minimum</t>
  </si>
  <si>
    <t>10.00%</t>
  </si>
  <si>
    <t>Continuous prepayment rate vast majority range maximum</t>
  </si>
  <si>
    <t>15.00%</t>
  </si>
  <si>
    <t>Continuous prepayment rate vast majority range average rate</t>
  </si>
  <si>
    <t>Estimated future cost to service loans on an annual basis per loan, average</t>
  </si>
  <si>
    <t>Auction Rate Securities Purchase Commitment [Member]</t>
  </si>
  <si>
    <t>Auction Rate Securities Purchase Commitment [Member] | Auction Rate Preferred Securities [Member]</t>
  </si>
  <si>
    <t>Auction Rate Securities Purchase Commitment [Member] | Auction Rate Preferred Securities 01 [Member]</t>
  </si>
  <si>
    <t>Auction Rate Securities Purchase Commitment [Member] | Maximum [Member] | Auction Rate Preferred Securities [Member]</t>
  </si>
  <si>
    <t>1.56%</t>
  </si>
  <si>
    <t>Auction Rate Securities Purchase Commitment [Member] | Maximum [Member] | Auction Rate Preferred Securities 01 [Member]</t>
  </si>
  <si>
    <t>Auction Rate Securities Owned [Member]</t>
  </si>
  <si>
    <t>Auction Rate Securities Owned [Member] | Auction Rate Preferred Securities [Member]</t>
  </si>
  <si>
    <t>Auction Rate Securities Owned [Member] | Maximum [Member] | Auction Rate Preferred Securities [Member]</t>
  </si>
  <si>
    <t>Deferred Compensation, Excluding Share-based Payments and Retirement Benefits [Member] | Equity Securities [Member]</t>
  </si>
  <si>
    <t>Fair Value Measurements - Quantitative Information about Level 3 Fair Value Measurements (Details)</t>
  </si>
  <si>
    <t>Mar. 31, 2016USD ($)</t>
  </si>
  <si>
    <t>Fair Value Measurements, Recurring and Nonrecurring, Valuation Techniques [Line Items]</t>
  </si>
  <si>
    <t>Principal</t>
  </si>
  <si>
    <t>Valuation Adjustment</t>
  </si>
  <si>
    <t>Fair Value</t>
  </si>
  <si>
    <t>Auction Rate Preferred Securities [Member]</t>
  </si>
  <si>
    <t>U S Treasury Rate</t>
  </si>
  <si>
    <t>1.04%</t>
  </si>
  <si>
    <t>Municipal Auction Rate Securities 01 [Member]</t>
  </si>
  <si>
    <t>Spread To U S Treasury Rate</t>
  </si>
  <si>
    <t>175.00%</t>
  </si>
  <si>
    <t>1.13%</t>
  </si>
  <si>
    <t>Student Loan Auction Rate Securities [Member]</t>
  </si>
  <si>
    <t>1.20%</t>
  </si>
  <si>
    <t>1.55%</t>
  </si>
  <si>
    <t>Minimum [Member] | Auction Rate Preferred Securities [Member]</t>
  </si>
  <si>
    <t>110.00%</t>
  </si>
  <si>
    <t>Maximum [Member] | Auction Rate Preferred Securities [Member]</t>
  </si>
  <si>
    <t>150.00%</t>
  </si>
  <si>
    <t>Valuation Technique</t>
  </si>
  <si>
    <t>Discounted Cash Flow</t>
  </si>
  <si>
    <t>Duration</t>
  </si>
  <si>
    <t>4 years</t>
  </si>
  <si>
    <t>Auction Rate Securities Owned [Member] | Municipal Auction Rate Securities 01 [Member]</t>
  </si>
  <si>
    <t>Discounted Cash Flow</t>
  </si>
  <si>
    <t>Discount Rate</t>
  </si>
  <si>
    <t>1.98%</t>
  </si>
  <si>
    <t>4 years 6 months</t>
  </si>
  <si>
    <t>Current Yield</t>
  </si>
  <si>
    <t>1.15%</t>
  </si>
  <si>
    <t>Auction Rate Securities Owned [Member] | Student Loan Auction Rate Securities [Member]</t>
  </si>
  <si>
    <t>2.75%</t>
  </si>
  <si>
    <t>7 years</t>
  </si>
  <si>
    <t>1.44%</t>
  </si>
  <si>
    <t>Auction Rate Securities Owned [Member] | Other Auction Rate Securities [Member]</t>
  </si>
  <si>
    <t>Secondary Market Trading Activity</t>
  </si>
  <si>
    <t>Percent of Par</t>
  </si>
  <si>
    <t>85.99%</t>
  </si>
  <si>
    <t>Auction Rate Securities Owned [Member] | Minimum [Member] | Auction Rate Preferred Securities [Member]</t>
  </si>
  <si>
    <t>0.47%</t>
  </si>
  <si>
    <t>0.75%</t>
  </si>
  <si>
    <t>Auction Rate Securities Owned [Member] | Weighted Average [Member] | Auction Rate Preferred Securities [Member]</t>
  </si>
  <si>
    <t>1.36%</t>
  </si>
  <si>
    <t>0.61%</t>
  </si>
  <si>
    <t>Auction Rate Securities Owned [Member] | Weighted Average [Member] | Municipal Auction Rate Securities 01 [Member]</t>
  </si>
  <si>
    <t>Auction Rate Securities Owned [Member] | Weighted Average [Member] | Student Loan Auction Rate Securities [Member]</t>
  </si>
  <si>
    <t>Auction Rate Securities Owned [Member] | Weighted Average [Member] | Other Auction Rate Securities [Member]</t>
  </si>
  <si>
    <t>Auction Rate Securities Purchase Commitment [Member] | Minimum [Member] | Auction Rate Preferred Securities [Member]</t>
  </si>
  <si>
    <t>Auction Rate Securities Purchase Commitment [Member] | Minimum [Member] | Auction Rate Preferred Securities 01 [Member]</t>
  </si>
  <si>
    <t>Auction Rate Securities Purchase Commitment [Member] | Weighted Average [Member] | Auction Rate Preferred Securities [Member]</t>
  </si>
  <si>
    <t>Auction Rate Securities Purchase Commitment [Member] | Weighted Average [Member] | Auction Rate Preferred Securities 01 [Member]</t>
  </si>
  <si>
    <t>Fair Value Measurements - Investments in Company-Sponsored Funds (Details) $ in Thousands</t>
  </si>
  <si>
    <t>Investment Holdings [Line Items]</t>
  </si>
  <si>
    <t>Unfunded Commitments</t>
  </si>
  <si>
    <t>Hedge Funds [Member]</t>
  </si>
  <si>
    <t>Redemption Frequency</t>
  </si>
  <si>
    <t>Quarterly - Annually</t>
  </si>
  <si>
    <t>Investment Redemption Notice Period Minimum</t>
  </si>
  <si>
    <t>30 days</t>
  </si>
  <si>
    <t>Investment Redemption Notice Period Maximum</t>
  </si>
  <si>
    <t>120 days</t>
  </si>
  <si>
    <t>Private Equity Funds [Member]</t>
  </si>
  <si>
    <t>Investments Lock In Period</t>
  </si>
  <si>
    <t>10 years</t>
  </si>
  <si>
    <t>Maximum [Member] | Hedge Funds [Member]</t>
  </si>
  <si>
    <t>1 year</t>
  </si>
  <si>
    <t>Fair Value Measurements - Assets and Liabilities Measured at Fair Value on Recurring Basis (Details) - USD ($) $ in Thousands</t>
  </si>
  <si>
    <t>Cash equivalents</t>
  </si>
  <si>
    <t>Securities owned:</t>
  </si>
  <si>
    <t>Investments</t>
  </si>
  <si>
    <t>Derivative contracts:</t>
  </si>
  <si>
    <t>Derivative contracts</t>
  </si>
  <si>
    <t>Financial Instruments Sold, Not yet Purchased, at Fair Value [Abstract]</t>
  </si>
  <si>
    <t>Future [Member]</t>
  </si>
  <si>
    <t>Foreign Exchange Forward [Member]</t>
  </si>
  <si>
    <t>To Be Announced Security [Member]</t>
  </si>
  <si>
    <t>Interest Rate Lock Commitments [Member]</t>
  </si>
  <si>
    <t>Investments [Member]</t>
  </si>
  <si>
    <t>U.S. Treasury Securities [Member]</t>
  </si>
  <si>
    <t>US Government Agencies Debt Securities [Member]</t>
  </si>
  <si>
    <t>Sovereign Obligations [Member]</t>
  </si>
  <si>
    <t>Level 1 [Member]</t>
  </si>
  <si>
    <t>Level 1 [Member] | Future [Member]</t>
  </si>
  <si>
    <t>Level 1 [Member] | Foreign Exchange Forward [Member]</t>
  </si>
  <si>
    <t>Level 1 [Member] | Equity Securities [Member]</t>
  </si>
  <si>
    <t>Level 1 [Member] | Money Markets [Member]</t>
  </si>
  <si>
    <t>Level 1 [Member] | U.S. Treasury Securities [Member]</t>
  </si>
  <si>
    <t>Level 1 [Member] | US Government Agencies Debt Securities [Member]</t>
  </si>
  <si>
    <t>Level 2 [Member]</t>
  </si>
  <si>
    <t>Level 2 [Member] | To Be Announced Security [Member]</t>
  </si>
  <si>
    <t>Level 2 [Member] | US Government Agencies Debt Securities [Member]</t>
  </si>
  <si>
    <t>Level 2 [Member] | Sovereign Obligations [Member]</t>
  </si>
  <si>
    <t>Level 2 [Member] | Corporate Debt and Other Obligations [Member]</t>
  </si>
  <si>
    <t>Level 2 [Member] | Mortgage and Other Asset-Backed Securities [Member]</t>
  </si>
  <si>
    <t>Level 2 [Member] | Municipal Bonds [Member]</t>
  </si>
  <si>
    <t>Level 2 [Member] | Convertible Bonds [Member]</t>
  </si>
  <si>
    <t>Level 3 [Member]</t>
  </si>
  <si>
    <t>Level 3 [Member] | Interest Rate Lock Commitments [Member]</t>
  </si>
  <si>
    <t>Level 3 [Member] | Auction Rate Securities Purchase Commitment [Member]</t>
  </si>
  <si>
    <t>Level 3 [Member] | Investments [Member]</t>
  </si>
  <si>
    <t>Level 3 [Member] | Auction Rate Securities [Member]</t>
  </si>
  <si>
    <t>Level 3 [Member] | Municipal Bonds [Member]</t>
  </si>
  <si>
    <t>Fair Value Measurements - Changes in Level 3 Assets and Liabilities Measured at Fair Value on Recurring Basis (Details) - USD ($) $ in Thousands</t>
  </si>
  <si>
    <t>Fair Value, Assets and Liabilities Measured on Recurring and Nonrecurring Basis [Line Items]</t>
  </si>
  <si>
    <t>Fair Value, Measurement with Unobservable Inputs Reconciliation, Recurring Basis, Asset, Gain (Loss) Included in Earnings</t>
  </si>
  <si>
    <t>Fair Value, Assets Measured on Recurring Basis, Unobservable Input Reconciliation, Calculation [Roll Forward]</t>
  </si>
  <si>
    <t>Asset beginning balance</t>
  </si>
  <si>
    <t>Asset ending balance</t>
  </si>
  <si>
    <t>Fair Value, Measurement with Unobservable Inputs Reconciliation, Recurring Basis, Liability, Gain (Loss) Included in Earnings</t>
  </si>
  <si>
    <t>Liability beginning balance</t>
  </si>
  <si>
    <t>Liability ending balance</t>
  </si>
  <si>
    <t>Fair Value, Measurement with Unobservable Inputs Reconciliation, Recurring Basis, Asset, Purchases</t>
  </si>
  <si>
    <t>Sales and settlements</t>
  </si>
  <si>
    <t>Fair Value Measurements - Assets and Liabilities Not Measured at Fair Value on Recurring Basis (Details) - USD ($) $ in Thousands</t>
  </si>
  <si>
    <t>Nonrecurring [Member]</t>
  </si>
  <si>
    <t>Fair Value Measurement: Assets</t>
  </si>
  <si>
    <t>Cash</t>
  </si>
  <si>
    <t>Deposits with clearing organization</t>
  </si>
  <si>
    <t>Receivable from brokers, dealers and clearing organizations:</t>
  </si>
  <si>
    <t>Receivables from brokers</t>
  </si>
  <si>
    <t>Total Receivable from brokers, dealers and clearing organizations</t>
  </si>
  <si>
    <t>Fair Value Measurement: Liabilities</t>
  </si>
  <si>
    <t>Payables to brokers, dealers and clearing organizations:</t>
  </si>
  <si>
    <t>Total payables to brokers, dealers and clearing organizations</t>
  </si>
  <si>
    <t>Payables to customers</t>
  </si>
  <si>
    <t>Warehouse payable</t>
  </si>
  <si>
    <t>Senior secured notes</t>
  </si>
  <si>
    <t>Level 1 [Member] | Nonrecurring [Member]</t>
  </si>
  <si>
    <t>Level 2 [Member] | Nonrecurring [Member]</t>
  </si>
  <si>
    <t>Level 3 [Member] | Nonrecurring [Member]</t>
  </si>
  <si>
    <t>Carrying Value [Member]</t>
  </si>
  <si>
    <t>Carrying Value [Member] | Nonrecurring [Member]</t>
  </si>
  <si>
    <t>Warehouse Agreement Borrowings</t>
  </si>
  <si>
    <t>Fair Value [Member]</t>
  </si>
  <si>
    <t>Fair Value [Member] | Nonrecurring [Member]</t>
  </si>
  <si>
    <t>Fair Value Measurements - Notional Amounts and Fair Values of Derivatives by Product (Details) - USD ($) $ in Thousands</t>
  </si>
  <si>
    <t>Derivatives, Fair Value [Line Items]</t>
  </si>
  <si>
    <t>Derivatives asset, Notional</t>
  </si>
  <si>
    <t>Derivatives asset, Fair Value</t>
  </si>
  <si>
    <t>Derivative liability, notional</t>
  </si>
  <si>
    <t>Derivative liability, Fair Value</t>
  </si>
  <si>
    <t>Commodity Contracts [Member] | Future [Member]</t>
  </si>
  <si>
    <t>Other Contracts [Member] | Foreign Exchange Forward [Member]</t>
  </si>
  <si>
    <t>Other Contracts [Member] | Interest Rate Lock Commitments [Member]</t>
  </si>
  <si>
    <t>Other Contracts [Member] | Forward Start Repurchase Agreement [Member]</t>
  </si>
  <si>
    <t>To Be Announced Security [Member] | Other Contracts [Member]</t>
  </si>
  <si>
    <t>Tba Sale Agreements [Member] | Other Contracts [Member]</t>
  </si>
  <si>
    <t>Auction Rate Securities Purchase Commitment [Member] | Other Contracts [Member]</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Member] | Future [Member] | Principal Transaction Revenue [Member]</t>
  </si>
  <si>
    <t>Other Contracts [Member] | Principal Transaction Revenue [Member] | Auction Rate Securities Purchase Commitment [Member]</t>
  </si>
  <si>
    <t>Other Contracts [Member] | Other [Member] | Tba Sale Agreements [Member]</t>
  </si>
  <si>
    <t>Other Contracts [Member] | Other [Member] | Interest Rate Lock Commitments [Member]</t>
  </si>
  <si>
    <t>Other Contracts [Member] | Foreign Exchange Forward [Member] | Other [Member]</t>
  </si>
  <si>
    <t>Other Contracts [Member] | To Be Announced Security [Member] | Principal Transaction Revenue [Member]</t>
  </si>
  <si>
    <t>Collateralized Transactions - Narrative (Details)</t>
  </si>
  <si>
    <t>Mar. 31, 2016USD ($)broker-dealer</t>
  </si>
  <si>
    <t>Mar. 31, 2015USD ($)</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Carrying value of pledged securities owned that can be sold or re-pledged by the counterparty</t>
  </si>
  <si>
    <t>Carrying value of securities owned by the Company loaned or pledged</t>
  </si>
  <si>
    <t>Receivable from brokers and clearing organizations, number of major broker-dealers | broker-dealer</t>
  </si>
  <si>
    <t>Receivable from brokers and clearing organizations</t>
  </si>
  <si>
    <t>Nonrecurring [Member] | Carrying Value [Member]</t>
  </si>
  <si>
    <t>Minimum [Member]</t>
  </si>
  <si>
    <t>Settlement with Financial Institution, Period to Complete Transactions</t>
  </si>
  <si>
    <t>1 day</t>
  </si>
  <si>
    <t>Maximum [Member]</t>
  </si>
  <si>
    <t>3 days</t>
  </si>
  <si>
    <t>Credit Concentration Risk [Member]</t>
  </si>
  <si>
    <t>Guaranteed mortgages for a period</t>
  </si>
  <si>
    <t>15 days</t>
  </si>
  <si>
    <t>Variable interest rate under warehouse facility</t>
  </si>
  <si>
    <t>one month LIBOR</t>
  </si>
  <si>
    <t>Interest expense</t>
  </si>
  <si>
    <t>Securities Borrowed Transactions [Member]</t>
  </si>
  <si>
    <t>Securities received as collateral under securities borrowed transaction with market value</t>
  </si>
  <si>
    <t>Reverse Repurchase Agreements [Member]</t>
  </si>
  <si>
    <t>Corporate [Member]</t>
  </si>
  <si>
    <t>Collateralized loans, collateralized by firm</t>
  </si>
  <si>
    <t>Other Than Corporate Customer [Member]</t>
  </si>
  <si>
    <t>Collateralized loans, collateralized by customer securities</t>
  </si>
  <si>
    <t>Collateralized Transactions - Schedule of Gross Amount Recognized Liabilities (Details) - Maturity Overnight and Open [Member] $ in Thousands</t>
  </si>
  <si>
    <t>Securities loaned:</t>
  </si>
  <si>
    <t>Securities Loaned and Securities Sold under Agreement to Repurchase, Gross Including Not Subject to Master Netting Arrangement</t>
  </si>
  <si>
    <t>Repurchase agreements:</t>
  </si>
  <si>
    <t>U.S. Treasury and Agency securities</t>
  </si>
  <si>
    <t>Equity securities</t>
  </si>
  <si>
    <t>Collateralized Transactions - Schedule of Gross Amounts and Offsetting Amounts of Reverse Repurchase Agreements, Repurchase Agreements, Securities Borrowed and Securities Lending Transactions (Details) - USD ($) $ in Thousands</t>
  </si>
  <si>
    <t>Reverse repurchase agreements</t>
  </si>
  <si>
    <t>Securities Purchased under Agreements to Resell, Gross</t>
  </si>
  <si>
    <t>Securities Purchased under Agreements to Resell, Liability</t>
  </si>
  <si>
    <t>Securities Purchased under Agreements to Resell, Collateral, Obligation to Return Securities</t>
  </si>
  <si>
    <t>Securities Purchased under Agreements to Resell, Collateral, Obligation to Return Cash</t>
  </si>
  <si>
    <t>Securities Purchased under Agreements to Resell, Offset Against Collateral, Net of Not Subject to Master Netting Arrangement, Policy Election</t>
  </si>
  <si>
    <t>Securities Borrowed, Gross</t>
  </si>
  <si>
    <t>Securities Borrowed, Liability</t>
  </si>
  <si>
    <t>Securities Borrowed, Collateral, Obligation to Return Securities</t>
  </si>
  <si>
    <t>Securities Borrowed, Collateral, Obligation to Return Cash</t>
  </si>
  <si>
    <t>Securities Borrowed, Offset Against Collateral, Net of Not Subject to Master Netting Arrangement, Policy Election</t>
  </si>
  <si>
    <t>Gross Amounts of Recognized Assets</t>
  </si>
  <si>
    <t>Gross Amounts Offset in the Balance Sheet</t>
  </si>
  <si>
    <t>Net Amounts of Assets Presented on the Balance Sheet</t>
  </si>
  <si>
    <t>Derivative Asset, Securities Purchased under Agreements to Resell, Securities Borrowed, Collateral, Obligation to Return Cash</t>
  </si>
  <si>
    <t>Net Amount</t>
  </si>
  <si>
    <t>Repurchase agreements</t>
  </si>
  <si>
    <t>U.S. Treasury and agency securities</t>
  </si>
  <si>
    <t>Securities Sold under Agreements to Repurchase, Asset</t>
  </si>
  <si>
    <t>Net Amounts of Liabilities Presented on the Balance Sheet</t>
  </si>
  <si>
    <t>Securities Sold under Agreements to Repurchase, Collateral, Right to Reclaim Securities</t>
  </si>
  <si>
    <t>Securities Sold under Agreements to Repurchase, Collateral, Right to Reclaim Cash</t>
  </si>
  <si>
    <t>Securities Sold under Agreements to Repurchase, Offset Against Collateral, Net of Not Subject to Master Netting Arrangement, Policy Election</t>
  </si>
  <si>
    <t>Securities Loaned, Asset</t>
  </si>
  <si>
    <t>Securities Loaned, Collateral, Right to Reclaim Securities</t>
  </si>
  <si>
    <t>Securities Loaned, Collateral, Right to Reclaim Cash</t>
  </si>
  <si>
    <t>Securities Loaned, Offset Against Collateral, Net of Not Subject to Master Netting Arrangement, Policy Election</t>
  </si>
  <si>
    <t>Gross amount of recognized liabilities for repurchase agreements and securities loaned</t>
  </si>
  <si>
    <t>Derivative Liability, Securities Sold under Agreements to Repurchase, Securities Loaned, Collateral, Right to Reclaim Cash</t>
  </si>
  <si>
    <t>Securities Borrowed [Member]</t>
  </si>
  <si>
    <t>Repurchase Agreements [Member]</t>
  </si>
  <si>
    <t>Variable Interest Entities ("VIEs") - Variable Interest Entities (Details) - USD ($) $ in Thousands</t>
  </si>
  <si>
    <t>Variable Interest Entity [Line Items]</t>
  </si>
  <si>
    <t>Total VIE Assets</t>
  </si>
  <si>
    <t>[2]</t>
  </si>
  <si>
    <t>Carrying Value of Variable Interest Assets</t>
  </si>
  <si>
    <t>[3]</t>
  </si>
  <si>
    <t>[4]</t>
  </si>
  <si>
    <t>Capital Commitments</t>
  </si>
  <si>
    <t>Maximum Exposure to Loss in Non- consolidated VIEs</t>
  </si>
  <si>
    <t>Variable Interest Entity, Nonconsolidated, Carrying Amount, Liabilities</t>
  </si>
  <si>
    <t>Represents the total assets of the VIEs and does not represent the Company’s interests in the VIEs.</t>
  </si>
  <si>
    <t>Represents the Company’s interests in the VIEs and is included in other assets on the condensed consolidated balance sheet.</t>
  </si>
  <si>
    <t>Commercial Mortgage Banking - Narrative (Details) $ in Thousands</t>
  </si>
  <si>
    <t>Dec. 31, 2014USD ($)</t>
  </si>
  <si>
    <t>Mortgage Banking [Abstract]</t>
  </si>
  <si>
    <t>Non-controlling interest</t>
  </si>
  <si>
    <t>16.32%</t>
  </si>
  <si>
    <t>Number of related party</t>
  </si>
  <si>
    <t>Prepayment costs</t>
  </si>
  <si>
    <t>Custodial escrow accounts</t>
  </si>
  <si>
    <t>Uninsured balance relation to escrow accounts</t>
  </si>
  <si>
    <t>Fair value of servicing rights</t>
  </si>
  <si>
    <t>Carrying value of loan servicing rights</t>
  </si>
  <si>
    <t>Servicing rights are amortized using straight-line method</t>
  </si>
  <si>
    <t>Commercial Mortgage Banking - Unpaid Principal Balance of Loans (Details) - USD ($) $ in Thousands</t>
  </si>
  <si>
    <t>Unpaid principal balance of loans</t>
  </si>
  <si>
    <t>Commercial Mortgage Banking - Summary of Changes in Carrying Value of Mortgage Servicing Rights (Details) - USD ($) $ in Thousands</t>
  </si>
  <si>
    <t>Transfers and Servicing</t>
  </si>
  <si>
    <t>Balance at beginning of period</t>
  </si>
  <si>
    <t>Originations</t>
  </si>
  <si>
    <t>Purchases</t>
  </si>
  <si>
    <t>Disposals</t>
  </si>
  <si>
    <t>Amortization expense</t>
  </si>
  <si>
    <t>Balance at end of period</t>
  </si>
  <si>
    <t>Includes refinancings</t>
  </si>
  <si>
    <t>Commercial Mortgage Banking - Schedule of Amortization Expense (Details) - USD ($) $ in Thousands</t>
  </si>
  <si>
    <t>Dec. 31, 2014</t>
  </si>
  <si>
    <t>Servicing Asset at Amortized Cost [Line Items]</t>
  </si>
  <si>
    <t>Thereafter</t>
  </si>
  <si>
    <t>Originated MSRs [Member]</t>
  </si>
  <si>
    <t>Purchased MSRs [Member]</t>
  </si>
  <si>
    <t>Commercial Mortgage Banking - Components of Mortgage Servicing Rights Fees (Details) - USD ($) $ in Thousands</t>
  </si>
  <si>
    <t>Servicing fees</t>
  </si>
  <si>
    <t>Ancillary fees</t>
  </si>
  <si>
    <t>Total MSR fees</t>
  </si>
  <si>
    <t>Long-term Debt - Schedule of Long-Term Debt (Details) - Senior Secured Notes [Member] - USD ($) $ in Thousands</t>
  </si>
  <si>
    <t>Debt Instrument [Line Items]</t>
  </si>
  <si>
    <t>Maturity date</t>
  </si>
  <si>
    <t>Apr. 15,
		2018</t>
  </si>
  <si>
    <t>Long-term Debt, Gross</t>
  </si>
  <si>
    <t>Long-term Debt - Narrative (Details) - USD ($)</t>
  </si>
  <si>
    <t>Apr. 15, 2014</t>
  </si>
  <si>
    <t>Private placement date</t>
  </si>
  <si>
    <t>Apr. 12,
		2011</t>
  </si>
  <si>
    <t>Issuance of private placement, principal amount</t>
  </si>
  <si>
    <t>Term of payments of interest on notes</t>
  </si>
  <si>
    <t>semi-annually</t>
  </si>
  <si>
    <t>Total amount of debt to be retired</t>
  </si>
  <si>
    <t>Percentage of debt to be retired from the total debt</t>
  </si>
  <si>
    <t>Interest expense on note</t>
  </si>
  <si>
    <t>Senior Secured Notes [Member]</t>
  </si>
  <si>
    <t>Share Capital - Narrative (Details) - USD ($) $ / shares in Units, $ in Millions</t>
  </si>
  <si>
    <t>12 Months Ended</t>
  </si>
  <si>
    <t>39 Months Ended</t>
  </si>
  <si>
    <t>Sep. 15, 2015</t>
  </si>
  <si>
    <t>Oct. 07, 2011</t>
  </si>
  <si>
    <t>Class of Stock [Line Items]</t>
  </si>
  <si>
    <t>Preferred stock, authorized (in shares)</t>
  </si>
  <si>
    <t>Preferred stock, par value (dollars per share)</t>
  </si>
  <si>
    <t>Preferred stock, issued (in shares)</t>
  </si>
  <si>
    <t>Repurchased and canceled pursuant to the stock buy-back (in shares)</t>
  </si>
  <si>
    <t>Class A Stock [Member] | New Program [Member]</t>
  </si>
  <si>
    <t>Number of shares authorized to be repurchased (in shares)</t>
  </si>
  <si>
    <t>Percentage of repurchase of class A common stock</t>
  </si>
  <si>
    <t>5.00%</t>
  </si>
  <si>
    <t>Stock repurchased and retired during period, value</t>
  </si>
  <si>
    <t>Stock repurchased and retired during period (dollars per share)</t>
  </si>
  <si>
    <t>Remaining number of shares authorized to be repurchased (in shares)</t>
  </si>
  <si>
    <t>Class A Stock [Member] | Previous Program [Member]</t>
  </si>
  <si>
    <t>Share Capital - Changes in Number of Shares of Class A Stock Outstanding (Details) - Class A Stock [Member] - shares</t>
  </si>
  <si>
    <t>Class A Stock outstanding, beginning of period (in shares)</t>
  </si>
  <si>
    <t>Issued pursuant to shared-based compensation plans (in shares)</t>
  </si>
  <si>
    <t>Class A Stock outstanding, end of period (in shares)</t>
  </si>
  <si>
    <t>Contingencies - Narrative (Details) - USD ($)</t>
  </si>
  <si>
    <t>Jan. 27, 2017</t>
  </si>
  <si>
    <t>Feb. 17, 2015</t>
  </si>
  <si>
    <t>Feb. 09, 2015</t>
  </si>
  <si>
    <t>Jan. 27, 2015</t>
  </si>
  <si>
    <t>Loss Contingencies [Line Items]</t>
  </si>
  <si>
    <t>Minimum estimated range of aggregate loss for legal proceedings</t>
  </si>
  <si>
    <t>Maximum estimated range of aggregate loss for legal proceedings</t>
  </si>
  <si>
    <t>Eligible investor subject to future buyback potential additional losses related to valuation adjustments</t>
  </si>
  <si>
    <t>Eligible Investor Subject To Future Buyback Potential Additional Losses Related To Valuation Adjustments</t>
  </si>
  <si>
    <t>Litigation settlement, expense</t>
  </si>
  <si>
    <t>SEC [Member]</t>
  </si>
  <si>
    <t>Litigation settlement, amount</t>
  </si>
  <si>
    <t>Payments for legal settlements</t>
  </si>
  <si>
    <t>SEC [Member] | Disgorgement [Member]</t>
  </si>
  <si>
    <t>SEC [Member] | Prejudgment Interest [Member]</t>
  </si>
  <si>
    <t>SEC [Member] | Civil Penalties [Member]</t>
  </si>
  <si>
    <t>United States Department of the Treasury [Member]</t>
  </si>
  <si>
    <t>Forecast [Member] | SEC [Member]</t>
  </si>
  <si>
    <t>Regulatory Requirements - Narrative (Details)</t>
  </si>
  <si>
    <t>Oppenheimer [Member]</t>
  </si>
  <si>
    <t>Regulatory Capital Requirements [Line Items]</t>
  </si>
  <si>
    <t>Required percentage of net capital to aggregate customer-related debit items</t>
  </si>
  <si>
    <t>2.00%</t>
  </si>
  <si>
    <t>Initial capital</t>
  </si>
  <si>
    <t>Aggregate indebtedness</t>
  </si>
  <si>
    <t>9.61%</t>
  </si>
  <si>
    <t>Excess capital</t>
  </si>
  <si>
    <t>Freedom [Member]</t>
  </si>
  <si>
    <t>6.67%</t>
  </si>
  <si>
    <t>Freedom maintain net capital equal to the greater</t>
  </si>
  <si>
    <t>Net capital in excess of minimum required</t>
  </si>
  <si>
    <t>Oppenheimer Europe Ltd [Member] | Basel Three New Requirements [Member]</t>
  </si>
  <si>
    <t>Common equity Tier 1 capital ratio</t>
  </si>
  <si>
    <t>12.32%</t>
  </si>
  <si>
    <t>Common equity Tier 1 required</t>
  </si>
  <si>
    <t>4.50%</t>
  </si>
  <si>
    <t>Tier 1 capital ratio</t>
  </si>
  <si>
    <t>Tier 1 capital ratio required</t>
  </si>
  <si>
    <t>6.00%</t>
  </si>
  <si>
    <t>Total capital ratio</t>
  </si>
  <si>
    <t>13.75%</t>
  </si>
  <si>
    <t>Total capital ratio required</t>
  </si>
  <si>
    <t>8.00%</t>
  </si>
  <si>
    <t>Oppenheimer Investments Asia [Member]</t>
  </si>
  <si>
    <t>Initial required capital</t>
  </si>
  <si>
    <t>Segment Information - Reported Revenue and Profit Before Income Taxes (Details) - USD ($) $ in Thousands</t>
  </si>
  <si>
    <t>Revenue</t>
  </si>
  <si>
    <t>Total income (loss) before income taxes</t>
  </si>
  <si>
    <t>Private Client Division [Member]</t>
  </si>
  <si>
    <t>Asset management fees</t>
  </si>
  <si>
    <t>77.50%</t>
  </si>
  <si>
    <t>Asset Management [Member]</t>
  </si>
  <si>
    <t>22.50%</t>
  </si>
  <si>
    <t>Capital Markets [Member]</t>
  </si>
  <si>
    <t>Commercial Mortgage Banking [Member]</t>
  </si>
  <si>
    <t>Corporate and Other [Member]</t>
  </si>
  <si>
    <t>Asset management fees are allocated 22.5% to the Asset Management and 77.5% to the Private Client segments.</t>
  </si>
  <si>
    <t>Segment Information - Revenue Classified by Major Geographic Areas (Details) - USD ($) $ in Thousands</t>
  </si>
  <si>
    <t>Revenues from External Customers and Long-Lived Assets [Line Items]</t>
  </si>
  <si>
    <t>United Kingdom Israel [Member]</t>
  </si>
  <si>
    <t>CHINA</t>
  </si>
  <si>
    <t>Subsequent Events - Narrative (Details) - $ / shares</t>
  </si>
  <si>
    <t>Subsequent Event [Line Items]</t>
  </si>
  <si>
    <t>Subsequent Event [Member]</t>
  </si>
  <si>
    <t>Date of announcement of dividend</t>
  </si>
  <si>
    <t>Apr. 29,
		2016</t>
  </si>
  <si>
    <t>Date of payment of dividend</t>
  </si>
  <si>
    <t>May 27,
		2016</t>
  </si>
  <si>
    <t>Date of record of dividend</t>
  </si>
  <si>
    <t>May 13,
		2016</t>
  </si>
  <si>
    <t>Condensed Consolidating Financial Information - Narrative (Details)</t>
  </si>
  <si>
    <t>Interest owned by the holding company</t>
  </si>
  <si>
    <t>100.00%</t>
  </si>
  <si>
    <t>Condensed Consolidating Financial Information - Condensed Consolidating Balance Sheet (Details) - USD ($) $ in Thousands</t>
  </si>
  <si>
    <t>Receivable from customers, net of allowance</t>
  </si>
  <si>
    <t>Notes receivable, net of accumulated amortization and allowance for uncollectibles</t>
  </si>
  <si>
    <t>Office facilities, net of accumulated depreciation</t>
  </si>
  <si>
    <t>Subordinated loan receivable</t>
  </si>
  <si>
    <t>Deferred tax assets</t>
  </si>
  <si>
    <t>Investment in subsidiaries</t>
  </si>
  <si>
    <t>Intercompany receivables</t>
  </si>
  <si>
    <t>Income tax payable</t>
  </si>
  <si>
    <t>Subordinated indebtedness</t>
  </si>
  <si>
    <t>Intercompany payables</t>
  </si>
  <si>
    <t>Stockholders’ equity</t>
  </si>
  <si>
    <t>Stockholders’ equity attributable to Oppenheimer Holdings Inc.</t>
  </si>
  <si>
    <t>Eliminations [Member]</t>
  </si>
  <si>
    <t>Parent Company [Member]</t>
  </si>
  <si>
    <t>Guarantor Subsidiaries [Member]</t>
  </si>
  <si>
    <t>Non-Guarantor Subsidiaries [Member]</t>
  </si>
  <si>
    <t>Condensed Consolidating Financial Information - Condensed Consolidating Statement of Operations (Details) - USD ($) $ in Thousands</t>
  </si>
  <si>
    <t>REVENUES</t>
  </si>
  <si>
    <t>Equity in earnings of subsidiaries</t>
  </si>
  <si>
    <t>Other comprehensive income (loss)</t>
  </si>
  <si>
    <t>Condensed Consolidating Financial Information - Condensed Consolidating Statement of Cash Flows (Details) - USD ($) $ in Thousands</t>
  </si>
  <si>
    <t>Adjustments to reconcile net income (loss) to net cash used in operating activities:</t>
  </si>
  <si>
    <t>Other financing activities</t>
  </si>
  <si>
    <t>Cash flow provided by (used in) financing activities</t>
  </si>
  <si>
    <t>Net increase (decrease) in cash and cash equivalents</t>
  </si>
  <si>
    <t>Parent Company [Member] | Class A Stock [Member]</t>
  </si>
  <si>
    <t>Guarantor Subsidiaries [Member] | Class A Stock [Member]</t>
  </si>
  <si>
    <t>Non-Guarantor Subsidiaries [Member] | Class A Stock [Member]</t>
  </si>
  <si>
    <t>Consolidation, Eliminations [Member]</t>
  </si>
  <si>
    <t>Consolidation, Eliminations [Member] | Class A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Investments &quot;#,##0_);_(&quot;Investments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196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13263532</v>
      </c>
    </row>
    <row spans="1:3" r="16">
      <c t="s" s="4" r="A16">
        <v>23</v>
      </c>
    </row>
    <row spans="1:3" r="17">
      <c t="s" s="3" r="A17">
        <v>4</v>
      </c>
    </row>
    <row spans="1:3" r="18">
      <c t="s" s="4" r="A18">
        <v>22</v>
      </c>
      <c t="n" s="6" r="C18">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2</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2</v>
      </c>
      <c t="s" s="2" r="B1">
        <v>1</v>
      </c>
    </row>
    <row spans="1:2" r="2">
      <c t="s" s="2" r="B2">
        <v>2</v>
      </c>
    </row>
    <row spans="1:2" r="3">
      <c t="s" s="3" r="A3">
        <v>197</v>
      </c>
    </row>
    <row spans="1:2" r="4">
      <c t="s" s="4" r="A4">
        <v>52</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v>
      </c>
    </row>
    <row spans="1:2" r="3">
      <c t="s" s="3" r="A3">
        <v>202</v>
      </c>
    </row>
    <row spans="1:2" r="4">
      <c t="s" s="4" r="A4">
        <v>55</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2479</v>
      </c>
      <c t="n" s="7" r="C3">
        <v>63364</v>
      </c>
    </row>
    <row spans="1:3" r="4">
      <c t="s" s="4" r="A4">
        <v>28</v>
      </c>
      <c t="n" s="6" r="B4">
        <v>56567</v>
      </c>
      <c t="n" s="6" r="C4">
        <v>49490</v>
      </c>
    </row>
    <row spans="1:3" r="5">
      <c t="s" s="4" r="A5">
        <v>29</v>
      </c>
      <c t="n" s="6" r="B5">
        <v>263363</v>
      </c>
      <c t="n" s="6" r="C5">
        <v>360913</v>
      </c>
    </row>
    <row spans="1:3" r="6">
      <c t="s" s="4" r="A6">
        <v>30</v>
      </c>
      <c t="n" s="6" r="B6">
        <v>791631</v>
      </c>
      <c t="n" s="6" r="C6">
        <v>840355</v>
      </c>
    </row>
    <row spans="1:3" r="7">
      <c t="s" s="4" r="A7">
        <v>31</v>
      </c>
      <c t="n" s="6" r="B7">
        <v>17261</v>
      </c>
      <c t="n" s="6" r="C7">
        <v>10937</v>
      </c>
    </row>
    <row spans="1:3" r="8">
      <c t="s" s="4" r="A8">
        <v>32</v>
      </c>
      <c t="n" s="6" r="B8">
        <v>0</v>
      </c>
      <c t="n" s="6" r="C8">
        <v>206499</v>
      </c>
    </row>
    <row spans="1:3" r="9">
      <c t="s" s="4" r="A9">
        <v>33</v>
      </c>
      <c t="n" s="6" r="B9">
        <v>1036782</v>
      </c>
      <c t="n" s="6" r="C9">
        <v>735393</v>
      </c>
    </row>
    <row spans="1:3" r="10">
      <c t="s" s="4" r="A10">
        <v>34</v>
      </c>
      <c t="n" s="6" r="B10">
        <v>32869</v>
      </c>
      <c t="n" s="6" r="C10">
        <v>32849</v>
      </c>
    </row>
    <row spans="1:3" r="11">
      <c t="s" s="4" r="A11">
        <v>35</v>
      </c>
      <c t="n" s="6" r="B11">
        <v>28518</v>
      </c>
      <c t="n" s="6" r="C11">
        <v>28290</v>
      </c>
    </row>
    <row spans="1:3" r="12">
      <c t="s" s="4" r="A12">
        <v>36</v>
      </c>
      <c t="n" s="6" r="B12">
        <v>13532</v>
      </c>
    </row>
    <row spans="1:3" r="13">
      <c t="s" s="4" r="A13">
        <v>37</v>
      </c>
      <c t="n" s="6" r="B13">
        <v>13532</v>
      </c>
      <c t="n" s="6" r="C13">
        <v>60234</v>
      </c>
    </row>
    <row spans="1:3" r="14">
      <c t="s" s="4" r="A14">
        <v>38</v>
      </c>
      <c t="n" s="6" r="B14">
        <v>28024</v>
      </c>
      <c t="n" s="6" r="C14">
        <v>28168</v>
      </c>
    </row>
    <row spans="1:3" r="15">
      <c t="s" s="4" r="A15">
        <v>39</v>
      </c>
      <c t="n" s="6" r="B15">
        <v>31700</v>
      </c>
      <c t="n" s="6" r="C15">
        <v>31700</v>
      </c>
    </row>
    <row spans="1:3" r="16">
      <c t="s" s="4" r="A16">
        <v>40</v>
      </c>
      <c t="n" s="6" r="B16">
        <v>137889</v>
      </c>
      <c t="n" s="6" r="C16">
        <v>137889</v>
      </c>
    </row>
    <row spans="1:3" r="17">
      <c t="s" s="4" r="A17">
        <v>41</v>
      </c>
      <c t="n" s="6" r="B17">
        <v>120249</v>
      </c>
      <c t="n" s="6" r="C17">
        <v>105751</v>
      </c>
    </row>
    <row spans="1:3" r="18">
      <c t="s" s="4" r="A18">
        <v>42</v>
      </c>
      <c t="n" s="6" r="B18">
        <v>2620864</v>
      </c>
      <c t="n" s="6" r="C18">
        <v>2691832</v>
      </c>
    </row>
    <row spans="1:3" r="19">
      <c t="s" s="3" r="A19">
        <v>43</v>
      </c>
    </row>
    <row spans="1:3" r="20">
      <c t="s" s="4" r="A20">
        <v>44</v>
      </c>
      <c t="n" s="6" r="B20">
        <v>37663</v>
      </c>
      <c t="n" s="6" r="C20">
        <v>48011</v>
      </c>
    </row>
    <row spans="1:3" r="21">
      <c t="s" s="4" r="A21">
        <v>45</v>
      </c>
      <c t="n" s="6" r="B21">
        <v>148300</v>
      </c>
      <c t="n" s="6" r="C21">
        <v>100200</v>
      </c>
    </row>
    <row spans="1:3" r="22">
      <c t="s" s="4" r="A22">
        <v>46</v>
      </c>
      <c t="n" s="6" r="B22">
        <v>207879</v>
      </c>
      <c t="n" s="6" r="C22">
        <v>164546</v>
      </c>
    </row>
    <row spans="1:3" r="23">
      <c t="s" s="4" r="A23">
        <v>47</v>
      </c>
      <c t="n" s="6" r="B23">
        <v>521557</v>
      </c>
      <c t="n" s="6" r="C23">
        <v>594833</v>
      </c>
    </row>
    <row spans="1:3" r="24">
      <c t="s" s="4" r="A24">
        <v>48</v>
      </c>
      <c t="n" s="6" r="B24">
        <v>529752</v>
      </c>
      <c t="n" s="6" r="C24">
        <v>651445</v>
      </c>
    </row>
    <row spans="1:3" r="25">
      <c t="s" s="4" r="A25">
        <v>49</v>
      </c>
      <c t="n" s="6" r="B25">
        <v>270952</v>
      </c>
      <c t="n" s="6" r="C25">
        <v>126493</v>
      </c>
    </row>
    <row spans="1:3" r="26">
      <c t="s" s="4" r="A26">
        <v>50</v>
      </c>
      <c t="n" s="6" r="B26">
        <v>93835</v>
      </c>
      <c t="n" s="6" r="C26">
        <v>150898</v>
      </c>
    </row>
    <row spans="1:3" r="27">
      <c t="s" s="4" r="A27">
        <v>51</v>
      </c>
      <c t="n" s="6" r="B27">
        <v>126183</v>
      </c>
      <c t="n" s="6" r="C27">
        <v>164783</v>
      </c>
    </row>
    <row spans="1:3" r="28">
      <c t="s" s="4" r="A28">
        <v>52</v>
      </c>
      <c t="n" s="6" r="B28">
        <v>148989</v>
      </c>
      <c t="n" s="6" r="C28">
        <v>148868</v>
      </c>
    </row>
    <row spans="1:3" r="29">
      <c t="s" s="4" r="A29">
        <v>53</v>
      </c>
      <c t="n" s="6" r="B29">
        <v>19408</v>
      </c>
      <c t="n" s="6" r="C29">
        <v>16673</v>
      </c>
    </row>
    <row spans="1:3" r="30">
      <c t="s" s="4" r="A30">
        <v>54</v>
      </c>
      <c t="n" s="7" r="B30">
        <v>2104518</v>
      </c>
      <c t="n" s="7" r="C30">
        <v>2166750</v>
      </c>
    </row>
    <row spans="1:3" r="31">
      <c t="s" s="4" r="A31">
        <v>55</v>
      </c>
      <c t="s" s="4" r="B31">
        <v>56</v>
      </c>
      <c t="s" s="4" r="C31">
        <v>56</v>
      </c>
    </row>
    <row spans="1:3" r="32">
      <c t="s" s="3" r="A32">
        <v>57</v>
      </c>
    </row>
    <row spans="1:3" r="33">
      <c t="s" s="4" r="A33">
        <v>58</v>
      </c>
      <c t="n" s="7" r="B33">
        <v>59349</v>
      </c>
      <c t="n" s="7" r="C33">
        <v>57520</v>
      </c>
    </row>
    <row spans="1:3" r="34">
      <c t="s" s="4" r="A34">
        <v>59</v>
      </c>
      <c t="n" s="6" r="B34">
        <v>38385</v>
      </c>
      <c t="n" s="6" r="C34">
        <v>44438</v>
      </c>
    </row>
    <row spans="1:3" r="35">
      <c t="s" s="4" r="A35">
        <v>60</v>
      </c>
      <c t="n" s="6" r="B35">
        <v>411678</v>
      </c>
      <c t="n" s="6" r="C35">
        <v>417001</v>
      </c>
    </row>
    <row spans="1:3" r="36">
      <c t="s" s="4" r="A36">
        <v>61</v>
      </c>
      <c t="n" s="6" r="B36">
        <v>-28</v>
      </c>
      <c t="n" s="6" r="C36">
        <v>-901</v>
      </c>
    </row>
    <row spans="1:3" r="37">
      <c t="s" s="4" r="A37">
        <v>62</v>
      </c>
      <c t="n" s="6" r="B37">
        <v>509384</v>
      </c>
      <c t="n" s="6" r="C37">
        <v>518058</v>
      </c>
    </row>
    <row spans="1:3" r="38">
      <c t="s" s="4" r="A38">
        <v>63</v>
      </c>
      <c t="n" s="6" r="B38">
        <v>6962</v>
      </c>
      <c t="n" s="6" r="C38">
        <v>7024</v>
      </c>
    </row>
    <row spans="1:3" r="39">
      <c t="s" s="4" r="A39">
        <v>64</v>
      </c>
      <c t="n" s="6" r="B39">
        <v>516346</v>
      </c>
      <c t="n" s="6" r="C39">
        <v>525082</v>
      </c>
    </row>
    <row spans="1:3" r="40">
      <c t="s" s="4" r="A40">
        <v>65</v>
      </c>
      <c t="n" s="6" r="B40">
        <v>2620864</v>
      </c>
      <c t="n" s="6" r="C40">
        <v>2691832</v>
      </c>
    </row>
    <row spans="1:3" r="41">
      <c t="s" s="4" r="A41">
        <v>21</v>
      </c>
    </row>
    <row spans="1:3" r="42">
      <c t="s" s="3" r="A42">
        <v>57</v>
      </c>
    </row>
    <row spans="1:3" r="43">
      <c t="s" s="4" r="A43">
        <v>58</v>
      </c>
      <c t="n" s="6" r="B43">
        <v>59216</v>
      </c>
      <c t="n" s="6" r="C43">
        <v>57387</v>
      </c>
    </row>
    <row spans="1:3" r="44">
      <c t="s" s="4" r="A44">
        <v>23</v>
      </c>
    </row>
    <row spans="1:3" r="45">
      <c t="s" s="3" r="A45">
        <v>57</v>
      </c>
    </row>
    <row spans="1:3" r="46">
      <c t="s" s="4" r="A46">
        <v>58</v>
      </c>
      <c t="n" s="7" r="B46">
        <v>133</v>
      </c>
      <c t="n" s="7" r="C46">
        <v>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176</v>
      </c>
    </row>
    <row spans="1:2" r="4">
      <c t="s" s="4" r="A4">
        <v>17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179</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82</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5</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row spans="1:2" r="11">
      <c t="s" s="4" r="A11">
        <v>239</v>
      </c>
      <c t="s" s="4" r="B11">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82</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6</v>
      </c>
      <c t="s" s="2" r="B1">
        <v>1</v>
      </c>
    </row>
    <row spans="1:2" r="2">
      <c t="s" s="2" r="B2">
        <v>2</v>
      </c>
    </row>
    <row spans="1:2" r="3">
      <c t="s" s="3" r="A3">
        <v>191</v>
      </c>
    </row>
    <row spans="1:2" r="4">
      <c t="s" s="4" r="A4">
        <v>190</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5</v>
      </c>
    </row>
    <row spans="1:3" r="2">
      <c t="s" s="4" r="A2">
        <v>67</v>
      </c>
      <c t="n" s="7" r="B2">
        <v>2573</v>
      </c>
      <c t="n" s="7" r="C2">
        <v>2545</v>
      </c>
    </row>
    <row spans="1:3" r="3">
      <c t="s" s="4" r="A3">
        <v>68</v>
      </c>
      <c t="n" s="6" r="B3">
        <v>705835</v>
      </c>
      <c t="n" s="6" r="C3">
        <v>546334</v>
      </c>
    </row>
    <row spans="1:3" r="4">
      <c t="s" s="4" r="A4">
        <v>69</v>
      </c>
      <c t="n" s="6" r="B4">
        <v>58350</v>
      </c>
      <c t="n" s="6" r="C4">
        <v>54919</v>
      </c>
    </row>
    <row spans="1:3" r="5">
      <c t="s" s="4" r="A5">
        <v>70</v>
      </c>
      <c t="n" s="6" r="B5">
        <v>8722</v>
      </c>
      <c t="n" s="6" r="C5">
        <v>8444</v>
      </c>
    </row>
    <row spans="1:3" r="6">
      <c t="s" s="4" r="A6">
        <v>71</v>
      </c>
      <c t="n" s="6" r="B6">
        <v>106206</v>
      </c>
      <c t="n" s="6" r="C6">
        <v>104961</v>
      </c>
    </row>
    <row spans="1:3" r="7">
      <c t="s" s="4" r="A7">
        <v>72</v>
      </c>
      <c t="n" s="6" r="B7">
        <v>1011</v>
      </c>
      <c t="n" s="6" r="C7">
        <v>1132</v>
      </c>
    </row>
    <row spans="1:3" r="8">
      <c t="s" s="4" r="A8">
        <v>73</v>
      </c>
      <c t="n" s="7" r="B8">
        <v>61346</v>
      </c>
      <c t="n" s="7" r="C8">
        <v>63481</v>
      </c>
    </row>
    <row spans="1:3" r="9">
      <c t="s" s="4" r="A9">
        <v>21</v>
      </c>
    </row>
    <row spans="1:3" r="10">
      <c t="s" s="4" r="A10">
        <v>74</v>
      </c>
      <c t="n" s="6" r="B10">
        <v>50000000</v>
      </c>
      <c t="n" s="6" r="C10">
        <v>50000000</v>
      </c>
    </row>
    <row spans="1:3" r="11">
      <c t="s" s="4" r="A11">
        <v>75</v>
      </c>
      <c t="n" s="6" r="B11">
        <v>13263532</v>
      </c>
      <c t="n" s="6" r="C11">
        <v>13238486</v>
      </c>
    </row>
    <row spans="1:3" r="12">
      <c t="s" s="4" r="A12">
        <v>76</v>
      </c>
      <c t="n" s="6" r="B12">
        <v>13263532</v>
      </c>
      <c t="n" s="6" r="C12">
        <v>13238486</v>
      </c>
    </row>
    <row spans="1:3" r="13">
      <c t="s" s="4" r="A13">
        <v>77</v>
      </c>
      <c t="n" s="8" r="B13">
        <v>0.001</v>
      </c>
      <c t="n" s="8" r="C13">
        <v>0.001</v>
      </c>
    </row>
    <row spans="1:3" r="14">
      <c t="s" s="4" r="A14">
        <v>23</v>
      </c>
    </row>
    <row spans="1:3" r="15">
      <c t="s" s="4" r="A15">
        <v>74</v>
      </c>
      <c t="n" s="6" r="B15">
        <v>99665</v>
      </c>
      <c t="n" s="6" r="C15">
        <v>99665</v>
      </c>
    </row>
    <row spans="1:3" r="16">
      <c t="s" s="4" r="A16">
        <v>75</v>
      </c>
      <c t="n" s="6" r="B16">
        <v>99665</v>
      </c>
      <c t="n" s="6" r="C16">
        <v>99665</v>
      </c>
    </row>
    <row spans="1:3" r="17">
      <c t="s" s="4" r="A17">
        <v>76</v>
      </c>
      <c t="n" s="6" r="B17">
        <v>99665</v>
      </c>
      <c t="n" s="6" r="C17">
        <v>99665</v>
      </c>
    </row>
    <row spans="1:3" r="18">
      <c t="s" s="4" r="A18">
        <v>77</v>
      </c>
      <c t="n" s="8" r="B18">
        <v>0.001</v>
      </c>
      <c t="n" s="8" r="C18">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48</v>
      </c>
      <c t="s" s="2" r="B1">
        <v>1</v>
      </c>
    </row>
    <row spans="1:2" r="2">
      <c t="s" s="2" r="B2">
        <v>2</v>
      </c>
    </row>
    <row spans="1:2" r="3">
      <c t="s" s="3" r="A3">
        <v>195</v>
      </c>
    </row>
    <row spans="1:2" r="4">
      <c t="s" s="4" r="A4">
        <v>249</v>
      </c>
      <c t="s" s="4" r="B4">
        <v>250</v>
      </c>
    </row>
    <row spans="1:2" r="5">
      <c t="s" s="4" r="A5">
        <v>251</v>
      </c>
      <c t="s" s="4" r="B5">
        <v>252</v>
      </c>
    </row>
    <row spans="1:2" r="6">
      <c t="s" s="4" r="A6">
        <v>253</v>
      </c>
      <c t="s" s="4" r="B6">
        <v>254</v>
      </c>
    </row>
    <row spans="1:2" r="7">
      <c t="s" s="4" r="A7">
        <v>255</v>
      </c>
      <c t="s" s="4" r="B7">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7</v>
      </c>
      <c t="s" s="2" r="B1">
        <v>1</v>
      </c>
    </row>
    <row spans="1:2" r="2">
      <c t="s" s="2" r="B2">
        <v>2</v>
      </c>
    </row>
    <row spans="1:2" r="3">
      <c t="s" s="3" r="A3">
        <v>197</v>
      </c>
    </row>
    <row spans="1:2" r="4">
      <c t="s" s="4" r="A4">
        <v>258</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200</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3</v>
      </c>
      <c t="s" s="2" r="B1">
        <v>1</v>
      </c>
    </row>
    <row spans="1:2" r="2">
      <c t="s" s="2" r="B2">
        <v>2</v>
      </c>
    </row>
    <row spans="1:2" r="3">
      <c t="s" s="3" r="A3">
        <v>208</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214</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39"/>
    <col customWidth="1" max="3" min="3" width="21"/>
  </cols>
  <sheetData>
    <row spans="1:3" r="1">
      <c t="s" s="1" r="A1">
        <v>275</v>
      </c>
      <c t="s" s="2" r="B1">
        <v>276</v>
      </c>
      <c t="s" s="2" r="C1">
        <v>277</v>
      </c>
    </row>
    <row spans="1:3" r="2">
      <c t="s" s="3" r="A2">
        <v>278</v>
      </c>
    </row>
    <row spans="1:3" r="3">
      <c t="s" s="4" r="A3">
        <v>279</v>
      </c>
      <c t="n" s="6" r="B3">
        <v>5</v>
      </c>
    </row>
    <row spans="1:3" r="4">
      <c t="s" s="4" r="A4">
        <v>280</v>
      </c>
      <c t="s" s="4" r="B4">
        <v>281</v>
      </c>
    </row>
    <row spans="1:3" r="5">
      <c t="s" s="4" r="A5">
        <v>282</v>
      </c>
      <c t="n" s="7" r="B5">
        <v>6962</v>
      </c>
      <c t="n" s="7" r="C5">
        <v>7024</v>
      </c>
    </row>
    <row spans="1:3" r="6">
      <c t="s" s="4" r="A6">
        <v>283</v>
      </c>
    </row>
    <row spans="1:3" r="7">
      <c t="s" s="3" r="A7">
        <v>278</v>
      </c>
    </row>
    <row spans="1:3" r="8">
      <c t="s" s="4" r="A8">
        <v>284</v>
      </c>
      <c t="n" s="6" r="B8">
        <v>82</v>
      </c>
    </row>
    <row spans="1:3" r="9">
      <c t="s" s="4" r="A9">
        <v>285</v>
      </c>
      <c t="n" s="6" r="B9">
        <v>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86</v>
      </c>
      <c t="s" s="2" r="C1">
        <v>1</v>
      </c>
    </row>
    <row spans="1:4" r="2">
      <c t="s" s="2" r="C2">
        <v>2</v>
      </c>
      <c t="s" s="2" r="D2">
        <v>79</v>
      </c>
    </row>
    <row spans="1:4" r="3">
      <c t="s" s="3" r="A3">
        <v>287</v>
      </c>
    </row>
    <row spans="1:4" r="4">
      <c t="s" s="4" r="A4">
        <v>288</v>
      </c>
      <c t="n" s="6" r="C4">
        <v>13379827</v>
      </c>
      <c t="n" s="6" r="D4">
        <v>13704228</v>
      </c>
    </row>
    <row spans="1:4" r="5">
      <c t="s" s="4" r="A5">
        <v>289</v>
      </c>
      <c t="s" s="4" r="B5">
        <v>290</v>
      </c>
      <c t="n" s="6" r="C5">
        <v>0</v>
      </c>
      <c t="n" s="6" r="D5">
        <v>578042</v>
      </c>
    </row>
    <row spans="1:4" r="6">
      <c t="s" s="4" r="A6">
        <v>291</v>
      </c>
      <c t="n" s="6" r="C6">
        <v>13379827</v>
      </c>
      <c t="n" s="6" r="D6">
        <v>14282270</v>
      </c>
    </row>
    <row spans="1:4" r="7">
      <c t="s" s="4" r="A7">
        <v>292</v>
      </c>
      <c t="n" s="7" r="C7">
        <v>-3909</v>
      </c>
      <c t="n" s="7" r="D7">
        <v>6121</v>
      </c>
    </row>
    <row spans="1:4" r="8">
      <c t="s" s="4" r="A8">
        <v>293</v>
      </c>
      <c t="n" s="6" r="C8">
        <v>-62</v>
      </c>
      <c t="n" s="6" r="D8">
        <v>402</v>
      </c>
    </row>
    <row spans="1:4" r="9">
      <c t="s" s="4" r="A9">
        <v>98</v>
      </c>
      <c t="n" s="7" r="C9">
        <v>-3847</v>
      </c>
      <c t="n" s="7" r="D9">
        <v>5719</v>
      </c>
    </row>
    <row spans="1:4" r="10">
      <c t="s" s="4" r="A10">
        <v>294</v>
      </c>
      <c t="n" s="9" r="C10">
        <v>-0.29</v>
      </c>
      <c t="n" s="9" r="D10">
        <v>0.42</v>
      </c>
    </row>
    <row spans="1:4" r="11">
      <c t="s" s="4" r="A11">
        <v>295</v>
      </c>
      <c t="n" s="9" r="C11">
        <v>-0.29</v>
      </c>
      <c t="n" s="9" r="D11">
        <v>0.4</v>
      </c>
    </row>
    <row spans="1:4" r="12">
      <c t="s" s="4" r="A12">
        <v>21</v>
      </c>
    </row>
    <row spans="1:4" r="13">
      <c t="s" s="3" r="A13">
        <v>287</v>
      </c>
    </row>
    <row spans="1:4" r="14">
      <c t="s" s="4" r="A14">
        <v>296</v>
      </c>
      <c t="n" s="6" r="C14">
        <v>1295972</v>
      </c>
      <c t="n" s="6" r="D14">
        <v>46076</v>
      </c>
    </row>
    <row spans="1:4" r="15">
      <c t="n" r="A15"/>
    </row>
    <row spans="1:4" r="16">
      <c t="s" s="4" r="A16">
        <v>290</v>
      </c>
      <c t="s" s="4" r="B16">
        <v>297</v>
      </c>
    </row>
  </sheetData>
  <mergeCells count="4">
    <mergeCell ref="A1:B2"/>
    <mergeCell ref="C1:D1"/>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9</v>
      </c>
    </row>
    <row spans="1:3" r="3">
      <c t="s" s="4" r="A3">
        <v>300</v>
      </c>
      <c t="n" s="7" r="B3">
        <v>190963</v>
      </c>
      <c t="n" s="7" r="C3">
        <v>224672</v>
      </c>
    </row>
    <row spans="1:3" r="4">
      <c t="s" s="4" r="A4">
        <v>301</v>
      </c>
      <c t="n" s="6" r="B4">
        <v>36059</v>
      </c>
      <c t="n" s="6" r="C4">
        <v>49458</v>
      </c>
    </row>
    <row spans="1:3" r="5">
      <c t="s" s="4" r="A5">
        <v>302</v>
      </c>
      <c t="n" s="6" r="B5">
        <v>10914</v>
      </c>
      <c t="n" s="6" r="C5">
        <v>7799</v>
      </c>
    </row>
    <row spans="1:3" r="6">
      <c t="s" s="4" r="A6">
        <v>303</v>
      </c>
      <c t="n" s="6" r="B6">
        <v>22957</v>
      </c>
      <c t="n" s="6" r="C6">
        <v>25030</v>
      </c>
    </row>
    <row spans="1:3" r="7">
      <c t="s" s="4" r="A7">
        <v>86</v>
      </c>
      <c t="n" s="6" r="B7">
        <v>2470</v>
      </c>
      <c t="n" s="6" r="C7">
        <v>53954</v>
      </c>
    </row>
    <row spans="1:3" r="8">
      <c t="s" s="4" r="A8">
        <v>304</v>
      </c>
      <c t="n" s="6" r="B8">
        <v>263363</v>
      </c>
      <c t="n" s="6" r="C8">
        <v>360913</v>
      </c>
    </row>
    <row spans="1:3" r="9">
      <c t="s" s="3" r="A9">
        <v>305</v>
      </c>
    </row>
    <row spans="1:3" r="10">
      <c t="s" s="4" r="A10">
        <v>306</v>
      </c>
      <c t="n" s="6" r="B10">
        <v>143157</v>
      </c>
      <c t="n" s="6" r="C10">
        <v>130658</v>
      </c>
    </row>
    <row spans="1:3" r="11">
      <c t="s" s="4" r="A11">
        <v>307</v>
      </c>
      <c t="n" s="6" r="B11">
        <v>10232</v>
      </c>
      <c t="n" s="6" r="C11">
        <v>3316</v>
      </c>
    </row>
    <row spans="1:3" r="12">
      <c t="s" s="4" r="A12">
        <v>308</v>
      </c>
      <c t="n" s="6" r="B12">
        <v>24781</v>
      </c>
      <c t="n" s="6" r="C12">
        <v>21513</v>
      </c>
    </row>
    <row spans="1:3" r="13">
      <c t="s" s="4" r="A13">
        <v>86</v>
      </c>
      <c t="n" s="6" r="B13">
        <v>29709</v>
      </c>
      <c t="n" s="6" r="C13">
        <v>9059</v>
      </c>
    </row>
    <row spans="1:3" r="14">
      <c t="s" s="4" r="A14">
        <v>46</v>
      </c>
      <c t="n" s="7" r="B14">
        <v>207879</v>
      </c>
      <c t="n" s="7" r="C14">
        <v>1645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310</v>
      </c>
    </row>
    <row spans="1:3" r="3">
      <c t="s" s="4" r="A3">
        <v>150</v>
      </c>
      <c t="n" s="7" r="B3">
        <v>1036782</v>
      </c>
      <c t="n" s="7" r="C3">
        <v>735393</v>
      </c>
    </row>
    <row spans="1:3" r="4">
      <c t="s" s="4" r="A4">
        <v>311</v>
      </c>
      <c t="n" s="6" r="B4">
        <v>270952</v>
      </c>
      <c t="n" s="6" r="C4">
        <v>126493</v>
      </c>
    </row>
    <row spans="1:3" r="5">
      <c t="s" s="4" r="A5">
        <v>312</v>
      </c>
    </row>
    <row spans="1:3" r="6">
      <c t="s" s="3" r="A6">
        <v>310</v>
      </c>
    </row>
    <row spans="1:3" r="7">
      <c t="s" s="4" r="A7">
        <v>150</v>
      </c>
      <c t="n" s="6" r="B7">
        <v>749323</v>
      </c>
      <c t="n" s="6" r="C7">
        <v>509614</v>
      </c>
    </row>
    <row spans="1:3" r="8">
      <c t="s" s="4" r="A8">
        <v>311</v>
      </c>
      <c t="n" s="6" r="B8">
        <v>204003</v>
      </c>
      <c t="n" s="6" r="C8">
        <v>77485</v>
      </c>
    </row>
    <row spans="1:3" r="9">
      <c t="s" s="4" r="A9">
        <v>313</v>
      </c>
    </row>
    <row spans="1:3" r="10">
      <c t="s" s="3" r="A10">
        <v>310</v>
      </c>
    </row>
    <row spans="1:3" r="11">
      <c t="s" s="4" r="A11">
        <v>150</v>
      </c>
      <c t="n" s="6" r="B11">
        <v>22823</v>
      </c>
      <c t="n" s="6" r="C11">
        <v>16138</v>
      </c>
    </row>
    <row spans="1:3" r="12">
      <c t="s" s="4" r="A12">
        <v>311</v>
      </c>
      <c t="n" s="6" r="B12">
        <v>11166</v>
      </c>
      <c t="n" s="6" r="C12">
        <v>1652</v>
      </c>
    </row>
    <row spans="1:3" r="13">
      <c t="s" s="4" r="A13">
        <v>314</v>
      </c>
    </row>
    <row spans="1:3" r="14">
      <c t="s" s="3" r="A14">
        <v>310</v>
      </c>
    </row>
    <row spans="1:3" r="15">
      <c t="s" s="4" r="A15">
        <v>150</v>
      </c>
      <c t="n" s="6" r="B15">
        <v>4151</v>
      </c>
      <c t="n" s="6" r="C15">
        <v>3504</v>
      </c>
    </row>
    <row spans="1:3" r="16">
      <c t="s" s="4" r="A16">
        <v>311</v>
      </c>
      <c t="n" s="6" r="B16">
        <v>27</v>
      </c>
      <c t="n" s="6" r="C16">
        <v>27</v>
      </c>
    </row>
    <row spans="1:3" r="17">
      <c t="s" s="4" r="A17">
        <v>315</v>
      </c>
    </row>
    <row spans="1:3" r="18">
      <c t="s" s="3" r="A18">
        <v>310</v>
      </c>
    </row>
    <row spans="1:3" r="19">
      <c t="s" s="4" r="A19">
        <v>150</v>
      </c>
      <c t="n" s="6" r="B19">
        <v>80220</v>
      </c>
      <c t="n" s="6" r="C19">
        <v>30132</v>
      </c>
    </row>
    <row spans="1:3" r="20">
      <c t="s" s="4" r="A20">
        <v>311</v>
      </c>
      <c t="n" s="6" r="B20">
        <v>0</v>
      </c>
      <c t="n" s="6" r="C20">
        <v>0</v>
      </c>
    </row>
    <row spans="1:3" r="21">
      <c t="s" s="4" r="A21">
        <v>316</v>
      </c>
    </row>
    <row spans="1:3" r="22">
      <c t="s" s="3" r="A22">
        <v>310</v>
      </c>
    </row>
    <row spans="1:3" r="23">
      <c t="s" s="4" r="A23">
        <v>150</v>
      </c>
      <c t="n" s="6" r="B23">
        <v>50984</v>
      </c>
      <c t="n" s="6" r="C23">
        <v>54693</v>
      </c>
    </row>
    <row spans="1:3" r="24">
      <c t="s" s="4" r="A24">
        <v>311</v>
      </c>
      <c t="n" s="6" r="B24">
        <v>15988</v>
      </c>
      <c t="n" s="6" r="C24">
        <v>5951</v>
      </c>
    </row>
    <row spans="1:3" r="25">
      <c t="s" s="4" r="A25">
        <v>317</v>
      </c>
    </row>
    <row spans="1:3" r="26">
      <c t="s" s="3" r="A26">
        <v>310</v>
      </c>
    </row>
    <row spans="1:3" r="27">
      <c t="s" s="4" r="A27">
        <v>150</v>
      </c>
      <c t="n" s="6" r="B27">
        <v>44964</v>
      </c>
      <c t="n" s="6" r="C27">
        <v>34475</v>
      </c>
    </row>
    <row spans="1:3" r="28">
      <c t="s" s="4" r="A28">
        <v>311</v>
      </c>
      <c t="n" s="6" r="B28">
        <v>39768</v>
      </c>
      <c t="n" s="6" r="C28">
        <v>41378</v>
      </c>
    </row>
    <row spans="1:3" r="29">
      <c t="s" s="4" r="A29">
        <v>318</v>
      </c>
    </row>
    <row spans="1:3" r="30">
      <c t="s" s="3" r="A30">
        <v>310</v>
      </c>
    </row>
    <row spans="1:3" r="31">
      <c t="s" s="4" r="A31">
        <v>150</v>
      </c>
      <c t="n" s="6" r="B31">
        <v>132</v>
      </c>
      <c t="n" s="6" r="C31">
        <v>35</v>
      </c>
    </row>
    <row spans="1:3" r="32">
      <c t="s" s="4" r="A32">
        <v>311</v>
      </c>
      <c t="n" s="6" r="B32">
        <v>0</v>
      </c>
      <c t="n" s="6" r="C32">
        <v>0</v>
      </c>
    </row>
    <row spans="1:3" r="33">
      <c t="s" s="4" r="A33">
        <v>319</v>
      </c>
    </row>
    <row spans="1:3" r="34">
      <c t="s" s="3" r="A34">
        <v>310</v>
      </c>
    </row>
    <row spans="1:3" r="35">
      <c t="s" s="4" r="A35">
        <v>150</v>
      </c>
      <c t="n" s="6" r="B35">
        <v>84185</v>
      </c>
      <c t="n" s="6" r="C35">
        <v>86802</v>
      </c>
    </row>
    <row spans="1:3" r="36">
      <c t="s" s="4" r="A36">
        <v>311</v>
      </c>
      <c t="n" s="7" r="B36">
        <v>0</v>
      </c>
      <c t="n" s="7" r="C3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0</v>
      </c>
      <c t="s" s="2" r="B1">
        <v>1</v>
      </c>
    </row>
    <row spans="1:4" r="2">
      <c t="s" s="2" r="B2">
        <v>2</v>
      </c>
      <c t="s" s="2" r="C2">
        <v>25</v>
      </c>
      <c t="s" s="2" r="D2">
        <v>321</v>
      </c>
    </row>
    <row spans="1:4" r="3">
      <c t="s" s="3" r="A3">
        <v>322</v>
      </c>
    </row>
    <row spans="1:4" r="4">
      <c t="s" s="4" r="A4">
        <v>33</v>
      </c>
      <c t="n" s="7" r="B4">
        <v>1036782000</v>
      </c>
      <c t="n" s="7" r="C4">
        <v>735393000</v>
      </c>
    </row>
    <row spans="1:4" r="5">
      <c t="s" s="4" r="A5">
        <v>323</v>
      </c>
      <c t="n" s="6" r="B5">
        <v>87100000</v>
      </c>
    </row>
    <row spans="1:4" r="6">
      <c t="s" s="4" r="A6">
        <v>324</v>
      </c>
      <c t="n" s="6" r="B6">
        <v>32500000</v>
      </c>
    </row>
    <row spans="1:4" r="7">
      <c t="s" s="4" r="A7">
        <v>325</v>
      </c>
      <c t="n" s="7" r="B7">
        <v>1959000</v>
      </c>
    </row>
    <row spans="1:4" r="8">
      <c t="s" s="4" r="A8">
        <v>326</v>
      </c>
      <c t="s" s="4" r="B8">
        <v>327</v>
      </c>
      <c t="s" s="4" r="D8">
        <v>327</v>
      </c>
    </row>
    <row spans="1:4" r="9">
      <c t="s" s="4" r="A9">
        <v>328</v>
      </c>
      <c t="s" s="4" r="B9">
        <v>329</v>
      </c>
    </row>
    <row spans="1:4" r="10">
      <c t="s" s="4" r="A10">
        <v>330</v>
      </c>
      <c t="s" s="4" r="B10">
        <v>331</v>
      </c>
    </row>
    <row spans="1:4" r="11">
      <c t="s" s="4" r="A11">
        <v>332</v>
      </c>
      <c t="n" s="7" r="B11">
        <v>12700000</v>
      </c>
    </row>
    <row spans="1:4" r="12">
      <c t="s" s="4" r="A12">
        <v>36</v>
      </c>
      <c t="n" s="6" r="B12">
        <v>13532000</v>
      </c>
    </row>
    <row spans="1:4" r="13">
      <c t="s" s="4" r="A13">
        <v>37</v>
      </c>
      <c t="n" s="7" r="B13">
        <v>13532000</v>
      </c>
      <c t="n" s="6" r="C13">
        <v>60234000</v>
      </c>
    </row>
    <row spans="1:4" r="14">
      <c t="s" s="4" r="A14">
        <v>333</v>
      </c>
      <c t="s" s="4" r="B14">
        <v>334</v>
      </c>
    </row>
    <row spans="1:4" r="15">
      <c t="s" s="4" r="A15">
        <v>335</v>
      </c>
    </row>
    <row spans="1:4" r="16">
      <c t="s" s="3" r="A16">
        <v>322</v>
      </c>
    </row>
    <row spans="1:4" r="17">
      <c t="s" s="4" r="A17">
        <v>336</v>
      </c>
      <c t="s" s="4" r="B17">
        <v>337</v>
      </c>
    </row>
    <row spans="1:4" r="18">
      <c t="s" s="4" r="A18">
        <v>338</v>
      </c>
    </row>
    <row spans="1:4" r="19">
      <c t="s" s="3" r="A19">
        <v>322</v>
      </c>
    </row>
    <row spans="1:4" r="20">
      <c t="s" s="4" r="A20">
        <v>339</v>
      </c>
      <c t="s" s="4" r="B20">
        <v>340</v>
      </c>
    </row>
    <row spans="1:4" r="21">
      <c t="s" s="4" r="A21">
        <v>341</v>
      </c>
      <c t="n" s="7" r="B21">
        <v>2200000</v>
      </c>
    </row>
    <row spans="1:4" r="22">
      <c t="s" s="4" r="A22">
        <v>342</v>
      </c>
    </row>
    <row spans="1:4" r="23">
      <c t="s" s="3" r="A23">
        <v>322</v>
      </c>
    </row>
    <row spans="1:4" r="24">
      <c t="s" s="4" r="A24">
        <v>339</v>
      </c>
      <c t="s" s="4" r="B24">
        <v>343</v>
      </c>
    </row>
    <row spans="1:4" r="25">
      <c t="s" s="4" r="A25">
        <v>341</v>
      </c>
      <c t="n" s="7" r="B25">
        <v>1100000</v>
      </c>
    </row>
    <row spans="1:4" r="26">
      <c t="s" s="4" r="A26">
        <v>344</v>
      </c>
    </row>
    <row spans="1:4" r="27">
      <c t="s" s="3" r="A27">
        <v>322</v>
      </c>
    </row>
    <row spans="1:4" r="28">
      <c t="s" s="4" r="A28">
        <v>345</v>
      </c>
      <c t="n" s="6" r="B28">
        <v>2020</v>
      </c>
    </row>
    <row spans="1:4" r="29">
      <c t="s" s="4" r="A29">
        <v>346</v>
      </c>
    </row>
    <row spans="1:4" r="30">
      <c t="s" s="3" r="A30">
        <v>322</v>
      </c>
    </row>
    <row spans="1:4" r="31">
      <c t="s" s="4" r="A31">
        <v>347</v>
      </c>
      <c t="s" s="4" r="B31">
        <v>348</v>
      </c>
    </row>
    <row spans="1:4" r="32">
      <c t="s" s="4" r="A32">
        <v>349</v>
      </c>
      <c t="s" s="4" r="B32">
        <v>350</v>
      </c>
    </row>
    <row spans="1:4" r="33">
      <c t="s" s="4" r="A33">
        <v>351</v>
      </c>
      <c t="s" s="4" r="B33">
        <v>352</v>
      </c>
    </row>
    <row spans="1:4" r="34">
      <c t="s" s="4" r="A34">
        <v>353</v>
      </c>
      <c t="s" s="4" r="B34">
        <v>354</v>
      </c>
    </row>
    <row spans="1:4" r="35">
      <c t="s" s="4" r="A35">
        <v>355</v>
      </c>
      <c t="s" s="4" r="B35">
        <v>356</v>
      </c>
    </row>
    <row spans="1:4" r="36">
      <c t="s" s="4" r="A36">
        <v>357</v>
      </c>
      <c t="s" s="4" r="B36">
        <v>348</v>
      </c>
    </row>
    <row spans="1:4" r="37">
      <c t="s" s="4" r="A37">
        <v>358</v>
      </c>
      <c t="n" s="7" r="B37">
        <v>1250</v>
      </c>
    </row>
    <row spans="1:4" r="38">
      <c t="s" s="4" r="A38">
        <v>359</v>
      </c>
    </row>
    <row spans="1:4" r="39">
      <c t="s" s="3" r="A39">
        <v>322</v>
      </c>
    </row>
    <row spans="1:4" r="40">
      <c t="s" s="4" r="A40">
        <v>325</v>
      </c>
      <c t="n" s="6" r="B40">
        <v>-981000</v>
      </c>
    </row>
    <row spans="1:4" r="41">
      <c t="s" s="4" r="A41">
        <v>360</v>
      </c>
    </row>
    <row spans="1:4" r="42">
      <c t="s" s="3" r="A42">
        <v>322</v>
      </c>
    </row>
    <row spans="1:4" r="43">
      <c t="s" s="4" r="A43">
        <v>325</v>
      </c>
      <c t="n" s="6" r="B43">
        <v>-1540000</v>
      </c>
    </row>
    <row spans="1:4" r="44">
      <c t="s" s="4" r="A44">
        <v>361</v>
      </c>
    </row>
    <row spans="1:4" r="45">
      <c t="s" s="3" r="A45">
        <v>322</v>
      </c>
    </row>
    <row spans="1:4" r="46">
      <c t="s" s="4" r="A46">
        <v>325</v>
      </c>
      <c t="n" s="7" r="B46">
        <v>559000</v>
      </c>
    </row>
    <row spans="1:4" r="47">
      <c t="s" s="4" r="A47">
        <v>362</v>
      </c>
    </row>
    <row spans="1:4" r="48">
      <c t="s" s="3" r="A48">
        <v>322</v>
      </c>
    </row>
    <row spans="1:4" r="49">
      <c t="s" s="4" r="A49">
        <v>347</v>
      </c>
      <c t="s" s="4" r="B49">
        <v>363</v>
      </c>
    </row>
    <row spans="1:4" r="50">
      <c t="s" s="4" r="A50">
        <v>364</v>
      </c>
    </row>
    <row spans="1:4" r="51">
      <c t="s" s="3" r="A51">
        <v>322</v>
      </c>
    </row>
    <row spans="1:4" r="52">
      <c t="s" s="4" r="A52">
        <v>347</v>
      </c>
      <c t="s" s="4" r="B52">
        <v>363</v>
      </c>
    </row>
    <row spans="1:4" r="53">
      <c t="s" s="4" r="A53">
        <v>317</v>
      </c>
    </row>
    <row spans="1:4" r="54">
      <c t="s" s="3" r="A54">
        <v>322</v>
      </c>
    </row>
    <row spans="1:4" r="55">
      <c t="s" s="4" r="A55">
        <v>33</v>
      </c>
      <c t="n" s="7" r="B55">
        <v>44964000</v>
      </c>
      <c t="n" s="6" r="C55">
        <v>34475000</v>
      </c>
    </row>
    <row spans="1:4" r="56">
      <c t="s" s="4" r="A56">
        <v>365</v>
      </c>
    </row>
    <row spans="1:4" r="57">
      <c t="s" s="3" r="A57">
        <v>322</v>
      </c>
    </row>
    <row spans="1:4" r="58">
      <c t="s" s="4" r="A58">
        <v>325</v>
      </c>
      <c t="n" s="6" r="B58">
        <v>2940000</v>
      </c>
    </row>
    <row spans="1:4" r="59">
      <c t="s" s="4" r="A59">
        <v>366</v>
      </c>
    </row>
    <row spans="1:4" r="60">
      <c t="s" s="3" r="A60">
        <v>322</v>
      </c>
    </row>
    <row spans="1:4" r="61">
      <c t="s" s="4" r="A61">
        <v>325</v>
      </c>
      <c t="n" s="7" r="B61">
        <v>2406000</v>
      </c>
    </row>
    <row spans="1:4" r="62">
      <c t="s" s="4" r="A62">
        <v>367</v>
      </c>
    </row>
    <row spans="1:4" r="63">
      <c t="s" s="3" r="A63">
        <v>322</v>
      </c>
    </row>
    <row spans="1:4" r="64">
      <c t="s" s="4" r="A64">
        <v>347</v>
      </c>
      <c t="s" s="4" r="B64">
        <v>363</v>
      </c>
    </row>
    <row spans="1:4" r="65">
      <c t="s" s="4" r="A65">
        <v>368</v>
      </c>
    </row>
    <row spans="1:4" r="66">
      <c t="s" s="3" r="A66">
        <v>322</v>
      </c>
    </row>
    <row spans="1:4" r="67">
      <c t="s" s="4" r="A67">
        <v>33</v>
      </c>
      <c t="n" s="7" r="B67">
        <v>13500000</v>
      </c>
      <c t="n" s="7" r="C67">
        <v>14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8</v>
      </c>
      <c t="s" s="2" r="B1">
        <v>1</v>
      </c>
    </row>
    <row spans="1:3" r="2">
      <c t="s" s="2" r="B2">
        <v>2</v>
      </c>
      <c t="s" s="2" r="C2">
        <v>79</v>
      </c>
    </row>
    <row spans="1:3" r="3">
      <c t="s" s="3" r="A3">
        <v>80</v>
      </c>
    </row>
    <row spans="1:3" r="4">
      <c t="s" s="4" r="A4">
        <v>81</v>
      </c>
      <c t="n" s="7" r="B4">
        <v>103833</v>
      </c>
      <c t="n" s="7" r="C4">
        <v>109695</v>
      </c>
    </row>
    <row spans="1:3" r="5">
      <c t="s" s="4" r="A5">
        <v>82</v>
      </c>
      <c t="n" s="6" r="B5">
        <v>66026</v>
      </c>
      <c t="n" s="6" r="C5">
        <v>70966</v>
      </c>
    </row>
    <row spans="1:3" r="6">
      <c t="s" s="4" r="A6">
        <v>83</v>
      </c>
      <c t="n" s="6" r="B6">
        <v>12383</v>
      </c>
      <c t="n" s="6" r="C6">
        <v>27305</v>
      </c>
    </row>
    <row spans="1:3" r="7">
      <c t="s" s="4" r="A7">
        <v>84</v>
      </c>
      <c t="n" s="6" r="B7">
        <v>13379</v>
      </c>
      <c t="n" s="6" r="C7">
        <v>11035</v>
      </c>
    </row>
    <row spans="1:3" r="8">
      <c t="s" s="4" r="A8">
        <v>85</v>
      </c>
      <c t="n" s="6" r="B8">
        <v>1531</v>
      </c>
      <c t="n" s="6" r="C8">
        <v>18555</v>
      </c>
    </row>
    <row spans="1:3" r="9">
      <c t="s" s="4" r="A9">
        <v>86</v>
      </c>
      <c t="n" s="6" r="B9">
        <v>21542</v>
      </c>
      <c t="n" s="6" r="C9">
        <v>8005</v>
      </c>
    </row>
    <row spans="1:3" r="10">
      <c t="s" s="4" r="A10">
        <v>87</v>
      </c>
      <c t="n" s="6" r="B10">
        <v>218694</v>
      </c>
      <c t="n" s="6" r="C10">
        <v>245561</v>
      </c>
    </row>
    <row spans="1:3" r="11">
      <c t="s" s="3" r="A11">
        <v>88</v>
      </c>
    </row>
    <row spans="1:3" r="12">
      <c t="s" s="4" r="A12">
        <v>89</v>
      </c>
      <c t="n" s="6" r="B12">
        <v>151413</v>
      </c>
      <c t="n" s="6" r="C12">
        <v>163091</v>
      </c>
    </row>
    <row spans="1:3" r="13">
      <c t="s" s="4" r="A13">
        <v>90</v>
      </c>
      <c t="n" s="6" r="B13">
        <v>17781</v>
      </c>
      <c t="n" s="6" r="C13">
        <v>17168</v>
      </c>
    </row>
    <row spans="1:3" r="14">
      <c t="s" s="4" r="A14">
        <v>91</v>
      </c>
      <c t="n" s="6" r="B14">
        <v>14978</v>
      </c>
      <c t="n" s="6" r="C14">
        <v>15778</v>
      </c>
    </row>
    <row spans="1:3" r="15">
      <c t="s" s="4" r="A15">
        <v>92</v>
      </c>
      <c t="n" s="6" r="B15">
        <v>6921</v>
      </c>
      <c t="n" s="6" r="C15">
        <v>6402</v>
      </c>
    </row>
    <row spans="1:3" r="16">
      <c t="s" s="4" r="A16">
        <v>84</v>
      </c>
      <c t="n" s="6" r="B16">
        <v>5088</v>
      </c>
      <c t="n" s="6" r="C16">
        <v>3910</v>
      </c>
    </row>
    <row spans="1:3" r="17">
      <c t="s" s="4" r="A17">
        <v>86</v>
      </c>
      <c t="n" s="6" r="B17">
        <v>30510</v>
      </c>
      <c t="n" s="6" r="C17">
        <v>29361</v>
      </c>
    </row>
    <row spans="1:3" r="18">
      <c t="s" s="4" r="A18">
        <v>93</v>
      </c>
      <c t="n" s="6" r="B18">
        <v>226691</v>
      </c>
      <c t="n" s="6" r="C18">
        <v>235710</v>
      </c>
    </row>
    <row spans="1:3" r="19">
      <c t="s" s="4" r="A19">
        <v>94</v>
      </c>
      <c t="n" s="6" r="B19">
        <v>-7997</v>
      </c>
      <c t="n" s="6" r="C19">
        <v>9851</v>
      </c>
    </row>
    <row spans="1:3" r="20">
      <c t="s" s="4" r="A20">
        <v>95</v>
      </c>
      <c t="n" s="6" r="B20">
        <v>-4088</v>
      </c>
      <c t="n" s="6" r="C20">
        <v>3730</v>
      </c>
    </row>
    <row spans="1:3" r="21">
      <c t="s" s="4" r="A21">
        <v>96</v>
      </c>
      <c t="n" s="6" r="B21">
        <v>-3909</v>
      </c>
      <c t="n" s="6" r="C21">
        <v>6121</v>
      </c>
    </row>
    <row spans="1:3" r="22">
      <c t="s" s="4" r="A22">
        <v>97</v>
      </c>
      <c t="n" s="6" r="B22">
        <v>-62</v>
      </c>
      <c t="n" s="6" r="C22">
        <v>402</v>
      </c>
    </row>
    <row spans="1:3" r="23">
      <c t="s" s="4" r="A23">
        <v>98</v>
      </c>
      <c t="n" s="7" r="B23">
        <v>-3847</v>
      </c>
      <c t="n" s="7" r="C23">
        <v>5719</v>
      </c>
    </row>
    <row spans="1:3" r="24">
      <c t="s" s="3" r="A24">
        <v>99</v>
      </c>
    </row>
    <row spans="1:3" r="25">
      <c t="s" s="4" r="A25">
        <v>100</v>
      </c>
      <c t="n" s="9" r="B25">
        <v>-0.29</v>
      </c>
      <c t="n" s="9" r="C25">
        <v>0.42</v>
      </c>
    </row>
    <row spans="1:3" r="26">
      <c t="s" s="4" r="A26">
        <v>101</v>
      </c>
      <c t="n" s="10" r="B26">
        <v>-0.29</v>
      </c>
      <c t="n" s="10" r="C26">
        <v>0.4</v>
      </c>
    </row>
    <row spans="1:3" r="27">
      <c t="s" s="4" r="A27">
        <v>102</v>
      </c>
      <c t="n" s="9" r="B27">
        <v>0.11</v>
      </c>
      <c t="n" s="9" r="C27">
        <v>0.11</v>
      </c>
    </row>
    <row spans="1:3" r="28">
      <c t="s" s="3" r="A28">
        <v>103</v>
      </c>
    </row>
    <row spans="1:3" r="29">
      <c t="s" s="4" r="A29">
        <v>104</v>
      </c>
      <c t="n" s="6" r="B29">
        <v>13379827</v>
      </c>
      <c t="n" s="6" r="C29">
        <v>13704228</v>
      </c>
    </row>
    <row spans="1:3" r="30">
      <c t="s" s="4" r="A30">
        <v>105</v>
      </c>
      <c t="n" s="6" r="B30">
        <v>13379827</v>
      </c>
      <c t="n" s="6" r="C30">
        <v>14282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1"/>
  <sheetViews>
    <sheetView workbookViewId="0">
      <selection activeCell="A1" sqref="A1"/>
    </sheetView>
  </sheetViews>
  <sheetFormatPr baseColWidth="10" defaultRowHeight="15"/>
  <cols>
    <col customWidth="1" max="1" min="1" width="80"/>
    <col customWidth="1" max="2" min="2" width="34"/>
  </cols>
  <sheetData>
    <row spans="1:2" r="1">
      <c t="s" s="1" r="A1">
        <v>369</v>
      </c>
      <c t="s" s="2" r="B1">
        <v>1</v>
      </c>
    </row>
    <row spans="1:2" r="2">
      <c t="s" s="2" r="B2">
        <v>370</v>
      </c>
    </row>
    <row spans="1:2" r="3">
      <c t="s" s="3" r="A3">
        <v>371</v>
      </c>
    </row>
    <row spans="1:2" r="4">
      <c t="s" s="4" r="A4">
        <v>372</v>
      </c>
      <c t="n" s="7" r="B4">
        <v>119674000</v>
      </c>
    </row>
    <row spans="1:2" r="5">
      <c t="s" s="4" r="A5">
        <v>373</v>
      </c>
      <c t="n" s="6" r="B5">
        <v>1959000</v>
      </c>
    </row>
    <row spans="1:2" r="6">
      <c t="s" s="4" r="A6">
        <v>374</v>
      </c>
      <c t="n" s="7" r="B6">
        <v>117715000</v>
      </c>
    </row>
    <row spans="1:2" r="7">
      <c t="s" s="4" r="A7">
        <v>375</v>
      </c>
    </row>
    <row spans="1:2" r="8">
      <c t="s" s="3" r="A8">
        <v>371</v>
      </c>
    </row>
    <row spans="1:2" r="9">
      <c t="s" s="4" r="A9">
        <v>376</v>
      </c>
      <c t="s" s="4" r="B9">
        <v>377</v>
      </c>
    </row>
    <row spans="1:2" r="10">
      <c t="s" s="4" r="A10">
        <v>378</v>
      </c>
    </row>
    <row spans="1:2" r="11">
      <c t="s" s="3" r="A11">
        <v>371</v>
      </c>
    </row>
    <row spans="1:2" r="12">
      <c t="s" s="4" r="A12">
        <v>379</v>
      </c>
      <c t="s" s="4" r="B12">
        <v>380</v>
      </c>
    </row>
    <row spans="1:2" r="13">
      <c t="s" s="4" r="A13">
        <v>376</v>
      </c>
      <c t="s" s="4" r="B13">
        <v>381</v>
      </c>
    </row>
    <row spans="1:2" r="14">
      <c t="s" s="4" r="A14">
        <v>382</v>
      </c>
    </row>
    <row spans="1:2" r="15">
      <c t="s" s="3" r="A15">
        <v>371</v>
      </c>
    </row>
    <row spans="1:2" r="16">
      <c t="s" s="4" r="A16">
        <v>379</v>
      </c>
      <c t="s" s="4" r="B16">
        <v>383</v>
      </c>
    </row>
    <row spans="1:2" r="17">
      <c t="s" s="4" r="A17">
        <v>376</v>
      </c>
      <c t="s" s="4" r="B17">
        <v>384</v>
      </c>
    </row>
    <row spans="1:2" r="18">
      <c t="s" s="4" r="A18">
        <v>385</v>
      </c>
    </row>
    <row spans="1:2" r="19">
      <c t="s" s="3" r="A19">
        <v>371</v>
      </c>
    </row>
    <row spans="1:2" r="20">
      <c t="s" s="4" r="A20">
        <v>379</v>
      </c>
      <c t="s" s="4" r="B20">
        <v>386</v>
      </c>
    </row>
    <row spans="1:2" r="21">
      <c t="s" s="4" r="A21">
        <v>387</v>
      </c>
    </row>
    <row spans="1:2" r="22">
      <c t="s" s="3" r="A22">
        <v>371</v>
      </c>
    </row>
    <row spans="1:2" r="23">
      <c t="s" s="4" r="A23">
        <v>379</v>
      </c>
      <c t="s" s="4" r="B23">
        <v>388</v>
      </c>
    </row>
    <row spans="1:2" r="24">
      <c t="s" s="4" r="A24">
        <v>365</v>
      </c>
    </row>
    <row spans="1:2" r="25">
      <c t="s" s="3" r="A25">
        <v>371</v>
      </c>
    </row>
    <row spans="1:2" r="26">
      <c t="s" s="4" r="A26">
        <v>372</v>
      </c>
      <c t="n" s="7" r="B26">
        <v>87125000</v>
      </c>
    </row>
    <row spans="1:2" r="27">
      <c t="s" s="4" r="A27">
        <v>373</v>
      </c>
      <c t="n" s="6" r="B27">
        <v>2940000</v>
      </c>
    </row>
    <row spans="1:2" r="28">
      <c t="s" s="4" r="A28">
        <v>374</v>
      </c>
      <c t="n" s="6" r="B28">
        <v>84185000</v>
      </c>
    </row>
    <row spans="1:2" r="29">
      <c t="s" s="4" r="A29">
        <v>366</v>
      </c>
    </row>
    <row spans="1:2" r="30">
      <c t="s" s="3" r="A30">
        <v>371</v>
      </c>
    </row>
    <row spans="1:2" r="31">
      <c t="s" s="4" r="A31">
        <v>372</v>
      </c>
      <c t="n" s="6" r="B31">
        <v>83175000</v>
      </c>
    </row>
    <row spans="1:2" r="32">
      <c t="s" s="4" r="A32">
        <v>373</v>
      </c>
      <c t="n" s="6" r="B32">
        <v>2406000</v>
      </c>
    </row>
    <row spans="1:2" r="33">
      <c t="s" s="4" r="A33">
        <v>374</v>
      </c>
      <c t="n" s="7" r="B33">
        <v>80769000</v>
      </c>
    </row>
    <row spans="1:2" r="34">
      <c t="s" s="4" r="A34">
        <v>389</v>
      </c>
      <c t="s" s="4" r="B34">
        <v>390</v>
      </c>
    </row>
    <row spans="1:2" r="35">
      <c t="s" s="4" r="A35">
        <v>391</v>
      </c>
      <c t="s" s="4" r="B35">
        <v>392</v>
      </c>
    </row>
    <row spans="1:2" r="36">
      <c t="s" s="4" r="A36">
        <v>393</v>
      </c>
    </row>
    <row spans="1:2" r="37">
      <c t="s" s="3" r="A37">
        <v>371</v>
      </c>
    </row>
    <row spans="1:2" r="38">
      <c t="s" s="4" r="A38">
        <v>372</v>
      </c>
      <c t="n" s="7" r="B38">
        <v>25000</v>
      </c>
    </row>
    <row spans="1:2" r="39">
      <c t="s" s="4" r="A39">
        <v>373</v>
      </c>
      <c t="n" s="6" r="B39">
        <v>1000</v>
      </c>
    </row>
    <row spans="1:2" r="40">
      <c t="s" s="4" r="A40">
        <v>374</v>
      </c>
      <c t="n" s="7" r="B40">
        <v>24000</v>
      </c>
    </row>
    <row spans="1:2" r="41">
      <c t="s" s="4" r="A41">
        <v>389</v>
      </c>
      <c t="s" s="4" r="B41">
        <v>394</v>
      </c>
    </row>
    <row spans="1:2" r="42">
      <c t="s" s="4" r="A42">
        <v>395</v>
      </c>
      <c t="s" s="4" r="B42">
        <v>396</v>
      </c>
    </row>
    <row spans="1:2" r="43">
      <c t="s" s="4" r="A43">
        <v>391</v>
      </c>
      <c t="s" s="4" r="B43">
        <v>397</v>
      </c>
    </row>
    <row spans="1:2" r="44">
      <c t="s" s="4" r="A44">
        <v>398</v>
      </c>
      <c t="s" s="4" r="B44">
        <v>399</v>
      </c>
    </row>
    <row spans="1:2" r="45">
      <c t="s" s="4" r="A45">
        <v>400</v>
      </c>
    </row>
    <row spans="1:2" r="46">
      <c t="s" s="3" r="A46">
        <v>371</v>
      </c>
    </row>
    <row spans="1:2" r="47">
      <c t="s" s="4" r="A47">
        <v>372</v>
      </c>
      <c t="n" s="7" r="B47">
        <v>300000</v>
      </c>
    </row>
    <row spans="1:2" r="48">
      <c t="s" s="4" r="A48">
        <v>373</v>
      </c>
      <c t="n" s="6" r="B48">
        <v>25000</v>
      </c>
    </row>
    <row spans="1:2" r="49">
      <c t="s" s="4" r="A49">
        <v>374</v>
      </c>
      <c t="n" s="7" r="B49">
        <v>275000</v>
      </c>
    </row>
    <row spans="1:2" r="50">
      <c t="s" s="4" r="A50">
        <v>389</v>
      </c>
      <c t="s" s="4" r="B50">
        <v>394</v>
      </c>
    </row>
    <row spans="1:2" r="51">
      <c t="s" s="4" r="A51">
        <v>395</v>
      </c>
      <c t="s" s="4" r="B51">
        <v>401</v>
      </c>
    </row>
    <row spans="1:2" r="52">
      <c t="s" s="4" r="A52">
        <v>391</v>
      </c>
      <c t="s" s="4" r="B52">
        <v>402</v>
      </c>
    </row>
    <row spans="1:2" r="53">
      <c t="s" s="4" r="A53">
        <v>398</v>
      </c>
      <c t="s" s="4" r="B53">
        <v>403</v>
      </c>
    </row>
    <row spans="1:2" r="54">
      <c t="s" s="4" r="A54">
        <v>404</v>
      </c>
    </row>
    <row spans="1:2" r="55">
      <c t="s" s="3" r="A55">
        <v>371</v>
      </c>
    </row>
    <row spans="1:2" r="56">
      <c t="s" s="4" r="A56">
        <v>372</v>
      </c>
      <c t="n" s="7" r="B56">
        <v>3625000</v>
      </c>
    </row>
    <row spans="1:2" r="57">
      <c t="s" s="4" r="A57">
        <v>373</v>
      </c>
      <c t="n" s="6" r="B57">
        <v>508000</v>
      </c>
    </row>
    <row spans="1:2" r="58">
      <c t="s" s="4" r="A58">
        <v>374</v>
      </c>
      <c t="n" s="7" r="B58">
        <v>3117000</v>
      </c>
    </row>
    <row spans="1:2" r="59">
      <c t="s" s="4" r="A59">
        <v>389</v>
      </c>
      <c t="s" s="4" r="B59">
        <v>405</v>
      </c>
    </row>
    <row spans="1:2" r="60">
      <c t="s" s="4" r="A60">
        <v>406</v>
      </c>
      <c t="s" s="4" r="B60">
        <v>407</v>
      </c>
    </row>
    <row spans="1:2" r="61">
      <c t="s" s="4" r="A61">
        <v>408</v>
      </c>
    </row>
    <row spans="1:2" r="62">
      <c t="s" s="3" r="A62">
        <v>371</v>
      </c>
    </row>
    <row spans="1:2" r="63">
      <c t="s" s="4" r="A63">
        <v>395</v>
      </c>
      <c t="s" s="4" r="B63">
        <v>399</v>
      </c>
    </row>
    <row spans="1:2" r="64">
      <c t="s" s="4" r="A64">
        <v>398</v>
      </c>
      <c t="s" s="4" r="B64">
        <v>409</v>
      </c>
    </row>
    <row spans="1:2" r="65">
      <c t="s" s="4" r="A65">
        <v>367</v>
      </c>
    </row>
    <row spans="1:2" r="66">
      <c t="s" s="3" r="A66">
        <v>371</v>
      </c>
    </row>
    <row spans="1:2" r="67">
      <c t="s" s="4" r="A67">
        <v>395</v>
      </c>
      <c t="s" s="4" r="B67">
        <v>363</v>
      </c>
    </row>
    <row spans="1:2" r="68">
      <c t="s" s="4" r="A68">
        <v>398</v>
      </c>
      <c t="s" s="4" r="B68">
        <v>410</v>
      </c>
    </row>
    <row spans="1:2" r="69">
      <c t="s" s="4" r="A69">
        <v>411</v>
      </c>
    </row>
    <row spans="1:2" r="70">
      <c t="s" s="3" r="A70">
        <v>371</v>
      </c>
    </row>
    <row spans="1:2" r="71">
      <c t="s" s="4" r="A71">
        <v>395</v>
      </c>
      <c t="s" s="4" r="B71">
        <v>412</v>
      </c>
    </row>
    <row spans="1:2" r="72">
      <c t="s" s="4" r="A72">
        <v>391</v>
      </c>
      <c t="s" s="4" r="B72">
        <v>392</v>
      </c>
    </row>
    <row spans="1:2" r="73">
      <c t="s" s="4" r="A73">
        <v>398</v>
      </c>
      <c t="s" s="4" r="B73">
        <v>413</v>
      </c>
    </row>
    <row spans="1:2" r="74">
      <c t="s" s="4" r="A74">
        <v>414</v>
      </c>
    </row>
    <row spans="1:2" r="75">
      <c t="s" s="3" r="A75">
        <v>371</v>
      </c>
    </row>
    <row spans="1:2" r="76">
      <c t="s" s="4" r="A76">
        <v>395</v>
      </c>
      <c t="s" s="4" r="B76">
        <v>396</v>
      </c>
    </row>
    <row spans="1:2" r="77">
      <c t="s" s="4" r="A77">
        <v>391</v>
      </c>
      <c t="s" s="4" r="B77">
        <v>397</v>
      </c>
    </row>
    <row spans="1:2" r="78">
      <c t="s" s="4" r="A78">
        <v>398</v>
      </c>
      <c t="s" s="4" r="B78">
        <v>399</v>
      </c>
    </row>
    <row spans="1:2" r="79">
      <c t="s" s="4" r="A79">
        <v>415</v>
      </c>
    </row>
    <row spans="1:2" r="80">
      <c t="s" s="3" r="A80">
        <v>371</v>
      </c>
    </row>
    <row spans="1:2" r="81">
      <c t="s" s="4" r="A81">
        <v>395</v>
      </c>
      <c t="s" s="4" r="B81">
        <v>401</v>
      </c>
    </row>
    <row spans="1:2" r="82">
      <c t="s" s="4" r="A82">
        <v>391</v>
      </c>
      <c t="s" s="4" r="B82">
        <v>402</v>
      </c>
    </row>
    <row spans="1:2" r="83">
      <c t="s" s="4" r="A83">
        <v>398</v>
      </c>
      <c t="s" s="4" r="B83">
        <v>403</v>
      </c>
    </row>
    <row spans="1:2" r="84">
      <c t="s" s="4" r="A84">
        <v>416</v>
      </c>
    </row>
    <row spans="1:2" r="85">
      <c t="s" s="3" r="A85">
        <v>371</v>
      </c>
    </row>
    <row spans="1:2" r="86">
      <c t="s" s="4" r="A86">
        <v>406</v>
      </c>
      <c t="s" s="4" r="B86">
        <v>407</v>
      </c>
    </row>
    <row spans="1:2" r="87">
      <c t="s" s="4" r="A87">
        <v>359</v>
      </c>
    </row>
    <row spans="1:2" r="88">
      <c t="s" s="3" r="A88">
        <v>371</v>
      </c>
    </row>
    <row spans="1:2" r="89">
      <c t="s" s="4" r="A89">
        <v>372</v>
      </c>
      <c t="n" s="7" r="B89">
        <v>32549000</v>
      </c>
    </row>
    <row spans="1:2" r="90">
      <c t="s" s="4" r="A90">
        <v>373</v>
      </c>
      <c t="n" s="6" r="B90">
        <v>-981000</v>
      </c>
    </row>
    <row spans="1:2" r="91">
      <c t="s" s="4" r="A91">
        <v>374</v>
      </c>
      <c t="n" s="6" r="B91">
        <v>33530000</v>
      </c>
    </row>
    <row spans="1:2" r="92">
      <c t="s" s="4" r="A92">
        <v>360</v>
      </c>
    </row>
    <row spans="1:2" r="93">
      <c t="s" s="3" r="A93">
        <v>371</v>
      </c>
    </row>
    <row spans="1:2" r="94">
      <c t="s" s="4" r="A94">
        <v>372</v>
      </c>
      <c t="n" s="6" r="B94">
        <v>11237000</v>
      </c>
    </row>
    <row spans="1:2" r="95">
      <c t="s" s="4" r="A95">
        <v>373</v>
      </c>
      <c t="n" s="6" r="B95">
        <v>-1540000</v>
      </c>
    </row>
    <row spans="1:2" r="96">
      <c t="s" s="4" r="A96">
        <v>374</v>
      </c>
      <c t="n" s="7" r="B96">
        <v>12777000</v>
      </c>
    </row>
    <row spans="1:2" r="97">
      <c t="s" s="4" r="A97">
        <v>389</v>
      </c>
      <c t="s" s="4" r="B97">
        <v>394</v>
      </c>
    </row>
    <row spans="1:2" r="98">
      <c t="s" s="4" r="A98">
        <v>391</v>
      </c>
      <c t="s" s="4" r="B98">
        <v>392</v>
      </c>
    </row>
    <row spans="1:2" r="99">
      <c t="s" s="4" r="A99">
        <v>361</v>
      </c>
    </row>
    <row spans="1:2" r="100">
      <c t="s" s="3" r="A100">
        <v>371</v>
      </c>
    </row>
    <row spans="1:2" r="101">
      <c t="s" s="4" r="A101">
        <v>372</v>
      </c>
      <c t="n" s="7" r="B101">
        <v>21312000</v>
      </c>
    </row>
    <row spans="1:2" r="102">
      <c t="s" s="4" r="A102">
        <v>373</v>
      </c>
      <c t="n" s="6" r="B102">
        <v>559000</v>
      </c>
    </row>
    <row spans="1:2" r="103">
      <c t="s" s="4" r="A103">
        <v>374</v>
      </c>
      <c t="n" s="7" r="B103">
        <v>20753000</v>
      </c>
    </row>
    <row spans="1:2" r="104">
      <c t="s" s="4" r="A104">
        <v>389</v>
      </c>
      <c t="s" s="4" r="B104">
        <v>394</v>
      </c>
    </row>
    <row spans="1:2" r="105">
      <c t="s" s="4" r="A105">
        <v>391</v>
      </c>
      <c t="s" s="4" r="B105">
        <v>392</v>
      </c>
    </row>
    <row spans="1:2" r="106">
      <c t="s" s="4" r="A106">
        <v>417</v>
      </c>
    </row>
    <row spans="1:2" r="107">
      <c t="s" s="3" r="A107">
        <v>371</v>
      </c>
    </row>
    <row spans="1:2" r="108">
      <c t="s" s="4" r="A108">
        <v>395</v>
      </c>
      <c t="s" s="4" r="B108">
        <v>399</v>
      </c>
    </row>
    <row spans="1:2" r="109">
      <c t="s" s="4" r="A109">
        <v>398</v>
      </c>
      <c t="s" s="4" r="B109">
        <v>409</v>
      </c>
    </row>
    <row spans="1:2" r="110">
      <c t="s" s="4" r="A110">
        <v>418</v>
      </c>
    </row>
    <row spans="1:2" r="111">
      <c t="s" s="3" r="A111">
        <v>371</v>
      </c>
    </row>
    <row spans="1:2" r="112">
      <c t="s" s="4" r="A112">
        <v>395</v>
      </c>
      <c t="s" s="4" r="B112">
        <v>399</v>
      </c>
    </row>
    <row spans="1:2" r="113">
      <c t="s" s="4" r="A113">
        <v>398</v>
      </c>
      <c t="s" s="4" r="B113">
        <v>409</v>
      </c>
    </row>
    <row spans="1:2" r="114">
      <c t="s" s="4" r="A114">
        <v>362</v>
      </c>
    </row>
    <row spans="1:2" r="115">
      <c t="s" s="3" r="A115">
        <v>371</v>
      </c>
    </row>
    <row spans="1:2" r="116">
      <c t="s" s="4" r="A116">
        <v>395</v>
      </c>
      <c t="s" s="4" r="B116">
        <v>363</v>
      </c>
    </row>
    <row spans="1:2" r="117">
      <c t="s" s="4" r="A117">
        <v>398</v>
      </c>
      <c t="s" s="4" r="B117">
        <v>410</v>
      </c>
    </row>
    <row spans="1:2" r="118">
      <c t="s" s="4" r="A118">
        <v>364</v>
      </c>
    </row>
    <row spans="1:2" r="119">
      <c t="s" s="3" r="A119">
        <v>371</v>
      </c>
    </row>
    <row spans="1:2" r="120">
      <c t="s" s="4" r="A120">
        <v>395</v>
      </c>
      <c t="s" s="4" r="B120">
        <v>363</v>
      </c>
    </row>
    <row spans="1:2" r="121">
      <c t="s" s="4" r="A121">
        <v>398</v>
      </c>
      <c t="s" s="4" r="B121">
        <v>410</v>
      </c>
    </row>
    <row spans="1:2" r="122">
      <c t="s" s="4" r="A122">
        <v>419</v>
      </c>
    </row>
    <row spans="1:2" r="123">
      <c t="s" s="3" r="A123">
        <v>371</v>
      </c>
    </row>
    <row spans="1:2" r="124">
      <c t="s" s="4" r="A124">
        <v>395</v>
      </c>
      <c t="s" s="4" r="B124">
        <v>412</v>
      </c>
    </row>
    <row spans="1:2" r="125">
      <c t="s" s="4" r="A125">
        <v>391</v>
      </c>
      <c t="s" s="4" r="B125">
        <v>392</v>
      </c>
    </row>
    <row spans="1:2" r="126">
      <c t="s" s="4" r="A126">
        <v>398</v>
      </c>
      <c t="s" s="4" r="B126">
        <v>413</v>
      </c>
    </row>
    <row spans="1:2" r="127">
      <c t="s" s="4" r="A127">
        <v>420</v>
      </c>
    </row>
    <row spans="1:2" r="128">
      <c t="s" s="3" r="A128">
        <v>371</v>
      </c>
    </row>
    <row spans="1:2" r="129">
      <c t="s" s="4" r="A129">
        <v>395</v>
      </c>
      <c t="s" s="4" r="B129">
        <v>412</v>
      </c>
    </row>
    <row spans="1:2" r="130">
      <c t="s" s="4" r="A130">
        <v>391</v>
      </c>
      <c t="s" s="4" r="B130">
        <v>392</v>
      </c>
    </row>
    <row spans="1:2" r="131">
      <c t="s" s="4" r="A131">
        <v>398</v>
      </c>
      <c t="s" s="4" r="B131">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21</v>
      </c>
      <c t="s" s="2" r="B1">
        <v>1</v>
      </c>
    </row>
    <row spans="1:2" r="2">
      <c t="s" s="2" r="B2">
        <v>370</v>
      </c>
    </row>
    <row spans="1:2" r="3">
      <c t="s" s="3" r="A3">
        <v>422</v>
      </c>
    </row>
    <row spans="1:2" r="4">
      <c t="s" s="4" r="A4">
        <v>374</v>
      </c>
      <c t="n" s="7" r="B4">
        <v>7262</v>
      </c>
    </row>
    <row spans="1:2" r="5">
      <c t="s" s="4" r="A5">
        <v>423</v>
      </c>
      <c t="n" s="6" r="B5">
        <v>1251</v>
      </c>
    </row>
    <row spans="1:2" r="6">
      <c t="s" s="4" r="A6">
        <v>424</v>
      </c>
    </row>
    <row spans="1:2" r="7">
      <c t="s" s="3" r="A7">
        <v>422</v>
      </c>
    </row>
    <row spans="1:2" r="8">
      <c t="s" s="4" r="A8">
        <v>374</v>
      </c>
      <c t="n" s="6" r="B8">
        <v>2396</v>
      </c>
    </row>
    <row spans="1:2" r="9">
      <c t="s" s="4" r="A9">
        <v>423</v>
      </c>
      <c t="n" s="7" r="B9">
        <v>0</v>
      </c>
    </row>
    <row spans="1:2" r="10">
      <c t="s" s="4" r="A10">
        <v>425</v>
      </c>
      <c t="s" s="4" r="B10">
        <v>426</v>
      </c>
    </row>
    <row spans="1:2" r="11">
      <c t="s" s="4" r="A11">
        <v>427</v>
      </c>
      <c t="s" s="4" r="B11">
        <v>428</v>
      </c>
    </row>
    <row spans="1:2" r="12">
      <c t="s" s="4" r="A12">
        <v>429</v>
      </c>
      <c t="s" s="4" r="B12">
        <v>430</v>
      </c>
    </row>
    <row spans="1:2" r="13">
      <c t="s" s="4" r="A13">
        <v>431</v>
      </c>
    </row>
    <row spans="1:2" r="14">
      <c t="s" s="3" r="A14">
        <v>422</v>
      </c>
    </row>
    <row spans="1:2" r="15">
      <c t="s" s="4" r="A15">
        <v>374</v>
      </c>
      <c t="n" s="7" r="B15">
        <v>4866</v>
      </c>
    </row>
    <row spans="1:2" r="16">
      <c t="s" s="4" r="A16">
        <v>423</v>
      </c>
      <c t="n" s="7" r="B16">
        <v>1251</v>
      </c>
    </row>
    <row spans="1:2" r="17">
      <c t="s" s="4" r="A17">
        <v>432</v>
      </c>
      <c t="s" s="4" r="B17">
        <v>433</v>
      </c>
    </row>
    <row spans="1:2" r="18">
      <c t="s" s="4" r="A18">
        <v>434</v>
      </c>
    </row>
    <row spans="1:2" r="19">
      <c t="s" s="3" r="A19">
        <v>422</v>
      </c>
    </row>
    <row spans="1:2" r="20">
      <c t="s" s="4" r="A20">
        <v>432</v>
      </c>
      <c t="s" s="4" r="B20">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26</v>
      </c>
    </row>
    <row spans="1:3" r="3">
      <c t="s" s="4" r="A3">
        <v>437</v>
      </c>
      <c t="n" s="7" r="B3">
        <v>13449</v>
      </c>
      <c t="n" s="7" r="C3">
        <v>13000</v>
      </c>
    </row>
    <row spans="1:3" r="4">
      <c t="s" s="4" r="A4">
        <v>28</v>
      </c>
      <c t="n" s="6" r="B4">
        <v>29981</v>
      </c>
      <c t="n" s="6" r="C4">
        <v>31456</v>
      </c>
    </row>
    <row spans="1:3" r="5">
      <c t="s" s="3" r="A5">
        <v>438</v>
      </c>
    </row>
    <row spans="1:3" r="6">
      <c t="s" s="4" r="A6">
        <v>150</v>
      </c>
      <c t="n" s="6" r="B6">
        <v>1036782</v>
      </c>
      <c t="n" s="6" r="C6">
        <v>735393</v>
      </c>
    </row>
    <row spans="1:3" r="7">
      <c t="s" s="4" r="A7">
        <v>439</v>
      </c>
      <c t="n" s="6" r="B7">
        <v>7262</v>
      </c>
    </row>
    <row spans="1:3" r="8">
      <c t="s" s="4" r="A8">
        <v>37</v>
      </c>
      <c t="n" s="6" r="B8">
        <v>13532</v>
      </c>
      <c t="n" s="6" r="C8">
        <v>60234</v>
      </c>
    </row>
    <row spans="1:3" r="9">
      <c t="s" s="4" r="A9">
        <v>32</v>
      </c>
      <c t="n" s="6" r="C9">
        <v>206499</v>
      </c>
    </row>
    <row spans="1:3" r="10">
      <c t="s" s="3" r="A10">
        <v>440</v>
      </c>
    </row>
    <row spans="1:3" r="11">
      <c t="s" s="4" r="A11">
        <v>441</v>
      </c>
      <c t="n" s="6" r="B11">
        <v>16375</v>
      </c>
      <c t="n" s="6" r="C11">
        <v>15609</v>
      </c>
    </row>
    <row spans="1:3" r="12">
      <c t="s" s="4" r="A12">
        <v>114</v>
      </c>
      <c t="n" s="6" r="B12">
        <v>1110280</v>
      </c>
      <c t="n" s="6" r="C12">
        <v>1062348</v>
      </c>
    </row>
    <row spans="1:3" r="13">
      <c t="s" s="3" r="A13">
        <v>442</v>
      </c>
    </row>
    <row spans="1:3" r="14">
      <c t="s" s="4" r="A14">
        <v>49</v>
      </c>
      <c t="n" s="6" r="B14">
        <v>270952</v>
      </c>
      <c t="n" s="6" r="C14">
        <v>126493</v>
      </c>
    </row>
    <row spans="1:3" r="15">
      <c t="s" s="3" r="A15">
        <v>440</v>
      </c>
    </row>
    <row spans="1:3" r="16">
      <c t="s" s="4" r="A16">
        <v>441</v>
      </c>
      <c t="n" s="6" r="B16">
        <v>13101</v>
      </c>
      <c t="n" s="6" r="C16">
        <v>14162</v>
      </c>
    </row>
    <row spans="1:3" r="17">
      <c t="s" s="4" r="A17">
        <v>114</v>
      </c>
      <c t="n" s="6" r="B17">
        <v>284053</v>
      </c>
      <c t="n" s="6" r="C17">
        <v>140655</v>
      </c>
    </row>
    <row spans="1:3" r="18">
      <c t="s" s="4" r="A18">
        <v>443</v>
      </c>
    </row>
    <row spans="1:3" r="19">
      <c t="s" s="3" r="A19">
        <v>440</v>
      </c>
    </row>
    <row spans="1:3" r="20">
      <c t="s" s="4" r="A20">
        <v>441</v>
      </c>
      <c t="n" s="6" r="B20">
        <v>709</v>
      </c>
      <c t="n" s="6" r="C20">
        <v>249</v>
      </c>
    </row>
    <row spans="1:3" r="21">
      <c t="s" s="4" r="A21">
        <v>444</v>
      </c>
    </row>
    <row spans="1:3" r="22">
      <c t="s" s="3" r="A22">
        <v>440</v>
      </c>
    </row>
    <row spans="1:3" r="23">
      <c t="s" s="4" r="A23">
        <v>441</v>
      </c>
      <c t="n" s="6" r="B23">
        <v>17</v>
      </c>
      <c t="n" s="6" r="C23">
        <v>2</v>
      </c>
    </row>
    <row spans="1:3" r="24">
      <c t="s" s="4" r="A24">
        <v>445</v>
      </c>
    </row>
    <row spans="1:3" r="25">
      <c t="s" s="3" r="A25">
        <v>440</v>
      </c>
    </row>
    <row spans="1:3" r="26">
      <c t="s" s="4" r="A26">
        <v>441</v>
      </c>
      <c t="n" s="6" r="B26">
        <v>811</v>
      </c>
      <c t="n" s="6" r="C26">
        <v>6448</v>
      </c>
    </row>
    <row spans="1:3" r="27">
      <c t="s" s="3" r="A27">
        <v>440</v>
      </c>
    </row>
    <row spans="1:3" r="28">
      <c t="s" s="4" r="A28">
        <v>441</v>
      </c>
      <c t="n" s="6" r="B28">
        <v>11816</v>
      </c>
      <c t="n" s="6" r="C28">
        <v>11619</v>
      </c>
    </row>
    <row spans="1:3" r="29">
      <c t="s" s="4" r="A29">
        <v>446</v>
      </c>
    </row>
    <row spans="1:3" r="30">
      <c t="s" s="3" r="A30">
        <v>440</v>
      </c>
    </row>
    <row spans="1:3" r="31">
      <c t="s" s="4" r="A31">
        <v>441</v>
      </c>
      <c t="n" s="6" r="B31">
        <v>14024</v>
      </c>
      <c t="n" s="6" r="C31">
        <v>9161</v>
      </c>
    </row>
    <row spans="1:3" r="32">
      <c t="s" s="3" r="A32">
        <v>440</v>
      </c>
    </row>
    <row spans="1:3" r="33">
      <c t="s" s="4" r="A33">
        <v>441</v>
      </c>
      <c t="n" s="6" r="C33">
        <v>923</v>
      </c>
    </row>
    <row spans="1:3" r="34">
      <c t="s" s="4" r="A34">
        <v>359</v>
      </c>
    </row>
    <row spans="1:3" r="35">
      <c t="s" s="3" r="A35">
        <v>440</v>
      </c>
    </row>
    <row spans="1:3" r="36">
      <c t="s" s="4" r="A36">
        <v>441</v>
      </c>
      <c t="n" s="6" r="B36">
        <v>1540</v>
      </c>
    </row>
    <row spans="1:3" r="37">
      <c t="s" s="3" r="A37">
        <v>440</v>
      </c>
    </row>
    <row spans="1:3" r="38">
      <c t="s" s="4" r="A38">
        <v>441</v>
      </c>
      <c t="n" s="6" r="B38">
        <v>559</v>
      </c>
      <c t="n" s="6" r="C38">
        <v>1369</v>
      </c>
    </row>
    <row spans="1:3" r="39">
      <c t="s" s="4" r="A39">
        <v>447</v>
      </c>
    </row>
    <row spans="1:3" r="40">
      <c t="s" s="3" r="A40">
        <v>438</v>
      </c>
    </row>
    <row spans="1:3" r="41">
      <c t="s" s="4" r="A41">
        <v>439</v>
      </c>
      <c t="n" s="6" r="B41">
        <v>161</v>
      </c>
      <c t="n" s="6" r="C41">
        <v>157</v>
      </c>
    </row>
    <row spans="1:3" r="42">
      <c t="s" s="4" r="A42">
        <v>317</v>
      </c>
    </row>
    <row spans="1:3" r="43">
      <c t="s" s="3" r="A43">
        <v>438</v>
      </c>
    </row>
    <row spans="1:3" r="44">
      <c t="s" s="4" r="A44">
        <v>150</v>
      </c>
      <c t="n" s="6" r="B44">
        <v>44964</v>
      </c>
      <c t="n" s="6" r="C44">
        <v>34475</v>
      </c>
    </row>
    <row spans="1:3" r="45">
      <c t="s" s="3" r="A45">
        <v>442</v>
      </c>
    </row>
    <row spans="1:3" r="46">
      <c t="s" s="4" r="A46">
        <v>49</v>
      </c>
      <c t="n" s="6" r="B46">
        <v>39768</v>
      </c>
      <c t="n" s="6" r="C46">
        <v>41378</v>
      </c>
    </row>
    <row spans="1:3" r="47">
      <c t="s" s="4" r="A47">
        <v>318</v>
      </c>
    </row>
    <row spans="1:3" r="48">
      <c t="s" s="3" r="A48">
        <v>438</v>
      </c>
    </row>
    <row spans="1:3" r="49">
      <c t="s" s="4" r="A49">
        <v>150</v>
      </c>
      <c t="n" s="6" r="B49">
        <v>132</v>
      </c>
      <c t="n" s="6" r="C49">
        <v>35</v>
      </c>
    </row>
    <row spans="1:3" r="50">
      <c t="s" s="4" r="A50">
        <v>319</v>
      </c>
    </row>
    <row spans="1:3" r="51">
      <c t="s" s="3" r="A51">
        <v>438</v>
      </c>
    </row>
    <row spans="1:3" r="52">
      <c t="s" s="4" r="A52">
        <v>150</v>
      </c>
      <c t="n" s="6" r="B52">
        <v>84185</v>
      </c>
      <c t="n" s="6" r="C52">
        <v>86802</v>
      </c>
    </row>
    <row spans="1:3" r="53">
      <c t="s" s="4" r="A53">
        <v>448</v>
      </c>
    </row>
    <row spans="1:3" r="54">
      <c t="s" s="3" r="A54">
        <v>438</v>
      </c>
    </row>
    <row spans="1:3" r="55">
      <c t="s" s="4" r="A55">
        <v>150</v>
      </c>
      <c t="n" s="6" r="B55">
        <v>715404</v>
      </c>
      <c t="n" s="6" r="C55">
        <v>436533</v>
      </c>
    </row>
    <row spans="1:3" r="56">
      <c t="s" s="3" r="A56">
        <v>442</v>
      </c>
    </row>
    <row spans="1:3" r="57">
      <c t="s" s="4" r="A57">
        <v>49</v>
      </c>
      <c t="n" s="6" r="B57">
        <v>202838</v>
      </c>
      <c t="n" s="6" r="C57">
        <v>75653</v>
      </c>
    </row>
    <row spans="1:3" r="58">
      <c t="s" s="4" r="A58">
        <v>449</v>
      </c>
    </row>
    <row spans="1:3" r="59">
      <c t="s" s="3" r="A59">
        <v>438</v>
      </c>
    </row>
    <row spans="1:3" r="60">
      <c t="s" s="4" r="A60">
        <v>150</v>
      </c>
      <c t="n" s="6" r="B60">
        <v>30545</v>
      </c>
      <c t="n" s="6" r="C60">
        <v>71416</v>
      </c>
    </row>
    <row spans="1:3" r="61">
      <c t="s" s="3" r="A61">
        <v>442</v>
      </c>
    </row>
    <row spans="1:3" r="62">
      <c t="s" s="4" r="A62">
        <v>49</v>
      </c>
      <c t="n" s="6" r="B62">
        <v>13</v>
      </c>
      <c t="n" s="6" r="C62">
        <v>15</v>
      </c>
    </row>
    <row spans="1:3" r="63">
      <c t="s" s="4" r="A63">
        <v>450</v>
      </c>
    </row>
    <row spans="1:3" r="64">
      <c t="s" s="3" r="A64">
        <v>438</v>
      </c>
    </row>
    <row spans="1:3" r="65">
      <c t="s" s="4" r="A65">
        <v>150</v>
      </c>
      <c t="n" s="6" r="B65">
        <v>3374</v>
      </c>
      <c t="n" s="6" r="C65">
        <v>1665</v>
      </c>
    </row>
    <row spans="1:3" r="66">
      <c t="s" s="3" r="A66">
        <v>442</v>
      </c>
    </row>
    <row spans="1:3" r="67">
      <c t="s" s="4" r="A67">
        <v>49</v>
      </c>
      <c t="n" s="6" r="B67">
        <v>1152</v>
      </c>
      <c t="n" s="6" r="C67">
        <v>1817</v>
      </c>
    </row>
    <row spans="1:3" r="68">
      <c t="s" s="4" r="A68">
        <v>313</v>
      </c>
    </row>
    <row spans="1:3" r="69">
      <c t="s" s="3" r="A69">
        <v>438</v>
      </c>
    </row>
    <row spans="1:3" r="70">
      <c t="s" s="4" r="A70">
        <v>150</v>
      </c>
      <c t="n" s="6" r="B70">
        <v>22823</v>
      </c>
      <c t="n" s="6" r="C70">
        <v>16138</v>
      </c>
    </row>
    <row spans="1:3" r="71">
      <c t="s" s="3" r="A71">
        <v>442</v>
      </c>
    </row>
    <row spans="1:3" r="72">
      <c t="s" s="4" r="A72">
        <v>49</v>
      </c>
      <c t="n" s="6" r="B72">
        <v>11166</v>
      </c>
      <c t="n" s="6" r="C72">
        <v>1652</v>
      </c>
    </row>
    <row spans="1:3" r="73">
      <c t="s" s="4" r="A73">
        <v>314</v>
      </c>
    </row>
    <row spans="1:3" r="74">
      <c t="s" s="3" r="A74">
        <v>438</v>
      </c>
    </row>
    <row spans="1:3" r="75">
      <c t="s" s="4" r="A75">
        <v>150</v>
      </c>
      <c t="n" s="6" r="B75">
        <v>4151</v>
      </c>
      <c t="n" s="6" r="C75">
        <v>3504</v>
      </c>
    </row>
    <row spans="1:3" r="76">
      <c t="s" s="3" r="A76">
        <v>442</v>
      </c>
    </row>
    <row spans="1:3" r="77">
      <c t="s" s="4" r="A77">
        <v>49</v>
      </c>
      <c t="n" s="6" r="B77">
        <v>27</v>
      </c>
      <c t="n" s="6" r="C77">
        <v>27</v>
      </c>
    </row>
    <row spans="1:3" r="78">
      <c t="s" s="4" r="A78">
        <v>315</v>
      </c>
    </row>
    <row spans="1:3" r="79">
      <c t="s" s="3" r="A79">
        <v>438</v>
      </c>
    </row>
    <row spans="1:3" r="80">
      <c t="s" s="4" r="A80">
        <v>150</v>
      </c>
      <c t="n" s="6" r="B80">
        <v>80220</v>
      </c>
      <c t="n" s="6" r="C80">
        <v>30132</v>
      </c>
    </row>
    <row spans="1:3" r="81">
      <c t="s" s="3" r="A81">
        <v>442</v>
      </c>
    </row>
    <row spans="1:3" r="82">
      <c t="s" s="4" r="A82">
        <v>49</v>
      </c>
      <c t="n" s="6" r="B82">
        <v>0</v>
      </c>
      <c t="n" s="6" r="C82">
        <v>0</v>
      </c>
    </row>
    <row spans="1:3" r="83">
      <c t="s" s="4" r="A83">
        <v>316</v>
      </c>
    </row>
    <row spans="1:3" r="84">
      <c t="s" s="3" r="A84">
        <v>438</v>
      </c>
    </row>
    <row spans="1:3" r="85">
      <c t="s" s="4" r="A85">
        <v>150</v>
      </c>
      <c t="n" s="6" r="B85">
        <v>50984</v>
      </c>
      <c t="n" s="6" r="C85">
        <v>54693</v>
      </c>
    </row>
    <row spans="1:3" r="86">
      <c t="s" s="3" r="A86">
        <v>442</v>
      </c>
    </row>
    <row spans="1:3" r="87">
      <c t="s" s="4" r="A87">
        <v>49</v>
      </c>
      <c t="n" s="6" r="B87">
        <v>15988</v>
      </c>
      <c t="n" s="6" r="C87">
        <v>5951</v>
      </c>
    </row>
    <row spans="1:3" r="88">
      <c t="s" s="4" r="A88">
        <v>451</v>
      </c>
    </row>
    <row spans="1:3" r="89">
      <c t="s" s="3" r="A89">
        <v>26</v>
      </c>
    </row>
    <row spans="1:3" r="90">
      <c t="s" s="4" r="A90">
        <v>437</v>
      </c>
      <c t="n" s="6" r="B90">
        <v>13449</v>
      </c>
      <c t="n" s="6" r="C90">
        <v>13000</v>
      </c>
    </row>
    <row spans="1:3" r="91">
      <c t="s" s="4" r="A91">
        <v>28</v>
      </c>
      <c t="n" s="6" r="B91">
        <v>29981</v>
      </c>
      <c t="n" s="6" r="C91">
        <v>31456</v>
      </c>
    </row>
    <row spans="1:3" r="92">
      <c t="s" s="3" r="A92">
        <v>438</v>
      </c>
    </row>
    <row spans="1:3" r="93">
      <c t="s" s="4" r="A93">
        <v>150</v>
      </c>
      <c t="n" s="6" r="B93">
        <v>761500</v>
      </c>
      <c t="n" s="6" r="C93">
        <v>496283</v>
      </c>
    </row>
    <row spans="1:3" r="94">
      <c t="s" s="3" r="A94">
        <v>440</v>
      </c>
    </row>
    <row spans="1:3" r="95">
      <c t="s" s="4" r="A95">
        <v>114</v>
      </c>
      <c t="n" s="6" r="B95">
        <v>804930</v>
      </c>
      <c t="n" s="6" r="C95">
        <v>540739</v>
      </c>
    </row>
    <row spans="1:3" r="96">
      <c t="s" s="3" r="A96">
        <v>442</v>
      </c>
    </row>
    <row spans="1:3" r="97">
      <c t="s" s="4" r="A97">
        <v>49</v>
      </c>
      <c t="n" s="6" r="B97">
        <v>242606</v>
      </c>
      <c t="n" s="6" r="C97">
        <v>117031</v>
      </c>
    </row>
    <row spans="1:3" r="98">
      <c t="s" s="3" r="A98">
        <v>440</v>
      </c>
    </row>
    <row spans="1:3" r="99">
      <c t="s" s="4" r="A99">
        <v>441</v>
      </c>
      <c t="n" s="6" r="B99">
        <v>726</v>
      </c>
      <c t="n" s="6" r="C99">
        <v>251</v>
      </c>
    </row>
    <row spans="1:3" r="100">
      <c t="s" s="4" r="A100">
        <v>114</v>
      </c>
      <c t="n" s="6" r="B100">
        <v>243332</v>
      </c>
      <c t="n" s="6" r="C100">
        <v>117282</v>
      </c>
    </row>
    <row spans="1:3" r="101">
      <c t="s" s="4" r="A101">
        <v>452</v>
      </c>
    </row>
    <row spans="1:3" r="102">
      <c t="s" s="3" r="A102">
        <v>440</v>
      </c>
    </row>
    <row spans="1:3" r="103">
      <c t="s" s="4" r="A103">
        <v>441</v>
      </c>
      <c t="n" s="6" r="B103">
        <v>709</v>
      </c>
      <c t="n" s="6" r="C103">
        <v>249</v>
      </c>
    </row>
    <row spans="1:3" r="104">
      <c t="s" s="4" r="A104">
        <v>453</v>
      </c>
    </row>
    <row spans="1:3" r="105">
      <c t="s" s="3" r="A105">
        <v>440</v>
      </c>
    </row>
    <row spans="1:3" r="106">
      <c t="s" s="4" r="A106">
        <v>441</v>
      </c>
      <c t="n" s="6" r="B106">
        <v>17</v>
      </c>
      <c t="n" s="6" r="C106">
        <v>2</v>
      </c>
    </row>
    <row spans="1:3" r="107">
      <c t="s" s="4" r="A107">
        <v>454</v>
      </c>
    </row>
    <row spans="1:3" r="108">
      <c t="s" s="3" r="A108">
        <v>438</v>
      </c>
    </row>
    <row spans="1:3" r="109">
      <c t="s" s="4" r="A109">
        <v>150</v>
      </c>
      <c t="n" s="6" r="B109">
        <v>44964</v>
      </c>
      <c t="n" s="6" r="C109">
        <v>34475</v>
      </c>
    </row>
    <row spans="1:3" r="110">
      <c t="s" s="3" r="A110">
        <v>442</v>
      </c>
    </row>
    <row spans="1:3" r="111">
      <c t="s" s="4" r="A111">
        <v>49</v>
      </c>
      <c t="n" s="6" r="B111">
        <v>39768</v>
      </c>
      <c t="n" s="6" r="C111">
        <v>41378</v>
      </c>
    </row>
    <row spans="1:3" r="112">
      <c t="s" s="4" r="A112">
        <v>455</v>
      </c>
    </row>
    <row spans="1:3" r="113">
      <c t="s" s="3" r="A113">
        <v>438</v>
      </c>
    </row>
    <row spans="1:3" r="114">
      <c t="s" s="4" r="A114">
        <v>150</v>
      </c>
      <c t="n" s="6" r="B114">
        <v>132</v>
      </c>
      <c t="n" s="6" r="C114">
        <v>35</v>
      </c>
    </row>
    <row spans="1:3" r="115">
      <c t="s" s="4" r="A115">
        <v>456</v>
      </c>
    </row>
    <row spans="1:3" r="116">
      <c t="s" s="3" r="A116">
        <v>438</v>
      </c>
    </row>
    <row spans="1:3" r="117">
      <c t="s" s="4" r="A117">
        <v>150</v>
      </c>
      <c t="n" s="6" r="B117">
        <v>715404</v>
      </c>
      <c t="n" s="6" r="C117">
        <v>436533</v>
      </c>
    </row>
    <row spans="1:3" r="118">
      <c t="s" s="3" r="A118">
        <v>442</v>
      </c>
    </row>
    <row spans="1:3" r="119">
      <c t="s" s="4" r="A119">
        <v>49</v>
      </c>
      <c t="n" s="6" r="B119">
        <v>202838</v>
      </c>
      <c t="n" s="6" r="C119">
        <v>75653</v>
      </c>
    </row>
    <row spans="1:3" r="120">
      <c t="s" s="4" r="A120">
        <v>457</v>
      </c>
    </row>
    <row spans="1:3" r="121">
      <c t="s" s="3" r="A121">
        <v>438</v>
      </c>
    </row>
    <row spans="1:3" r="122">
      <c t="s" s="4" r="A122">
        <v>150</v>
      </c>
      <c t="n" s="6" r="B122">
        <v>1000</v>
      </c>
      <c t="n" s="6" r="C122">
        <v>25240</v>
      </c>
    </row>
    <row spans="1:3" r="123">
      <c t="s" s="4" r="A123">
        <v>458</v>
      </c>
    </row>
    <row spans="1:3" r="124">
      <c t="s" s="3" r="A124">
        <v>438</v>
      </c>
    </row>
    <row spans="1:3" r="125">
      <c t="s" s="4" r="A125">
        <v>150</v>
      </c>
      <c t="n" s="6" r="B125">
        <v>191012</v>
      </c>
      <c t="n" s="6" r="C125">
        <v>152227</v>
      </c>
    </row>
    <row spans="1:3" r="126">
      <c t="s" s="4" r="A126">
        <v>37</v>
      </c>
      <c t="n" s="6" r="B126">
        <v>13532</v>
      </c>
      <c t="n" s="6" r="C126">
        <v>60234</v>
      </c>
    </row>
    <row spans="1:3" r="127">
      <c t="s" s="4" r="A127">
        <v>32</v>
      </c>
      <c t="n" s="6" r="C127">
        <v>206499</v>
      </c>
    </row>
    <row spans="1:3" r="128">
      <c t="s" s="3" r="A128">
        <v>440</v>
      </c>
    </row>
    <row spans="1:3" r="129">
      <c t="s" s="4" r="A129">
        <v>441</v>
      </c>
      <c t="n" s="6" r="B129">
        <v>811</v>
      </c>
      <c t="n" s="6" r="C129">
        <v>6448</v>
      </c>
    </row>
    <row spans="1:3" r="130">
      <c t="s" s="4" r="A130">
        <v>114</v>
      </c>
      <c t="n" s="6" r="B130">
        <v>205355</v>
      </c>
      <c t="n" s="6" r="C130">
        <v>425408</v>
      </c>
    </row>
    <row spans="1:3" r="131">
      <c t="s" s="3" r="A131">
        <v>442</v>
      </c>
    </row>
    <row spans="1:3" r="132">
      <c t="s" s="4" r="A132">
        <v>49</v>
      </c>
      <c t="n" s="6" r="B132">
        <v>28346</v>
      </c>
      <c t="n" s="6" r="C132">
        <v>9462</v>
      </c>
    </row>
    <row spans="1:3" r="133">
      <c t="s" s="3" r="A133">
        <v>440</v>
      </c>
    </row>
    <row spans="1:3" r="134">
      <c t="s" s="4" r="A134">
        <v>441</v>
      </c>
      <c t="n" s="6" r="B134">
        <v>11816</v>
      </c>
      <c t="n" s="6" r="C134">
        <v>11619</v>
      </c>
    </row>
    <row spans="1:3" r="135">
      <c t="s" s="4" r="A135">
        <v>114</v>
      </c>
      <c t="n" s="6" r="B135">
        <v>40162</v>
      </c>
      <c t="n" s="6" r="C135">
        <v>21081</v>
      </c>
    </row>
    <row spans="1:3" r="136">
      <c t="s" s="4" r="A136">
        <v>459</v>
      </c>
    </row>
    <row spans="1:3" r="137">
      <c t="s" s="3" r="A137">
        <v>440</v>
      </c>
    </row>
    <row spans="1:3" r="138">
      <c t="s" s="4" r="A138">
        <v>441</v>
      </c>
      <c t="n" s="6" r="B138">
        <v>811</v>
      </c>
      <c t="n" s="6" r="C138">
        <v>6448</v>
      </c>
    </row>
    <row spans="1:3" r="139">
      <c t="s" s="3" r="A139">
        <v>440</v>
      </c>
    </row>
    <row spans="1:3" r="140">
      <c t="s" s="4" r="A140">
        <v>441</v>
      </c>
      <c t="n" s="6" r="B140">
        <v>11816</v>
      </c>
      <c t="n" s="6" r="C140">
        <v>11619</v>
      </c>
    </row>
    <row spans="1:3" r="141">
      <c t="s" s="4" r="A141">
        <v>460</v>
      </c>
    </row>
    <row spans="1:3" r="142">
      <c t="s" s="3" r="A142">
        <v>438</v>
      </c>
    </row>
    <row spans="1:3" r="143">
      <c t="s" s="4" r="A143">
        <v>150</v>
      </c>
      <c t="n" s="6" r="B143">
        <v>29545</v>
      </c>
      <c t="n" s="6" r="C143">
        <v>46176</v>
      </c>
    </row>
    <row spans="1:3" r="144">
      <c t="s" s="3" r="A144">
        <v>442</v>
      </c>
    </row>
    <row spans="1:3" r="145">
      <c t="s" s="4" r="A145">
        <v>49</v>
      </c>
      <c t="n" s="6" r="B145">
        <v>13</v>
      </c>
      <c t="n" s="6" r="C145">
        <v>15</v>
      </c>
    </row>
    <row spans="1:3" r="146">
      <c t="s" s="4" r="A146">
        <v>461</v>
      </c>
    </row>
    <row spans="1:3" r="147">
      <c t="s" s="3" r="A147">
        <v>438</v>
      </c>
    </row>
    <row spans="1:3" r="148">
      <c t="s" s="4" r="A148">
        <v>150</v>
      </c>
      <c t="n" s="6" r="B148">
        <v>3374</v>
      </c>
      <c t="n" s="6" r="C148">
        <v>1665</v>
      </c>
    </row>
    <row spans="1:3" r="149">
      <c t="s" s="3" r="A149">
        <v>442</v>
      </c>
    </row>
    <row spans="1:3" r="150">
      <c t="s" s="4" r="A150">
        <v>49</v>
      </c>
      <c t="n" s="6" r="B150">
        <v>1152</v>
      </c>
      <c t="n" s="6" r="C150">
        <v>1817</v>
      </c>
    </row>
    <row spans="1:3" r="151">
      <c t="s" s="4" r="A151">
        <v>462</v>
      </c>
    </row>
    <row spans="1:3" r="152">
      <c t="s" s="3" r="A152">
        <v>438</v>
      </c>
    </row>
    <row spans="1:3" r="153">
      <c t="s" s="4" r="A153">
        <v>150</v>
      </c>
      <c t="n" s="6" r="B153">
        <v>22823</v>
      </c>
      <c t="n" s="6" r="C153">
        <v>16138</v>
      </c>
    </row>
    <row spans="1:3" r="154">
      <c t="s" s="3" r="A154">
        <v>442</v>
      </c>
    </row>
    <row spans="1:3" r="155">
      <c t="s" s="4" r="A155">
        <v>49</v>
      </c>
      <c t="n" s="6" r="B155">
        <v>11166</v>
      </c>
      <c t="n" s="6" r="C155">
        <v>1652</v>
      </c>
    </row>
    <row spans="1:3" r="156">
      <c t="s" s="4" r="A156">
        <v>463</v>
      </c>
    </row>
    <row spans="1:3" r="157">
      <c t="s" s="3" r="A157">
        <v>438</v>
      </c>
    </row>
    <row spans="1:3" r="158">
      <c t="s" s="4" r="A158">
        <v>150</v>
      </c>
      <c t="n" s="6" r="B158">
        <v>4151</v>
      </c>
      <c t="n" s="6" r="C158">
        <v>3504</v>
      </c>
    </row>
    <row spans="1:3" r="159">
      <c t="s" s="3" r="A159">
        <v>442</v>
      </c>
    </row>
    <row spans="1:3" r="160">
      <c t="s" s="4" r="A160">
        <v>49</v>
      </c>
      <c t="n" s="6" r="B160">
        <v>27</v>
      </c>
      <c t="n" s="6" r="C160">
        <v>27</v>
      </c>
    </row>
    <row spans="1:3" r="161">
      <c t="s" s="4" r="A161">
        <v>464</v>
      </c>
    </row>
    <row spans="1:3" r="162">
      <c t="s" s="3" r="A162">
        <v>438</v>
      </c>
    </row>
    <row spans="1:3" r="163">
      <c t="s" s="4" r="A163">
        <v>150</v>
      </c>
      <c t="n" s="6" r="B163">
        <v>80135</v>
      </c>
      <c t="n" s="6" r="C163">
        <v>30051</v>
      </c>
    </row>
    <row spans="1:3" r="164">
      <c t="s" s="4" r="A164">
        <v>465</v>
      </c>
    </row>
    <row spans="1:3" r="165">
      <c t="s" s="3" r="A165">
        <v>438</v>
      </c>
    </row>
    <row spans="1:3" r="166">
      <c t="s" s="4" r="A166">
        <v>150</v>
      </c>
      <c t="n" s="6" r="B166">
        <v>50984</v>
      </c>
      <c t="n" s="6" r="C166">
        <v>54693</v>
      </c>
    </row>
    <row spans="1:3" r="167">
      <c t="s" s="3" r="A167">
        <v>442</v>
      </c>
    </row>
    <row spans="1:3" r="168">
      <c t="s" s="4" r="A168">
        <v>49</v>
      </c>
      <c t="n" s="6" r="B168">
        <v>15988</v>
      </c>
      <c t="n" s="6" r="C168">
        <v>5951</v>
      </c>
    </row>
    <row spans="1:3" r="169">
      <c t="s" s="4" r="A169">
        <v>466</v>
      </c>
    </row>
    <row spans="1:3" r="170">
      <c t="s" s="3" r="A170">
        <v>438</v>
      </c>
    </row>
    <row spans="1:3" r="171">
      <c t="s" s="4" r="A171">
        <v>150</v>
      </c>
      <c t="n" s="6" r="B171">
        <v>84270</v>
      </c>
      <c t="n" s="6" r="C171">
        <v>86883</v>
      </c>
    </row>
    <row spans="1:3" r="172">
      <c t="s" s="3" r="A172">
        <v>440</v>
      </c>
    </row>
    <row spans="1:3" r="173">
      <c t="s" s="4" r="A173">
        <v>441</v>
      </c>
      <c t="n" s="6" r="B173">
        <v>15564</v>
      </c>
      <c t="n" s="6" r="C173">
        <v>9161</v>
      </c>
    </row>
    <row spans="1:3" r="174">
      <c t="s" s="4" r="A174">
        <v>114</v>
      </c>
      <c t="n" s="6" r="B174">
        <v>99995</v>
      </c>
      <c t="n" s="6" r="C174">
        <v>96201</v>
      </c>
    </row>
    <row spans="1:3" r="175">
      <c t="s" s="3" r="A175">
        <v>440</v>
      </c>
    </row>
    <row spans="1:3" r="176">
      <c t="s" s="4" r="A176">
        <v>441</v>
      </c>
      <c t="n" s="6" r="B176">
        <v>559</v>
      </c>
      <c t="n" s="6" r="C176">
        <v>2292</v>
      </c>
    </row>
    <row spans="1:3" r="177">
      <c t="s" s="4" r="A177">
        <v>114</v>
      </c>
      <c t="n" s="6" r="B177">
        <v>559</v>
      </c>
      <c t="n" s="6" r="C177">
        <v>2292</v>
      </c>
    </row>
    <row spans="1:3" r="178">
      <c t="s" s="4" r="A178">
        <v>467</v>
      </c>
    </row>
    <row spans="1:3" r="179">
      <c t="s" s="3" r="A179">
        <v>440</v>
      </c>
    </row>
    <row spans="1:3" r="180">
      <c t="s" s="4" r="A180">
        <v>441</v>
      </c>
      <c t="n" s="6" r="B180">
        <v>14024</v>
      </c>
      <c t="n" s="6" r="C180">
        <v>9161</v>
      </c>
    </row>
    <row spans="1:3" r="181">
      <c t="s" s="3" r="A181">
        <v>440</v>
      </c>
    </row>
    <row spans="1:3" r="182">
      <c t="s" s="4" r="A182">
        <v>441</v>
      </c>
      <c t="n" s="6" r="C182">
        <v>923</v>
      </c>
    </row>
    <row spans="1:3" r="183">
      <c t="s" s="4" r="A183">
        <v>468</v>
      </c>
    </row>
    <row spans="1:3" r="184">
      <c t="s" s="3" r="A184">
        <v>440</v>
      </c>
    </row>
    <row spans="1:3" r="185">
      <c t="s" s="4" r="A185">
        <v>441</v>
      </c>
      <c t="n" s="6" r="B185">
        <v>1540</v>
      </c>
    </row>
    <row spans="1:3" r="186">
      <c t="s" s="4" r="A186">
        <v>469</v>
      </c>
    </row>
    <row spans="1:3" r="187">
      <c t="s" s="3" r="A187">
        <v>438</v>
      </c>
    </row>
    <row spans="1:3" r="188">
      <c t="s" s="4" r="A188">
        <v>439</v>
      </c>
      <c t="n" s="6" r="B188">
        <v>161</v>
      </c>
      <c t="n" s="6" r="C188">
        <v>157</v>
      </c>
    </row>
    <row spans="1:3" r="189">
      <c t="s" s="4" r="A189">
        <v>470</v>
      </c>
    </row>
    <row spans="1:3" r="190">
      <c t="s" s="3" r="A190">
        <v>438</v>
      </c>
    </row>
    <row spans="1:3" r="191">
      <c t="s" s="4" r="A191">
        <v>150</v>
      </c>
      <c t="n" s="6" r="B191">
        <v>84185</v>
      </c>
      <c t="n" s="6" r="C191">
        <v>86802</v>
      </c>
    </row>
    <row spans="1:3" r="192">
      <c t="s" s="4" r="A192">
        <v>468</v>
      </c>
    </row>
    <row spans="1:3" r="193">
      <c t="s" s="3" r="A193">
        <v>440</v>
      </c>
    </row>
    <row spans="1:3" r="194">
      <c t="s" s="4" r="A194">
        <v>441</v>
      </c>
      <c t="n" s="6" r="B194">
        <v>559</v>
      </c>
      <c t="n" s="6" r="C194">
        <v>1369</v>
      </c>
    </row>
    <row spans="1:3" r="195">
      <c t="s" s="4" r="A195">
        <v>471</v>
      </c>
    </row>
    <row spans="1:3" r="196">
      <c t="s" s="3" r="A196">
        <v>438</v>
      </c>
    </row>
    <row spans="1:3" r="197">
      <c t="s" s="4" r="A197">
        <v>150</v>
      </c>
      <c t="n" s="7" r="B197">
        <v>85</v>
      </c>
      <c t="n" s="7" r="C197">
        <v>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2</v>
      </c>
      <c t="s" s="2" r="B1">
        <v>1</v>
      </c>
    </row>
    <row spans="1:3" r="2">
      <c t="s" s="2" r="B2">
        <v>2</v>
      </c>
      <c t="s" s="2" r="C2">
        <v>79</v>
      </c>
    </row>
    <row spans="1:3" r="3">
      <c t="s" s="4" r="A3">
        <v>447</v>
      </c>
    </row>
    <row spans="1:3" r="4">
      <c t="s" s="3" r="A4">
        <v>473</v>
      </c>
    </row>
    <row spans="1:3" r="5">
      <c t="s" s="4" r="A5">
        <v>474</v>
      </c>
      <c t="n" s="7" r="B5">
        <v>4</v>
      </c>
      <c t="n" s="7" r="C5">
        <v>-9</v>
      </c>
    </row>
    <row spans="1:3" r="6">
      <c t="s" s="3" r="A6">
        <v>475</v>
      </c>
    </row>
    <row spans="1:3" r="7">
      <c t="s" s="4" r="A7">
        <v>476</v>
      </c>
      <c t="n" s="6" r="B7">
        <v>157</v>
      </c>
      <c t="n" s="6" r="C7">
        <v>193</v>
      </c>
    </row>
    <row spans="1:3" r="8">
      <c t="s" s="4" r="A8">
        <v>477</v>
      </c>
      <c t="n" s="6" r="B8">
        <v>161</v>
      </c>
      <c t="n" s="6" r="C8">
        <v>184</v>
      </c>
    </row>
    <row spans="1:3" r="9">
      <c t="s" s="4" r="A9">
        <v>446</v>
      </c>
    </row>
    <row spans="1:3" r="10">
      <c t="s" s="3" r="A10">
        <v>473</v>
      </c>
    </row>
    <row spans="1:3" r="11">
      <c t="s" s="4" r="A11">
        <v>478</v>
      </c>
      <c t="n" s="6" r="B11">
        <v>923</v>
      </c>
      <c t="n" s="6" r="C11">
        <v>678</v>
      </c>
    </row>
    <row spans="1:3" r="12">
      <c t="s" s="4" r="A12">
        <v>474</v>
      </c>
      <c t="n" s="6" r="B12">
        <v>4863</v>
      </c>
      <c t="n" s="6" r="C12">
        <v>3848</v>
      </c>
    </row>
    <row spans="1:3" r="13">
      <c t="s" s="3" r="A13">
        <v>475</v>
      </c>
    </row>
    <row spans="1:3" r="14">
      <c t="s" s="4" r="A14">
        <v>476</v>
      </c>
      <c t="n" s="6" r="B14">
        <v>9161</v>
      </c>
      <c t="n" s="6" r="C14">
        <v>7576</v>
      </c>
    </row>
    <row spans="1:3" r="15">
      <c t="s" s="4" r="A15">
        <v>479</v>
      </c>
      <c t="n" s="6" r="B15">
        <v>923</v>
      </c>
      <c t="n" s="6" r="C15">
        <v>1222</v>
      </c>
    </row>
    <row spans="1:3" r="16">
      <c t="s" s="4" r="A16">
        <v>477</v>
      </c>
      <c t="n" s="6" r="B16">
        <v>14024</v>
      </c>
      <c t="n" s="6" r="C16">
        <v>11424</v>
      </c>
    </row>
    <row spans="1:3" r="17">
      <c t="s" s="4" r="A17">
        <v>480</v>
      </c>
      <c t="n" s="6" r="B17">
        <v>0</v>
      </c>
      <c t="n" s="6" r="C17">
        <v>544</v>
      </c>
    </row>
    <row spans="1:3" r="18">
      <c t="s" s="4" r="A18">
        <v>319</v>
      </c>
    </row>
    <row spans="1:3" r="19">
      <c t="s" s="3" r="A19">
        <v>473</v>
      </c>
    </row>
    <row spans="1:3" r="20">
      <c t="s" s="4" r="A20">
        <v>474</v>
      </c>
      <c t="n" s="6" r="B20">
        <v>2233</v>
      </c>
      <c t="n" s="6" r="C20">
        <v>935</v>
      </c>
    </row>
    <row spans="1:3" r="21">
      <c t="s" s="4" r="A21">
        <v>481</v>
      </c>
      <c t="n" s="6" r="B21">
        <v>11450</v>
      </c>
      <c t="n" s="6" r="C21">
        <v>8225</v>
      </c>
    </row>
    <row spans="1:3" r="22">
      <c t="s" s="3" r="A22">
        <v>475</v>
      </c>
    </row>
    <row spans="1:3" r="23">
      <c t="s" s="4" r="A23">
        <v>476</v>
      </c>
      <c t="n" s="6" r="B23">
        <v>86802</v>
      </c>
      <c t="n" s="6" r="C23">
        <v>91422</v>
      </c>
    </row>
    <row spans="1:3" r="24">
      <c t="s" s="4" r="A24">
        <v>482</v>
      </c>
      <c t="n" s="6" r="B24">
        <v>-16300</v>
      </c>
      <c t="n" s="6" r="C24">
        <v>-1525</v>
      </c>
    </row>
    <row spans="1:3" r="25">
      <c t="s" s="4" r="A25">
        <v>477</v>
      </c>
      <c t="n" s="6" r="B25">
        <v>84185</v>
      </c>
      <c t="n" s="6" r="C25">
        <v>99057</v>
      </c>
    </row>
    <row spans="1:3" r="26">
      <c t="s" s="4" r="A26">
        <v>359</v>
      </c>
    </row>
    <row spans="1:3" r="27">
      <c t="s" s="3" r="A27">
        <v>473</v>
      </c>
    </row>
    <row spans="1:3" r="28">
      <c t="s" s="4" r="A28">
        <v>478</v>
      </c>
      <c t="n" s="6" r="B28">
        <v>810</v>
      </c>
      <c t="n" s="6" r="C28">
        <v>105</v>
      </c>
    </row>
    <row spans="1:3" r="29">
      <c t="s" s="4" r="A29">
        <v>474</v>
      </c>
      <c t="n" s="6" r="B29">
        <v>1540</v>
      </c>
    </row>
    <row spans="1:3" r="30">
      <c t="s" s="3" r="A30">
        <v>475</v>
      </c>
    </row>
    <row spans="1:3" r="31">
      <c t="s" s="4" r="A31">
        <v>476</v>
      </c>
      <c t="n" s="6" r="B31">
        <v>0</v>
      </c>
    </row>
    <row spans="1:3" r="32">
      <c t="s" s="4" r="A32">
        <v>479</v>
      </c>
      <c t="n" s="6" r="B32">
        <v>1369</v>
      </c>
      <c t="n" s="6" r="C32">
        <v>902</v>
      </c>
    </row>
    <row spans="1:3" r="33">
      <c t="s" s="4" r="A33">
        <v>477</v>
      </c>
      <c t="n" s="6" r="B33">
        <v>1540</v>
      </c>
    </row>
    <row spans="1:3" r="34">
      <c t="s" s="4" r="A34">
        <v>480</v>
      </c>
      <c t="n" s="6" r="B34">
        <v>559</v>
      </c>
      <c t="n" s="6" r="C34">
        <v>797</v>
      </c>
    </row>
    <row spans="1:3" r="35">
      <c t="s" s="4" r="A35">
        <v>315</v>
      </c>
    </row>
    <row spans="1:3" r="36">
      <c t="s" s="3" r="A36">
        <v>473</v>
      </c>
    </row>
    <row spans="1:3" r="37">
      <c t="s" s="4" r="A37">
        <v>474</v>
      </c>
      <c t="n" s="6" r="B37">
        <v>4</v>
      </c>
      <c t="n" s="6" r="C37">
        <v>-60</v>
      </c>
    </row>
    <row spans="1:3" r="38">
      <c t="s" s="3" r="A38">
        <v>475</v>
      </c>
    </row>
    <row spans="1:3" r="39">
      <c t="s" s="4" r="A39">
        <v>476</v>
      </c>
      <c t="n" s="6" r="B39">
        <v>81</v>
      </c>
      <c t="n" s="6" r="C39">
        <v>164</v>
      </c>
    </row>
    <row spans="1:3" r="40">
      <c t="s" s="4" r="A40">
        <v>477</v>
      </c>
      <c t="n" s="7" r="B40">
        <v>85</v>
      </c>
      <c t="n" s="7" r="C40">
        <v>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25</v>
      </c>
    </row>
    <row spans="1:3" r="2">
      <c t="s" s="4" r="A2">
        <v>484</v>
      </c>
    </row>
    <row spans="1:3" r="3">
      <c t="s" s="3" r="A3">
        <v>485</v>
      </c>
    </row>
    <row spans="1:3" r="4">
      <c t="s" s="4" r="A4">
        <v>486</v>
      </c>
      <c t="n" s="7" r="B4">
        <v>49030</v>
      </c>
      <c t="n" s="7" r="C4">
        <v>50364</v>
      </c>
    </row>
    <row spans="1:3" r="5">
      <c t="s" s="4" r="A5">
        <v>487</v>
      </c>
      <c t="n" s="6" r="B5">
        <v>26586</v>
      </c>
      <c t="n" s="6" r="C5">
        <v>18034</v>
      </c>
    </row>
    <row spans="1:3" r="6">
      <c t="s" s="3" r="A6">
        <v>488</v>
      </c>
    </row>
    <row spans="1:3" r="7">
      <c t="s" s="4" r="A7">
        <v>300</v>
      </c>
      <c t="n" s="6" r="B7">
        <v>190963</v>
      </c>
      <c t="n" s="6" r="C7">
        <v>224672</v>
      </c>
    </row>
    <row spans="1:3" r="8">
      <c t="s" s="4" r="A8">
        <v>489</v>
      </c>
      <c t="n" s="6" r="B8">
        <v>36059</v>
      </c>
      <c t="n" s="6" r="C8">
        <v>49458</v>
      </c>
    </row>
    <row spans="1:3" r="9">
      <c t="s" s="4" r="A9">
        <v>302</v>
      </c>
      <c t="n" s="6" r="B9">
        <v>10914</v>
      </c>
      <c t="n" s="6" r="C9">
        <v>7799</v>
      </c>
    </row>
    <row spans="1:3" r="10">
      <c t="s" s="4" r="A10">
        <v>303</v>
      </c>
      <c t="n" s="6" r="B10">
        <v>22957</v>
      </c>
      <c t="n" s="6" r="C10">
        <v>25030</v>
      </c>
    </row>
    <row spans="1:3" r="11">
      <c t="s" s="4" r="A11">
        <v>86</v>
      </c>
      <c t="n" s="6" r="B11">
        <v>2470</v>
      </c>
      <c t="n" s="6" r="C11">
        <v>53954</v>
      </c>
    </row>
    <row spans="1:3" r="12">
      <c t="s" s="4" r="A12">
        <v>490</v>
      </c>
      <c t="n" s="6" r="B12">
        <v>263363</v>
      </c>
      <c t="n" s="6" r="C12">
        <v>360913</v>
      </c>
    </row>
    <row spans="1:3" r="13">
      <c t="s" s="4" r="A13">
        <v>149</v>
      </c>
      <c t="n" s="6" r="B13">
        <v>791631</v>
      </c>
      <c t="n" s="6" r="C13">
        <v>840355</v>
      </c>
    </row>
    <row spans="1:3" r="14">
      <c t="s" s="4" r="A14">
        <v>38</v>
      </c>
      <c t="n" s="6" r="B14">
        <v>41777</v>
      </c>
      <c t="n" s="6" r="C14">
        <v>41838</v>
      </c>
    </row>
    <row spans="1:3" r="15">
      <c t="n" s="11" r="A15">
        <v>-1</v>
      </c>
      <c t="n" s="6" r="B15">
        <v>53482</v>
      </c>
      <c t="n" s="6" r="C15">
        <v>53286</v>
      </c>
    </row>
    <row spans="1:3" r="16">
      <c t="s" s="3" r="A16">
        <v>491</v>
      </c>
    </row>
    <row spans="1:3" r="17">
      <c t="s" s="4" r="A17">
        <v>44</v>
      </c>
      <c t="n" s="6" r="B17">
        <v>37663</v>
      </c>
      <c t="n" s="6" r="C17">
        <v>48011</v>
      </c>
    </row>
    <row spans="1:3" r="18">
      <c t="s" s="4" r="A18">
        <v>45</v>
      </c>
      <c t="n" s="6" r="B18">
        <v>148300</v>
      </c>
      <c t="n" s="6" r="C18">
        <v>100200</v>
      </c>
    </row>
    <row spans="1:3" r="19">
      <c t="s" s="3" r="A19">
        <v>492</v>
      </c>
    </row>
    <row spans="1:3" r="20">
      <c t="s" s="4" r="A20">
        <v>306</v>
      </c>
      <c t="n" s="6" r="B20">
        <v>143157</v>
      </c>
      <c t="n" s="6" r="C20">
        <v>130658</v>
      </c>
    </row>
    <row spans="1:3" r="21">
      <c t="s" s="4" r="A21">
        <v>307</v>
      </c>
      <c t="n" s="6" r="B21">
        <v>10232</v>
      </c>
      <c t="n" s="6" r="C21">
        <v>3316</v>
      </c>
    </row>
    <row spans="1:3" r="22">
      <c t="s" s="4" r="A22">
        <v>308</v>
      </c>
      <c t="n" s="6" r="B22">
        <v>24781</v>
      </c>
      <c t="n" s="6" r="C22">
        <v>21513</v>
      </c>
    </row>
    <row spans="1:3" r="23">
      <c t="s" s="4" r="A23">
        <v>86</v>
      </c>
      <c t="n" s="6" r="B23">
        <v>29709</v>
      </c>
      <c t="n" s="6" r="C23">
        <v>9059</v>
      </c>
    </row>
    <row spans="1:3" r="24">
      <c t="s" s="4" r="A24">
        <v>493</v>
      </c>
      <c t="n" s="6" r="B24">
        <v>207879</v>
      </c>
      <c t="n" s="6" r="C24">
        <v>164546</v>
      </c>
    </row>
    <row spans="1:3" r="25">
      <c t="s" s="4" r="A25">
        <v>494</v>
      </c>
      <c t="n" s="6" r="B25">
        <v>521557</v>
      </c>
      <c t="n" s="6" r="C25">
        <v>594833</v>
      </c>
    </row>
    <row spans="1:3" r="26">
      <c t="s" s="4" r="A26">
        <v>48</v>
      </c>
      <c t="n" s="6" r="B26">
        <v>529752</v>
      </c>
      <c t="n" s="6" r="C26">
        <v>651445</v>
      </c>
    </row>
    <row spans="1:3" r="27">
      <c t="s" s="4" r="A27">
        <v>495</v>
      </c>
      <c t="n" s="6" r="B27">
        <v>11845</v>
      </c>
      <c t="n" s="6" r="C27">
        <v>54341</v>
      </c>
    </row>
    <row spans="1:3" r="28">
      <c t="s" s="4" r="A28">
        <v>496</v>
      </c>
      <c t="n" s="6" r="B28">
        <v>152195</v>
      </c>
      <c t="n" s="6" r="C28">
        <v>154568</v>
      </c>
    </row>
    <row spans="1:3" r="29">
      <c t="s" s="4" r="A29">
        <v>497</v>
      </c>
    </row>
    <row spans="1:3" r="30">
      <c t="s" s="3" r="A30">
        <v>485</v>
      </c>
    </row>
    <row spans="1:3" r="31">
      <c t="s" s="4" r="A31">
        <v>486</v>
      </c>
      <c t="n" s="6" r="B31">
        <v>49030</v>
      </c>
      <c t="n" s="6" r="C31">
        <v>50364</v>
      </c>
    </row>
    <row spans="1:3" r="32">
      <c t="s" s="4" r="A32">
        <v>487</v>
      </c>
      <c t="n" s="6" r="B32">
        <v>26586</v>
      </c>
      <c t="n" s="6" r="C32">
        <v>18034</v>
      </c>
    </row>
    <row spans="1:3" r="33">
      <c t="s" s="3" r="A33">
        <v>491</v>
      </c>
    </row>
    <row spans="1:3" r="34">
      <c t="s" s="4" r="A34">
        <v>44</v>
      </c>
      <c t="n" s="6" r="B34">
        <v>37663</v>
      </c>
      <c t="n" s="6" r="C34">
        <v>48011</v>
      </c>
    </row>
    <row spans="1:3" r="35">
      <c t="s" s="4" r="A35">
        <v>498</v>
      </c>
    </row>
    <row spans="1:3" r="36">
      <c t="s" s="3" r="A36">
        <v>488</v>
      </c>
    </row>
    <row spans="1:3" r="37">
      <c t="s" s="4" r="A37">
        <v>300</v>
      </c>
      <c t="n" s="6" r="B37">
        <v>190963</v>
      </c>
      <c t="n" s="6" r="C37">
        <v>224672</v>
      </c>
    </row>
    <row spans="1:3" r="38">
      <c t="s" s="4" r="A38">
        <v>489</v>
      </c>
      <c t="n" s="6" r="B38">
        <v>36059</v>
      </c>
      <c t="n" s="6" r="C38">
        <v>49458</v>
      </c>
    </row>
    <row spans="1:3" r="39">
      <c t="s" s="4" r="A39">
        <v>302</v>
      </c>
      <c t="n" s="6" r="B39">
        <v>10914</v>
      </c>
      <c t="n" s="6" r="C39">
        <v>7799</v>
      </c>
    </row>
    <row spans="1:3" r="40">
      <c t="s" s="4" r="A40">
        <v>303</v>
      </c>
      <c t="n" s="6" r="B40">
        <v>22957</v>
      </c>
      <c t="n" s="6" r="C40">
        <v>25030</v>
      </c>
    </row>
    <row spans="1:3" r="41">
      <c t="s" s="4" r="A41">
        <v>86</v>
      </c>
      <c t="n" s="6" r="B41">
        <v>2470</v>
      </c>
      <c t="n" s="6" r="C41">
        <v>53954</v>
      </c>
    </row>
    <row spans="1:3" r="42">
      <c t="s" s="4" r="A42">
        <v>490</v>
      </c>
      <c t="n" s="6" r="B42">
        <v>263363</v>
      </c>
      <c t="n" s="6" r="C42">
        <v>360913</v>
      </c>
    </row>
    <row spans="1:3" r="43">
      <c t="s" s="4" r="A43">
        <v>149</v>
      </c>
      <c t="n" s="6" r="B43">
        <v>791631</v>
      </c>
      <c t="n" s="6" r="C43">
        <v>840355</v>
      </c>
    </row>
    <row spans="1:3" r="44">
      <c t="n" s="11" r="A44">
        <v>-1</v>
      </c>
      <c t="n" s="6" r="B44">
        <v>53482</v>
      </c>
      <c t="n" s="6" r="C44">
        <v>53286</v>
      </c>
    </row>
    <row spans="1:3" r="45">
      <c t="s" s="3" r="A45">
        <v>491</v>
      </c>
    </row>
    <row spans="1:3" r="46">
      <c t="s" s="4" r="A46">
        <v>45</v>
      </c>
      <c t="n" s="6" r="B46">
        <v>148300</v>
      </c>
      <c t="n" s="6" r="C46">
        <v>100200</v>
      </c>
    </row>
    <row spans="1:3" r="47">
      <c t="s" s="3" r="A47">
        <v>492</v>
      </c>
    </row>
    <row spans="1:3" r="48">
      <c t="s" s="4" r="A48">
        <v>306</v>
      </c>
      <c t="n" s="6" r="B48">
        <v>143157</v>
      </c>
      <c t="n" s="6" r="C48">
        <v>130658</v>
      </c>
    </row>
    <row spans="1:3" r="49">
      <c t="s" s="4" r="A49">
        <v>307</v>
      </c>
      <c t="n" s="6" r="B49">
        <v>10232</v>
      </c>
      <c t="n" s="6" r="C49">
        <v>3316</v>
      </c>
    </row>
    <row spans="1:3" r="50">
      <c t="s" s="4" r="A50">
        <v>308</v>
      </c>
      <c t="n" s="6" r="B50">
        <v>24781</v>
      </c>
      <c t="n" s="6" r="C50">
        <v>21513</v>
      </c>
    </row>
    <row spans="1:3" r="51">
      <c t="s" s="4" r="A51">
        <v>86</v>
      </c>
      <c t="n" s="6" r="B51">
        <v>29709</v>
      </c>
      <c t="n" s="6" r="C51">
        <v>9059</v>
      </c>
    </row>
    <row spans="1:3" r="52">
      <c t="s" s="4" r="A52">
        <v>493</v>
      </c>
      <c t="n" s="6" r="B52">
        <v>207879</v>
      </c>
      <c t="n" s="6" r="C52">
        <v>164546</v>
      </c>
    </row>
    <row spans="1:3" r="53">
      <c t="s" s="4" r="A53">
        <v>494</v>
      </c>
      <c t="n" s="6" r="B53">
        <v>521557</v>
      </c>
      <c t="n" s="6" r="C53">
        <v>594833</v>
      </c>
    </row>
    <row spans="1:3" r="54">
      <c t="s" s="4" r="A54">
        <v>48</v>
      </c>
      <c t="n" s="6" r="B54">
        <v>529752</v>
      </c>
      <c t="n" s="6" r="C54">
        <v>651445</v>
      </c>
    </row>
    <row spans="1:3" r="55">
      <c t="s" s="4" r="A55">
        <v>495</v>
      </c>
      <c t="n" s="6" r="B55">
        <v>11845</v>
      </c>
      <c t="n" s="6" r="C55">
        <v>54341</v>
      </c>
    </row>
    <row spans="1:3" r="56">
      <c t="s" s="4" r="A56">
        <v>496</v>
      </c>
      <c t="n" s="6" r="B56">
        <v>152195</v>
      </c>
      <c t="n" s="6" r="C56">
        <v>154568</v>
      </c>
    </row>
    <row spans="1:3" r="57">
      <c t="s" s="4" r="A57">
        <v>499</v>
      </c>
    </row>
    <row spans="1:3" r="58">
      <c t="s" s="3" r="A58">
        <v>488</v>
      </c>
    </row>
    <row spans="1:3" r="59">
      <c t="s" s="4" r="A59">
        <v>38</v>
      </c>
      <c t="n" s="6" r="B59">
        <v>41777</v>
      </c>
      <c t="n" s="6" r="C59">
        <v>41838</v>
      </c>
    </row>
    <row spans="1:3" r="60">
      <c t="s" s="4" r="A60">
        <v>500</v>
      </c>
    </row>
    <row spans="1:3" r="61">
      <c t="s" s="3" r="A61">
        <v>485</v>
      </c>
    </row>
    <row spans="1:3" r="62">
      <c t="s" s="4" r="A62">
        <v>487</v>
      </c>
      <c t="n" s="6" r="C62">
        <v>18034</v>
      </c>
    </row>
    <row spans="1:3" r="63">
      <c t="s" s="4" r="A63">
        <v>501</v>
      </c>
    </row>
    <row spans="1:3" r="64">
      <c t="s" s="3" r="A64">
        <v>485</v>
      </c>
    </row>
    <row spans="1:3" r="65">
      <c t="s" s="4" r="A65">
        <v>486</v>
      </c>
      <c t="n" s="6" r="B65">
        <v>49030</v>
      </c>
      <c t="n" s="6" r="C65">
        <v>50364</v>
      </c>
    </row>
    <row spans="1:3" r="66">
      <c t="s" s="4" r="A66">
        <v>487</v>
      </c>
      <c t="n" s="6" r="B66">
        <v>26586</v>
      </c>
    </row>
    <row spans="1:3" r="67">
      <c t="s" s="3" r="A67">
        <v>488</v>
      </c>
    </row>
    <row spans="1:3" r="68">
      <c t="s" s="4" r="A68">
        <v>300</v>
      </c>
      <c t="n" s="6" r="B68">
        <v>190963</v>
      </c>
      <c t="n" s="6" r="C68">
        <v>224672</v>
      </c>
    </row>
    <row spans="1:3" r="69">
      <c t="s" s="4" r="A69">
        <v>489</v>
      </c>
      <c t="n" s="6" r="B69">
        <v>36059</v>
      </c>
      <c t="n" s="6" r="C69">
        <v>49458</v>
      </c>
    </row>
    <row spans="1:3" r="70">
      <c t="s" s="4" r="A70">
        <v>302</v>
      </c>
      <c t="n" s="6" r="B70">
        <v>10914</v>
      </c>
      <c t="n" s="6" r="C70">
        <v>7799</v>
      </c>
    </row>
    <row spans="1:3" r="71">
      <c t="s" s="4" r="A71">
        <v>303</v>
      </c>
      <c t="n" s="6" r="B71">
        <v>22957</v>
      </c>
      <c t="n" s="6" r="C71">
        <v>25030</v>
      </c>
    </row>
    <row spans="1:3" r="72">
      <c t="s" s="4" r="A72">
        <v>86</v>
      </c>
      <c t="n" s="6" r="B72">
        <v>2470</v>
      </c>
      <c t="n" s="6" r="C72">
        <v>53954</v>
      </c>
    </row>
    <row spans="1:3" r="73">
      <c t="s" s="4" r="A73">
        <v>490</v>
      </c>
      <c t="n" s="6" r="B73">
        <v>263363</v>
      </c>
      <c t="n" s="6" r="C73">
        <v>360913</v>
      </c>
    </row>
    <row spans="1:3" r="74">
      <c t="s" s="4" r="A74">
        <v>149</v>
      </c>
      <c t="n" s="6" r="B74">
        <v>791631</v>
      </c>
      <c t="n" s="6" r="C74">
        <v>840355</v>
      </c>
    </row>
    <row spans="1:3" r="75">
      <c t="s" s="4" r="A75">
        <v>38</v>
      </c>
      <c t="n" s="6" r="B75">
        <v>28024</v>
      </c>
      <c t="n" s="6" r="C75">
        <v>28168</v>
      </c>
    </row>
    <row spans="1:3" r="76">
      <c t="n" s="11" r="A76">
        <v>-1</v>
      </c>
      <c t="n" s="6" r="B76">
        <v>53482</v>
      </c>
      <c t="n" s="6" r="C76">
        <v>53286</v>
      </c>
    </row>
    <row spans="1:3" r="77">
      <c t="s" s="3" r="A77">
        <v>491</v>
      </c>
    </row>
    <row spans="1:3" r="78">
      <c t="s" s="4" r="A78">
        <v>44</v>
      </c>
      <c t="n" s="6" r="B78">
        <v>37663</v>
      </c>
      <c t="n" s="6" r="C78">
        <v>48011</v>
      </c>
    </row>
    <row spans="1:3" r="79">
      <c t="s" s="4" r="A79">
        <v>45</v>
      </c>
      <c t="n" s="6" r="B79">
        <v>148300</v>
      </c>
      <c t="n" s="6" r="C79">
        <v>100200</v>
      </c>
    </row>
    <row spans="1:3" r="80">
      <c t="s" s="3" r="A80">
        <v>492</v>
      </c>
    </row>
    <row spans="1:3" r="81">
      <c t="s" s="4" r="A81">
        <v>306</v>
      </c>
      <c t="n" s="6" r="B81">
        <v>143157</v>
      </c>
      <c t="n" s="6" r="C81">
        <v>130658</v>
      </c>
    </row>
    <row spans="1:3" r="82">
      <c t="s" s="4" r="A82">
        <v>307</v>
      </c>
      <c t="n" s="6" r="B82">
        <v>10232</v>
      </c>
      <c t="n" s="6" r="C82">
        <v>3316</v>
      </c>
    </row>
    <row spans="1:3" r="83">
      <c t="s" s="4" r="A83">
        <v>308</v>
      </c>
      <c t="n" s="6" r="B83">
        <v>24781</v>
      </c>
      <c t="n" s="6" r="C83">
        <v>21513</v>
      </c>
    </row>
    <row spans="1:3" r="84">
      <c t="s" s="4" r="A84">
        <v>86</v>
      </c>
      <c t="n" s="6" r="B84">
        <v>29709</v>
      </c>
      <c t="n" s="6" r="C84">
        <v>9059</v>
      </c>
    </row>
    <row spans="1:3" r="85">
      <c t="s" s="4" r="A85">
        <v>493</v>
      </c>
      <c t="n" s="6" r="B85">
        <v>207879</v>
      </c>
      <c t="n" s="6" r="C85">
        <v>164546</v>
      </c>
    </row>
    <row spans="1:3" r="86">
      <c t="s" s="4" r="A86">
        <v>494</v>
      </c>
      <c t="n" s="6" r="B86">
        <v>521557</v>
      </c>
      <c t="n" s="6" r="C86">
        <v>594833</v>
      </c>
    </row>
    <row spans="1:3" r="87">
      <c t="s" s="4" r="A87">
        <v>48</v>
      </c>
      <c t="n" s="6" r="B87">
        <v>529752</v>
      </c>
      <c t="n" s="6" r="C87">
        <v>651445</v>
      </c>
    </row>
    <row spans="1:3" r="88">
      <c t="s" s="4" r="A88">
        <v>502</v>
      </c>
      <c t="n" s="6" r="B88">
        <v>11845</v>
      </c>
      <c t="n" s="6" r="C88">
        <v>54300</v>
      </c>
    </row>
    <row spans="1:3" r="89">
      <c t="s" s="4" r="A89">
        <v>495</v>
      </c>
      <c t="n" s="6" r="C89">
        <v>54341</v>
      </c>
    </row>
    <row spans="1:3" r="90">
      <c t="s" s="4" r="A90">
        <v>496</v>
      </c>
      <c t="n" s="6" r="B90">
        <v>150000</v>
      </c>
      <c t="n" s="6" r="C90">
        <v>150000</v>
      </c>
    </row>
    <row spans="1:3" r="91">
      <c t="s" s="4" r="A91">
        <v>503</v>
      </c>
    </row>
    <row spans="1:3" r="92">
      <c t="s" s="3" r="A92">
        <v>485</v>
      </c>
    </row>
    <row spans="1:3" r="93">
      <c t="s" s="4" r="A93">
        <v>487</v>
      </c>
      <c t="n" s="6" r="C93">
        <v>18034</v>
      </c>
    </row>
    <row spans="1:3" r="94">
      <c t="s" s="4" r="A94">
        <v>504</v>
      </c>
    </row>
    <row spans="1:3" r="95">
      <c t="s" s="3" r="A95">
        <v>485</v>
      </c>
    </row>
    <row spans="1:3" r="96">
      <c t="s" s="4" r="A96">
        <v>486</v>
      </c>
      <c t="n" s="6" r="B96">
        <v>49030</v>
      </c>
      <c t="n" s="6" r="C96">
        <v>50364</v>
      </c>
    </row>
    <row spans="1:3" r="97">
      <c t="s" s="4" r="A97">
        <v>487</v>
      </c>
      <c t="n" s="6" r="B97">
        <v>26586</v>
      </c>
    </row>
    <row spans="1:3" r="98">
      <c t="s" s="3" r="A98">
        <v>488</v>
      </c>
    </row>
    <row spans="1:3" r="99">
      <c t="s" s="4" r="A99">
        <v>300</v>
      </c>
      <c t="n" s="6" r="B99">
        <v>190963</v>
      </c>
      <c t="n" s="6" r="C99">
        <v>224672</v>
      </c>
    </row>
    <row spans="1:3" r="100">
      <c t="s" s="4" r="A100">
        <v>489</v>
      </c>
      <c t="n" s="6" r="B100">
        <v>36059</v>
      </c>
      <c t="n" s="6" r="C100">
        <v>49458</v>
      </c>
    </row>
    <row spans="1:3" r="101">
      <c t="s" s="4" r="A101">
        <v>302</v>
      </c>
      <c t="n" s="6" r="B101">
        <v>10914</v>
      </c>
      <c t="n" s="6" r="C101">
        <v>7799</v>
      </c>
    </row>
    <row spans="1:3" r="102">
      <c t="s" s="4" r="A102">
        <v>303</v>
      </c>
      <c t="n" s="6" r="B102">
        <v>22957</v>
      </c>
      <c t="n" s="6" r="C102">
        <v>25030</v>
      </c>
    </row>
    <row spans="1:3" r="103">
      <c t="s" s="4" r="A103">
        <v>86</v>
      </c>
      <c t="n" s="6" r="B103">
        <v>2470</v>
      </c>
      <c t="n" s="6" r="C103">
        <v>53954</v>
      </c>
    </row>
    <row spans="1:3" r="104">
      <c t="s" s="4" r="A104">
        <v>490</v>
      </c>
      <c t="n" s="6" r="B104">
        <v>263363</v>
      </c>
      <c t="n" s="6" r="C104">
        <v>360913</v>
      </c>
    </row>
    <row spans="1:3" r="105">
      <c t="s" s="4" r="A105">
        <v>149</v>
      </c>
      <c t="n" s="6" r="B105">
        <v>791631</v>
      </c>
      <c t="n" s="6" r="C105">
        <v>840355</v>
      </c>
    </row>
    <row spans="1:3" r="106">
      <c t="s" s="4" r="A106">
        <v>38</v>
      </c>
      <c t="n" s="6" r="B106">
        <v>41777</v>
      </c>
      <c t="n" s="6" r="C106">
        <v>41838</v>
      </c>
    </row>
    <row spans="1:3" r="107">
      <c t="n" s="11" r="A107">
        <v>-1</v>
      </c>
      <c t="n" s="6" r="B107">
        <v>53482</v>
      </c>
      <c t="n" s="6" r="C107">
        <v>53286</v>
      </c>
    </row>
    <row spans="1:3" r="108">
      <c t="s" s="3" r="A108">
        <v>491</v>
      </c>
    </row>
    <row spans="1:3" r="109">
      <c t="s" s="4" r="A109">
        <v>44</v>
      </c>
      <c t="n" s="6" r="B109">
        <v>37663</v>
      </c>
      <c t="n" s="6" r="C109">
        <v>48011</v>
      </c>
    </row>
    <row spans="1:3" r="110">
      <c t="s" s="4" r="A110">
        <v>45</v>
      </c>
      <c t="n" s="6" r="B110">
        <v>148300</v>
      </c>
      <c t="n" s="6" r="C110">
        <v>100200</v>
      </c>
    </row>
    <row spans="1:3" r="111">
      <c t="s" s="3" r="A111">
        <v>492</v>
      </c>
    </row>
    <row spans="1:3" r="112">
      <c t="s" s="4" r="A112">
        <v>306</v>
      </c>
      <c t="n" s="6" r="B112">
        <v>143157</v>
      </c>
      <c t="n" s="6" r="C112">
        <v>130658</v>
      </c>
    </row>
    <row spans="1:3" r="113">
      <c t="s" s="4" r="A113">
        <v>307</v>
      </c>
      <c t="n" s="6" r="B113">
        <v>10232</v>
      </c>
      <c t="n" s="6" r="C113">
        <v>3316</v>
      </c>
    </row>
    <row spans="1:3" r="114">
      <c t="s" s="4" r="A114">
        <v>308</v>
      </c>
      <c t="n" s="6" r="B114">
        <v>24781</v>
      </c>
      <c t="n" s="6" r="C114">
        <v>21513</v>
      </c>
    </row>
    <row spans="1:3" r="115">
      <c t="s" s="4" r="A115">
        <v>86</v>
      </c>
      <c t="n" s="6" r="B115">
        <v>29709</v>
      </c>
      <c t="n" s="6" r="C115">
        <v>9059</v>
      </c>
    </row>
    <row spans="1:3" r="116">
      <c t="s" s="4" r="A116">
        <v>493</v>
      </c>
      <c t="n" s="6" r="B116">
        <v>207879</v>
      </c>
      <c t="n" s="6" r="C116">
        <v>164546</v>
      </c>
    </row>
    <row spans="1:3" r="117">
      <c t="s" s="4" r="A117">
        <v>494</v>
      </c>
      <c t="n" s="6" r="B117">
        <v>521557</v>
      </c>
      <c t="n" s="6" r="C117">
        <v>594833</v>
      </c>
    </row>
    <row spans="1:3" r="118">
      <c t="s" s="4" r="A118">
        <v>48</v>
      </c>
      <c t="n" s="6" r="B118">
        <v>529752</v>
      </c>
      <c t="n" s="6" r="C118">
        <v>651445</v>
      </c>
    </row>
    <row spans="1:3" r="119">
      <c t="s" s="4" r="A119">
        <v>495</v>
      </c>
      <c t="n" s="6" r="B119">
        <v>11845</v>
      </c>
      <c t="n" s="6" r="C119">
        <v>54341</v>
      </c>
    </row>
    <row spans="1:3" r="120">
      <c t="s" s="4" r="A120">
        <v>496</v>
      </c>
      <c t="n" s="7" r="B120">
        <v>152195</v>
      </c>
      <c t="n" s="7" r="C120">
        <v>1545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5</v>
      </c>
    </row>
    <row spans="1:3" r="2">
      <c t="s" s="3" r="A2">
        <v>506</v>
      </c>
    </row>
    <row spans="1:3" r="3">
      <c t="s" s="4" r="A3">
        <v>507</v>
      </c>
      <c t="n" s="7" r="B3">
        <v>398237</v>
      </c>
      <c t="n" s="7" r="C3">
        <v>323108</v>
      </c>
    </row>
    <row spans="1:3" r="4">
      <c t="s" s="4" r="A4">
        <v>508</v>
      </c>
      <c t="n" s="6" r="B4">
        <v>16375</v>
      </c>
      <c t="n" s="6" r="C4">
        <v>15609</v>
      </c>
    </row>
    <row spans="1:3" r="5">
      <c t="s" s="4" r="A5">
        <v>509</v>
      </c>
      <c t="n" s="6" r="B5">
        <v>5152204</v>
      </c>
      <c t="n" s="6" r="C5">
        <v>3268047</v>
      </c>
    </row>
    <row spans="1:3" r="6">
      <c t="s" s="4" r="A6">
        <v>510</v>
      </c>
      <c t="n" s="6" r="B6">
        <v>13101</v>
      </c>
      <c t="n" s="6" r="C6">
        <v>14162</v>
      </c>
    </row>
    <row spans="1:3" r="7">
      <c t="s" s="4" r="A7">
        <v>511</v>
      </c>
    </row>
    <row spans="1:3" r="8">
      <c t="s" s="3" r="A8">
        <v>506</v>
      </c>
    </row>
    <row spans="1:3" r="9">
      <c t="s" s="4" r="A9">
        <v>509</v>
      </c>
      <c t="n" s="6" r="B9">
        <v>4060000</v>
      </c>
      <c t="n" s="6" r="C9">
        <v>2943000</v>
      </c>
    </row>
    <row spans="1:3" r="10">
      <c t="s" s="4" r="A10">
        <v>510</v>
      </c>
      <c t="n" s="6" r="B10">
        <v>709</v>
      </c>
      <c t="n" s="6" r="C10">
        <v>249</v>
      </c>
    </row>
    <row spans="1:3" r="11">
      <c t="s" s="4" r="A11">
        <v>512</v>
      </c>
    </row>
    <row spans="1:3" r="12">
      <c t="s" s="3" r="A12">
        <v>506</v>
      </c>
    </row>
    <row spans="1:3" r="13">
      <c t="s" s="4" r="A13">
        <v>509</v>
      </c>
      <c t="n" s="6" r="B13">
        <v>400</v>
      </c>
      <c t="n" s="6" r="C13">
        <v>400</v>
      </c>
    </row>
    <row spans="1:3" r="14">
      <c t="s" s="4" r="A14">
        <v>510</v>
      </c>
      <c t="n" s="6" r="B14">
        <v>17</v>
      </c>
      <c t="n" s="6" r="C14">
        <v>2</v>
      </c>
    </row>
    <row spans="1:3" r="15">
      <c t="s" s="4" r="A15">
        <v>513</v>
      </c>
    </row>
    <row spans="1:3" r="16">
      <c t="s" s="3" r="A16">
        <v>506</v>
      </c>
    </row>
    <row spans="1:3" r="17">
      <c t="s" s="4" r="A17">
        <v>507</v>
      </c>
      <c t="n" s="6" r="B17">
        <v>248420</v>
      </c>
      <c t="n" s="6" r="C17">
        <v>203648</v>
      </c>
    </row>
    <row spans="1:3" r="18">
      <c t="s" s="4" r="A18">
        <v>508</v>
      </c>
      <c t="n" s="6" r="B18">
        <v>14024</v>
      </c>
      <c t="n" s="6" r="C18">
        <v>9161</v>
      </c>
    </row>
    <row spans="1:3" r="19">
      <c t="s" s="4" r="A19">
        <v>509</v>
      </c>
      <c t="n" s="6" r="C19">
        <v>48638</v>
      </c>
    </row>
    <row spans="1:3" r="20">
      <c t="s" s="4" r="A20">
        <v>510</v>
      </c>
      <c t="n" s="6" r="C20">
        <v>923</v>
      </c>
    </row>
    <row spans="1:3" r="21">
      <c t="s" s="4" r="A21">
        <v>514</v>
      </c>
    </row>
    <row spans="1:3" r="22">
      <c t="s" s="3" r="A22">
        <v>506</v>
      </c>
    </row>
    <row spans="1:3" r="23">
      <c t="s" s="4" r="A23">
        <v>509</v>
      </c>
      <c t="n" s="6" r="B23">
        <v>680000</v>
      </c>
    </row>
    <row spans="1:3" r="24">
      <c t="s" s="4" r="A24">
        <v>510</v>
      </c>
      <c t="n" s="6" r="B24">
        <v>0</v>
      </c>
    </row>
    <row spans="1:3" r="25">
      <c t="s" s="4" r="A25">
        <v>515</v>
      </c>
    </row>
    <row spans="1:3" r="26">
      <c t="s" s="3" r="A26">
        <v>506</v>
      </c>
    </row>
    <row spans="1:3" r="27">
      <c t="s" s="4" r="A27">
        <v>507</v>
      </c>
      <c t="n" s="6" r="B27">
        <v>135100</v>
      </c>
      <c t="n" s="6" r="C27">
        <v>35650</v>
      </c>
    </row>
    <row spans="1:3" r="28">
      <c t="s" s="4" r="A28">
        <v>508</v>
      </c>
      <c t="n" s="6" r="B28">
        <v>803</v>
      </c>
      <c t="n" s="6" r="C28">
        <v>4</v>
      </c>
    </row>
    <row spans="1:3" r="29">
      <c t="s" s="4" r="A29">
        <v>509</v>
      </c>
      <c t="n" s="6" r="B29">
        <v>132900</v>
      </c>
      <c t="n" s="6" r="C29">
        <v>24350</v>
      </c>
    </row>
    <row spans="1:3" r="30">
      <c t="s" s="4" r="A30">
        <v>510</v>
      </c>
      <c t="n" s="6" r="B30">
        <v>798</v>
      </c>
      <c t="n" s="6" r="C30">
        <v>5</v>
      </c>
    </row>
    <row spans="1:3" r="31">
      <c t="s" s="4" r="A31">
        <v>516</v>
      </c>
    </row>
    <row spans="1:3" r="32">
      <c t="s" s="3" r="A32">
        <v>506</v>
      </c>
    </row>
    <row spans="1:3" r="33">
      <c t="s" s="4" r="A33">
        <v>507</v>
      </c>
      <c t="n" s="6" r="B33">
        <v>3480</v>
      </c>
      <c t="n" s="6" r="C33">
        <v>83810</v>
      </c>
    </row>
    <row spans="1:3" r="34">
      <c t="s" s="4" r="A34">
        <v>508</v>
      </c>
      <c t="n" s="6" r="B34">
        <v>8</v>
      </c>
      <c t="n" s="6" r="C34">
        <v>6444</v>
      </c>
    </row>
    <row spans="1:3" r="35">
      <c t="s" s="4" r="A35">
        <v>509</v>
      </c>
      <c t="n" s="6" r="B35">
        <v>257592</v>
      </c>
      <c t="n" s="6" r="C35">
        <v>223846</v>
      </c>
    </row>
    <row spans="1:3" r="36">
      <c t="s" s="4" r="A36">
        <v>510</v>
      </c>
      <c t="n" s="6" r="B36">
        <v>11018</v>
      </c>
      <c t="n" s="6" r="C36">
        <v>11614</v>
      </c>
    </row>
    <row spans="1:3" r="37">
      <c t="s" s="4" r="A37">
        <v>517</v>
      </c>
    </row>
    <row spans="1:3" r="38">
      <c t="s" s="3" r="A38">
        <v>506</v>
      </c>
    </row>
    <row spans="1:3" r="39">
      <c t="s" s="4" r="A39">
        <v>507</v>
      </c>
      <c t="n" s="6" r="B39">
        <v>11237</v>
      </c>
    </row>
    <row spans="1:3" r="40">
      <c t="s" s="4" r="A40">
        <v>508</v>
      </c>
      <c t="n" s="6" r="B40">
        <v>1540</v>
      </c>
    </row>
    <row spans="1:3" r="41">
      <c t="s" s="4" r="A41">
        <v>509</v>
      </c>
      <c t="n" s="6" r="B41">
        <v>21312</v>
      </c>
      <c t="n" s="6" r="C41">
        <v>27813</v>
      </c>
    </row>
    <row spans="1:3" r="42">
      <c t="s" s="4" r="A42">
        <v>510</v>
      </c>
      <c t="n" s="7" r="B42">
        <v>559</v>
      </c>
      <c t="n" s="7" r="C42">
        <v>1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8</v>
      </c>
      <c t="s" s="2" r="B1">
        <v>1</v>
      </c>
    </row>
    <row spans="1:3" r="2">
      <c t="s" s="2" r="B2">
        <v>2</v>
      </c>
      <c t="s" s="2" r="C2">
        <v>79</v>
      </c>
    </row>
    <row spans="1:3" r="3">
      <c t="s" s="3" r="A3">
        <v>519</v>
      </c>
    </row>
    <row spans="1:3" r="4">
      <c t="s" s="4" r="A4">
        <v>520</v>
      </c>
      <c t="n" s="7" r="B4">
        <v>-1511</v>
      </c>
      <c t="n" s="7" r="C4">
        <v>1521</v>
      </c>
    </row>
    <row spans="1:3" r="5">
      <c t="s" s="4" r="A5">
        <v>521</v>
      </c>
    </row>
    <row spans="1:3" r="6">
      <c t="s" s="3" r="A6">
        <v>519</v>
      </c>
    </row>
    <row spans="1:3" r="7">
      <c t="s" s="4" r="A7">
        <v>520</v>
      </c>
      <c t="n" s="6" r="B7">
        <v>-1754</v>
      </c>
      <c t="n" s="6" r="C7">
        <v>-1480</v>
      </c>
    </row>
    <row spans="1:3" r="8">
      <c t="s" s="4" r="A8">
        <v>522</v>
      </c>
    </row>
    <row spans="1:3" r="9">
      <c t="s" s="3" r="A9">
        <v>519</v>
      </c>
    </row>
    <row spans="1:3" r="10">
      <c t="s" s="4" r="A10">
        <v>520</v>
      </c>
      <c t="n" s="6" r="B10">
        <v>2350</v>
      </c>
      <c t="n" s="6" r="C10">
        <v>105</v>
      </c>
    </row>
    <row spans="1:3" r="11">
      <c t="s" s="4" r="A11">
        <v>523</v>
      </c>
    </row>
    <row spans="1:3" r="12">
      <c t="s" s="3" r="A12">
        <v>519</v>
      </c>
    </row>
    <row spans="1:3" r="13">
      <c t="s" s="4" r="A13">
        <v>520</v>
      </c>
      <c t="n" s="6" r="B13">
        <v>-7901</v>
      </c>
      <c t="n" s="6" r="C13">
        <v>-1619</v>
      </c>
    </row>
    <row spans="1:3" r="14">
      <c t="s" s="4" r="A14">
        <v>524</v>
      </c>
    </row>
    <row spans="1:3" r="15">
      <c t="s" s="3" r="A15">
        <v>519</v>
      </c>
    </row>
    <row spans="1:3" r="16">
      <c t="s" s="4" r="A16">
        <v>520</v>
      </c>
      <c t="n" s="6" r="B16">
        <v>5786</v>
      </c>
      <c t="n" s="6" r="C16">
        <v>4526</v>
      </c>
    </row>
    <row spans="1:3" r="17">
      <c t="s" s="4" r="A17">
        <v>525</v>
      </c>
    </row>
    <row spans="1:3" r="18">
      <c t="s" s="3" r="A18">
        <v>519</v>
      </c>
    </row>
    <row spans="1:3" r="19">
      <c t="s" s="4" r="A19">
        <v>520</v>
      </c>
      <c t="n" s="6" r="B19">
        <v>17</v>
      </c>
      <c t="n" s="6" r="C19">
        <v>3</v>
      </c>
    </row>
    <row spans="1:3" r="20">
      <c t="s" s="4" r="A20">
        <v>526</v>
      </c>
    </row>
    <row spans="1:3" r="21">
      <c t="s" s="3" r="A21">
        <v>519</v>
      </c>
    </row>
    <row spans="1:3" r="22">
      <c t="s" s="4" r="A22">
        <v>520</v>
      </c>
      <c t="n" s="7" r="B22">
        <v>-9</v>
      </c>
      <c t="n" s="7" r="C22">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s="1" r="A1">
        <v>527</v>
      </c>
      <c t="s" s="2" r="B1">
        <v>1</v>
      </c>
    </row>
    <row spans="1:4" r="2">
      <c t="s" s="2" r="B2">
        <v>528</v>
      </c>
      <c t="s" s="2" r="C2">
        <v>529</v>
      </c>
      <c t="s" s="2" r="D2">
        <v>277</v>
      </c>
    </row>
    <row spans="1:4" r="3">
      <c t="s" s="3" r="A3">
        <v>322</v>
      </c>
    </row>
    <row spans="1:4" r="4">
      <c t="s" s="4" r="A4">
        <v>45</v>
      </c>
      <c t="n" s="7" r="B4">
        <v>148300000</v>
      </c>
      <c t="n" s="7" r="D4">
        <v>100200000</v>
      </c>
    </row>
    <row spans="1:4" r="5">
      <c t="s" s="4" r="A5">
        <v>530</v>
      </c>
      <c t="n" s="6" r="B5">
        <v>1100000000</v>
      </c>
    </row>
    <row spans="1:4" r="6">
      <c t="s" s="4" r="A6">
        <v>531</v>
      </c>
      <c t="n" s="6" r="B6">
        <v>114700000</v>
      </c>
    </row>
    <row spans="1:4" r="7">
      <c t="s" s="4" r="A7">
        <v>532</v>
      </c>
      <c t="n" s="6" r="B7">
        <v>360700000</v>
      </c>
    </row>
    <row spans="1:4" r="8">
      <c t="s" s="4" r="A8">
        <v>533</v>
      </c>
      <c t="n" s="6" r="B8">
        <v>705800000</v>
      </c>
      <c t="n" s="6" r="D8">
        <v>546300000</v>
      </c>
    </row>
    <row spans="1:4" r="9">
      <c t="s" s="4" r="A9">
        <v>534</v>
      </c>
      <c t="n" s="7" r="B9">
        <v>163700000</v>
      </c>
      <c t="n" s="6" r="D9">
        <v>142700000</v>
      </c>
    </row>
    <row spans="1:4" r="10">
      <c t="s" s="4" r="A10">
        <v>535</v>
      </c>
      <c t="n" s="6" r="B10">
        <v>4</v>
      </c>
    </row>
    <row spans="1:4" r="11">
      <c t="s" s="4" r="A11">
        <v>536</v>
      </c>
      <c t="n" s="7" r="B11">
        <v>124800000</v>
      </c>
    </row>
    <row spans="1:4" r="12">
      <c t="s" s="4" r="A12">
        <v>537</v>
      </c>
    </row>
    <row spans="1:4" r="13">
      <c t="s" s="3" r="A13">
        <v>322</v>
      </c>
    </row>
    <row spans="1:4" r="14">
      <c t="s" s="4" r="A14">
        <v>502</v>
      </c>
      <c t="n" s="7" r="B14">
        <v>11845000</v>
      </c>
      <c t="n" s="6" r="D14">
        <v>54300000</v>
      </c>
    </row>
    <row spans="1:4" r="15">
      <c t="s" s="4" r="A15">
        <v>538</v>
      </c>
    </row>
    <row spans="1:4" r="16">
      <c t="s" s="3" r="A16">
        <v>322</v>
      </c>
    </row>
    <row spans="1:4" r="17">
      <c t="s" s="4" r="A17">
        <v>539</v>
      </c>
      <c t="s" s="4" r="B17">
        <v>540</v>
      </c>
    </row>
    <row spans="1:4" r="18">
      <c t="s" s="4" r="A18">
        <v>541</v>
      </c>
    </row>
    <row spans="1:4" r="19">
      <c t="s" s="3" r="A19">
        <v>322</v>
      </c>
    </row>
    <row spans="1:4" r="20">
      <c t="s" s="4" r="A20">
        <v>539</v>
      </c>
      <c t="s" s="4" r="B20">
        <v>542</v>
      </c>
    </row>
    <row spans="1:4" r="21">
      <c t="s" s="4" r="A21">
        <v>543</v>
      </c>
    </row>
    <row spans="1:4" r="22">
      <c t="s" s="3" r="A22">
        <v>322</v>
      </c>
    </row>
    <row spans="1:4" r="23">
      <c t="s" s="4" r="A23">
        <v>544</v>
      </c>
      <c t="s" s="4" r="B23">
        <v>545</v>
      </c>
    </row>
    <row spans="1:4" r="24">
      <c t="s" s="4" r="A24">
        <v>546</v>
      </c>
      <c t="s" s="4" r="B24">
        <v>547</v>
      </c>
    </row>
    <row spans="1:4" r="25">
      <c t="s" s="4" r="A25">
        <v>548</v>
      </c>
      <c t="n" s="7" r="B25">
        <v>200000</v>
      </c>
      <c t="n" s="7" r="C25">
        <v>125000</v>
      </c>
    </row>
    <row spans="1:4" r="26">
      <c t="s" s="4" r="A26">
        <v>549</v>
      </c>
    </row>
    <row spans="1:4" r="27">
      <c t="s" s="3" r="A27">
        <v>322</v>
      </c>
    </row>
    <row spans="1:4" r="28">
      <c t="s" s="4" r="A28">
        <v>531</v>
      </c>
      <c t="n" s="6" r="B28">
        <v>23400000</v>
      </c>
      <c t="n" s="6" r="D28">
        <v>36000000</v>
      </c>
    </row>
    <row spans="1:4" r="29">
      <c t="s" s="4" r="A29">
        <v>550</v>
      </c>
      <c t="n" s="6" r="B29">
        <v>185900000</v>
      </c>
      <c t="n" s="6" r="D29">
        <v>217000000</v>
      </c>
    </row>
    <row spans="1:4" r="30">
      <c t="s" s="4" r="A30">
        <v>551</v>
      </c>
    </row>
    <row spans="1:4" r="31">
      <c t="s" s="3" r="A31">
        <v>322</v>
      </c>
    </row>
    <row spans="1:4" r="32">
      <c t="s" s="4" r="A32">
        <v>531</v>
      </c>
      <c t="n" s="6" r="B32">
        <v>320800000</v>
      </c>
      <c t="n" s="6" r="D32">
        <v>278800000</v>
      </c>
    </row>
    <row spans="1:4" r="33">
      <c t="s" s="4" r="A33">
        <v>550</v>
      </c>
      <c t="n" s="6" r="B33">
        <v>320800000</v>
      </c>
      <c t="n" s="7" r="D33">
        <v>278800000</v>
      </c>
    </row>
    <row spans="1:4" r="34">
      <c t="s" s="4" r="A34">
        <v>552</v>
      </c>
    </row>
    <row spans="1:4" r="35">
      <c t="s" s="3" r="A35">
        <v>322</v>
      </c>
    </row>
    <row spans="1:4" r="36">
      <c t="s" s="4" r="A36">
        <v>553</v>
      </c>
      <c t="n" s="6" r="B36">
        <v>163500000</v>
      </c>
    </row>
    <row spans="1:4" r="37">
      <c t="s" s="4" r="A37">
        <v>554</v>
      </c>
    </row>
    <row spans="1:4" r="38">
      <c t="s" s="3" r="A38">
        <v>322</v>
      </c>
    </row>
    <row spans="1:4" r="39">
      <c t="s" s="4" r="A39">
        <v>555</v>
      </c>
      <c t="n" s="7" r="B39">
        <v>230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6</v>
      </c>
      <c t="s" s="2" r="B1">
        <v>370</v>
      </c>
    </row>
    <row spans="1:2" r="2">
      <c t="s" s="3" r="A2">
        <v>557</v>
      </c>
    </row>
    <row spans="1:2" r="3">
      <c t="s" s="4" r="A3">
        <v>558</v>
      </c>
      <c t="n" s="7" r="B3">
        <v>993597</v>
      </c>
    </row>
    <row spans="1:2" r="4">
      <c t="s" s="4" r="A4">
        <v>312</v>
      </c>
    </row>
    <row spans="1:2" r="5">
      <c t="s" s="3" r="A5">
        <v>559</v>
      </c>
    </row>
    <row spans="1:2" r="6">
      <c t="s" s="4" r="A6">
        <v>560</v>
      </c>
      <c t="n" s="6" r="B6">
        <v>850440</v>
      </c>
    </row>
    <row spans="1:2" r="7">
      <c t="s" s="4" r="A7">
        <v>317</v>
      </c>
    </row>
    <row spans="1:2" r="8">
      <c t="s" s="3" r="A8">
        <v>557</v>
      </c>
    </row>
    <row spans="1:2" r="9">
      <c t="s" s="4" r="A9">
        <v>561</v>
      </c>
      <c t="n" s="7" r="B9">
        <v>1431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25</v>
      </c>
    </row>
    <row spans="1:3" r="2">
      <c t="s" s="3" r="A2">
        <v>563</v>
      </c>
    </row>
    <row spans="1:3" r="3">
      <c t="s" s="4" r="A3">
        <v>564</v>
      </c>
      <c t="n" s="7" r="B3">
        <v>320688</v>
      </c>
      <c t="n" s="7" r="C3">
        <v>282042</v>
      </c>
    </row>
    <row spans="1:3" r="4">
      <c t="s" s="4" r="A4">
        <v>565</v>
      </c>
      <c t="n" s="6" r="B4">
        <v>320688</v>
      </c>
      <c t="n" s="6" r="C4">
        <v>75543</v>
      </c>
    </row>
    <row spans="1:3" r="5">
      <c t="s" s="4" r="A5">
        <v>32</v>
      </c>
      <c t="n" s="6" r="B5">
        <v>0</v>
      </c>
      <c t="n" s="6" r="C5">
        <v>206499</v>
      </c>
    </row>
    <row spans="1:3" r="6">
      <c t="s" s="4" r="A6">
        <v>566</v>
      </c>
      <c t="n" s="6" r="B6">
        <v>0</v>
      </c>
      <c t="n" s="6" r="C6">
        <v>-203266</v>
      </c>
    </row>
    <row spans="1:3" r="7">
      <c t="s" s="4" r="A7">
        <v>567</v>
      </c>
      <c t="n" s="6" r="B7">
        <v>0</v>
      </c>
      <c t="n" s="6" r="C7">
        <v>0</v>
      </c>
    </row>
    <row spans="1:3" r="8">
      <c t="s" s="4" r="A8">
        <v>568</v>
      </c>
      <c t="n" s="6" r="B8">
        <v>0</v>
      </c>
      <c t="n" s="6" r="C8">
        <v>3233</v>
      </c>
    </row>
    <row spans="1:3" r="9">
      <c t="s" s="3" r="A9">
        <v>300</v>
      </c>
    </row>
    <row spans="1:3" r="10">
      <c t="s" s="4" r="A10">
        <v>569</v>
      </c>
      <c t="n" s="6" r="B10">
        <v>190963</v>
      </c>
      <c t="n" s="6" r="C10">
        <v>224672</v>
      </c>
    </row>
    <row spans="1:3" r="11">
      <c t="s" s="4" r="A11">
        <v>570</v>
      </c>
      <c t="n" s="6" r="B11">
        <v>0</v>
      </c>
      <c t="n" s="6" r="C11">
        <v>0</v>
      </c>
    </row>
    <row spans="1:3" r="12">
      <c t="s" s="4" r="A12">
        <v>300</v>
      </c>
      <c t="n" s="6" r="B12">
        <v>190963</v>
      </c>
      <c t="n" s="6" r="C12">
        <v>224672</v>
      </c>
    </row>
    <row spans="1:3" r="13">
      <c t="s" s="4" r="A13">
        <v>571</v>
      </c>
      <c t="n" s="6" r="B13">
        <v>-185319</v>
      </c>
    </row>
    <row spans="1:3" r="14">
      <c t="s" s="4" r="A14">
        <v>572</v>
      </c>
      <c t="n" s="6" r="B14">
        <v>0</v>
      </c>
      <c t="n" s="6" r="C14">
        <v>0</v>
      </c>
    </row>
    <row spans="1:3" r="15">
      <c t="s" s="4" r="A15">
        <v>573</v>
      </c>
      <c t="n" s="6" r="B15">
        <v>5644</v>
      </c>
      <c t="n" s="6" r="C15">
        <v>5573</v>
      </c>
    </row>
    <row spans="1:3" r="16">
      <c t="s" s="4" r="A16">
        <v>574</v>
      </c>
      <c t="n" s="6" r="B16">
        <v>511651</v>
      </c>
      <c t="n" s="6" r="C16">
        <v>506714</v>
      </c>
    </row>
    <row spans="1:3" r="17">
      <c t="s" s="4" r="A17">
        <v>575</v>
      </c>
      <c t="n" s="6" r="B17">
        <v>-320688</v>
      </c>
      <c t="n" s="6" r="C17">
        <v>-75543</v>
      </c>
    </row>
    <row spans="1:3" r="18">
      <c t="s" s="4" r="A18">
        <v>576</v>
      </c>
      <c t="n" s="6" r="B18">
        <v>190963</v>
      </c>
      <c t="n" s="6" r="C18">
        <v>431171</v>
      </c>
    </row>
    <row spans="1:3" r="19">
      <c t="s" s="4" r="A19">
        <v>186</v>
      </c>
      <c t="n" s="6" r="B19">
        <v>-185319</v>
      </c>
      <c t="n" s="6" r="C19">
        <v>-422365</v>
      </c>
    </row>
    <row spans="1:3" r="20">
      <c t="s" s="4" r="A20">
        <v>577</v>
      </c>
      <c t="n" s="6" r="B20">
        <v>0</v>
      </c>
      <c t="n" s="6" r="C20">
        <v>0</v>
      </c>
    </row>
    <row spans="1:3" r="21">
      <c t="s" s="4" r="A21">
        <v>578</v>
      </c>
      <c t="n" s="6" r="B21">
        <v>5644</v>
      </c>
      <c t="n" s="6" r="C21">
        <v>8806</v>
      </c>
    </row>
    <row spans="1:3" r="22">
      <c t="s" s="3" r="A22">
        <v>579</v>
      </c>
    </row>
    <row spans="1:3" r="23">
      <c t="s" s="4" r="A23">
        <v>580</v>
      </c>
      <c t="n" s="6" r="B23">
        <v>850440</v>
      </c>
      <c t="n" s="6" r="C23">
        <v>726988</v>
      </c>
    </row>
    <row spans="1:3" r="24">
      <c t="s" s="4" r="A24">
        <v>581</v>
      </c>
      <c t="n" s="6" r="B24">
        <v>320688</v>
      </c>
    </row>
    <row spans="1:3" r="25">
      <c t="s" s="4" r="A25">
        <v>582</v>
      </c>
      <c t="n" s="6" r="B25">
        <v>529752</v>
      </c>
      <c t="n" s="6" r="C25">
        <v>651445</v>
      </c>
    </row>
    <row spans="1:3" r="26">
      <c t="s" s="4" r="A26">
        <v>583</v>
      </c>
      <c t="n" s="6" r="B26">
        <v>-518518</v>
      </c>
      <c t="n" s="6" r="C26">
        <v>-645498</v>
      </c>
    </row>
    <row spans="1:3" r="27">
      <c t="s" s="4" r="A27">
        <v>584</v>
      </c>
      <c t="n" s="6" r="B27">
        <v>0</v>
      </c>
      <c t="n" s="6" r="C27">
        <v>0</v>
      </c>
    </row>
    <row spans="1:3" r="28">
      <c t="s" s="4" r="A28">
        <v>585</v>
      </c>
      <c t="n" s="6" r="B28">
        <v>11234</v>
      </c>
      <c t="n" s="6" r="C28">
        <v>5947</v>
      </c>
    </row>
    <row spans="1:3" r="29">
      <c t="s" s="3" r="A29">
        <v>557</v>
      </c>
    </row>
    <row spans="1:3" r="30">
      <c t="s" s="4" r="A30">
        <v>561</v>
      </c>
      <c t="n" s="6" r="B30">
        <v>143157</v>
      </c>
      <c t="n" s="6" r="C30">
        <v>130658</v>
      </c>
    </row>
    <row spans="1:3" r="31">
      <c t="s" s="4" r="A31">
        <v>586</v>
      </c>
      <c t="n" s="6" r="B31">
        <v>0</v>
      </c>
      <c t="n" s="6" r="C31">
        <v>0</v>
      </c>
    </row>
    <row spans="1:3" r="32">
      <c t="s" s="4" r="A32">
        <v>306</v>
      </c>
      <c t="n" s="6" r="B32">
        <v>143157</v>
      </c>
      <c t="n" s="6" r="C32">
        <v>130658</v>
      </c>
    </row>
    <row spans="1:3" r="33">
      <c t="s" s="4" r="A33">
        <v>587</v>
      </c>
      <c t="n" s="6" r="B33">
        <v>-139315</v>
      </c>
      <c t="n" s="6" r="C33">
        <v>-122650</v>
      </c>
    </row>
    <row spans="1:3" r="34">
      <c t="s" s="4" r="A34">
        <v>588</v>
      </c>
      <c t="n" s="6" r="B34">
        <v>0</v>
      </c>
      <c t="n" s="6" r="C34">
        <v>0</v>
      </c>
    </row>
    <row spans="1:3" r="35">
      <c t="s" s="4" r="A35">
        <v>589</v>
      </c>
      <c t="n" s="6" r="B35">
        <v>3842</v>
      </c>
      <c t="n" s="6" r="C35">
        <v>8008</v>
      </c>
    </row>
    <row spans="1:3" r="36">
      <c t="s" s="4" r="A36">
        <v>590</v>
      </c>
      <c t="n" s="6" r="B36">
        <v>993597</v>
      </c>
      <c t="n" s="6" r="C36">
        <v>857646</v>
      </c>
    </row>
    <row spans="1:3" r="37">
      <c t="s" s="4" r="A37">
        <v>575</v>
      </c>
      <c t="n" s="6" r="B37">
        <v>-320688</v>
      </c>
      <c t="n" s="6" r="C37">
        <v>-75543</v>
      </c>
    </row>
    <row spans="1:3" r="38">
      <c t="s" s="4" r="A38">
        <v>582</v>
      </c>
      <c t="n" s="6" r="B38">
        <v>672909</v>
      </c>
      <c t="n" s="6" r="C38">
        <v>782103</v>
      </c>
    </row>
    <row spans="1:3" r="39">
      <c t="s" s="4" r="A39">
        <v>186</v>
      </c>
      <c t="n" s="6" r="B39">
        <v>-657833</v>
      </c>
      <c t="n" s="6" r="C39">
        <v>-768148</v>
      </c>
    </row>
    <row spans="1:3" r="40">
      <c t="s" s="4" r="A40">
        <v>591</v>
      </c>
      <c t="n" s="6" r="B40">
        <v>0</v>
      </c>
      <c t="n" s="6" r="C40">
        <v>0</v>
      </c>
    </row>
    <row spans="1:3" r="41">
      <c t="s" s="4" r="A41">
        <v>578</v>
      </c>
      <c t="n" s="7" r="B41">
        <v>15076</v>
      </c>
      <c t="n" s="6" r="C41">
        <v>13955</v>
      </c>
    </row>
    <row spans="1:3" r="42">
      <c t="s" s="4" r="A42">
        <v>592</v>
      </c>
    </row>
    <row spans="1:3" r="43">
      <c t="s" s="3" r="A43">
        <v>300</v>
      </c>
    </row>
    <row spans="1:3" r="44">
      <c t="s" s="4" r="A44">
        <v>571</v>
      </c>
      <c t="n" s="6" r="C44">
        <v>-219099</v>
      </c>
    </row>
    <row spans="1:3" r="45">
      <c t="s" s="4" r="A45">
        <v>593</v>
      </c>
    </row>
    <row spans="1:3" r="46">
      <c t="s" s="3" r="A46">
        <v>579</v>
      </c>
    </row>
    <row spans="1:3" r="47">
      <c t="s" s="4" r="A47">
        <v>581</v>
      </c>
      <c t="n" s="7" r="C47">
        <v>755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9</v>
      </c>
    </row>
    <row spans="1:3" r="3">
      <c t="s" s="3" r="A3">
        <v>107</v>
      </c>
    </row>
    <row spans="1:3" r="4">
      <c t="s" s="4" r="A4">
        <v>96</v>
      </c>
      <c t="n" s="7" r="B4">
        <v>-3909</v>
      </c>
      <c t="n" s="7" r="C4">
        <v>6121</v>
      </c>
    </row>
    <row spans="1:3" r="5">
      <c t="s" s="3" r="A5">
        <v>108</v>
      </c>
    </row>
    <row spans="1:3" r="6">
      <c t="s" s="4" r="A6">
        <v>109</v>
      </c>
      <c t="n" s="6" r="B6">
        <v>873</v>
      </c>
      <c t="n" s="6" r="C6">
        <v>-567</v>
      </c>
    </row>
    <row spans="1:3" r="7">
      <c t="s" s="4" r="A7">
        <v>110</v>
      </c>
      <c t="n" s="6" r="B7">
        <v>-3036</v>
      </c>
      <c t="n" s="6" r="C7">
        <v>5554</v>
      </c>
    </row>
    <row spans="1:3" r="8">
      <c t="s" s="4" r="A8">
        <v>111</v>
      </c>
      <c t="n" s="6" r="B8">
        <v>-62</v>
      </c>
      <c t="n" s="6" r="C8">
        <v>402</v>
      </c>
    </row>
    <row spans="1:3" r="9">
      <c t="s" s="4" r="A9">
        <v>112</v>
      </c>
      <c t="n" s="7" r="B9">
        <v>-2974</v>
      </c>
      <c t="n" s="7" r="C9">
        <v>5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594</v>
      </c>
      <c t="s" s="2" r="B1">
        <v>2</v>
      </c>
      <c t="s" s="2" r="D1">
        <v>25</v>
      </c>
    </row>
    <row spans="1:5" r="2">
      <c t="s" s="3" r="A2">
        <v>595</v>
      </c>
    </row>
    <row spans="1:5" r="3">
      <c t="s" s="4" r="A3">
        <v>596</v>
      </c>
      <c t="n" s="7" r="B3">
        <v>370604</v>
      </c>
      <c t="s" s="4" r="C3">
        <v>290</v>
      </c>
      <c t="n" s="7" r="D3">
        <v>1830303</v>
      </c>
      <c t="s" s="4" r="E3">
        <v>597</v>
      </c>
    </row>
    <row spans="1:5" r="4">
      <c t="s" s="4" r="A4">
        <v>598</v>
      </c>
      <c t="n" s="6" r="B4">
        <v>624</v>
      </c>
      <c t="s" s="4" r="C4">
        <v>599</v>
      </c>
      <c t="n" s="6" r="D4">
        <v>1381</v>
      </c>
      <c t="s" s="4" r="E4">
        <v>600</v>
      </c>
    </row>
    <row spans="1:5" r="5">
      <c t="s" s="4" r="A5">
        <v>601</v>
      </c>
      <c t="n" s="6" r="B5">
        <v>2</v>
      </c>
      <c t="n" s="6" r="D5">
        <v>2</v>
      </c>
    </row>
    <row spans="1:5" r="6">
      <c t="s" s="4" r="A6">
        <v>602</v>
      </c>
      <c t="n" s="6" r="B6">
        <v>626</v>
      </c>
      <c t="n" s="6" r="D6">
        <v>1383</v>
      </c>
    </row>
    <row spans="1:5" r="7">
      <c t="s" s="4" r="A7">
        <v>424</v>
      </c>
    </row>
    <row spans="1:5" r="8">
      <c t="s" s="3" r="A8">
        <v>595</v>
      </c>
    </row>
    <row spans="1:5" r="9">
      <c t="s" s="4" r="A9">
        <v>596</v>
      </c>
      <c t="n" s="6" r="B9">
        <v>317804</v>
      </c>
      <c t="n" s="6" r="D9">
        <v>1775503</v>
      </c>
    </row>
    <row spans="1:5" r="10">
      <c t="s" s="4" r="A10">
        <v>598</v>
      </c>
      <c t="n" s="6" r="B10">
        <v>609</v>
      </c>
      <c t="n" s="6" r="D10">
        <v>1354</v>
      </c>
    </row>
    <row spans="1:5" r="11">
      <c t="s" s="4" r="A11">
        <v>603</v>
      </c>
      <c t="n" s="6" r="B11">
        <v>0</v>
      </c>
      <c t="n" s="6" r="D11">
        <v>0</v>
      </c>
    </row>
    <row spans="1:5" r="12">
      <c t="s" s="4" r="A12">
        <v>601</v>
      </c>
      <c t="n" s="6" r="B12">
        <v>0</v>
      </c>
      <c t="n" s="6" r="D12">
        <v>0</v>
      </c>
    </row>
    <row spans="1:5" r="13">
      <c t="s" s="4" r="A13">
        <v>602</v>
      </c>
      <c t="n" s="6" r="B13">
        <v>609</v>
      </c>
      <c t="n" s="6" r="D13">
        <v>1354</v>
      </c>
    </row>
    <row spans="1:5" r="14">
      <c t="s" s="4" r="A14">
        <v>431</v>
      </c>
    </row>
    <row spans="1:5" r="15">
      <c t="s" s="3" r="A15">
        <v>595</v>
      </c>
    </row>
    <row spans="1:5" r="16">
      <c t="s" s="4" r="A16">
        <v>596</v>
      </c>
      <c t="n" s="6" r="B16">
        <v>52800</v>
      </c>
      <c t="n" s="6" r="D16">
        <v>54800</v>
      </c>
    </row>
    <row spans="1:5" r="17">
      <c t="s" s="4" r="A17">
        <v>598</v>
      </c>
      <c t="n" s="6" r="B17">
        <v>15</v>
      </c>
      <c t="n" s="6" r="D17">
        <v>27</v>
      </c>
    </row>
    <row spans="1:5" r="18">
      <c t="s" s="4" r="A18">
        <v>603</v>
      </c>
      <c t="n" s="6" r="B18">
        <v>0</v>
      </c>
      <c t="n" s="6" r="D18">
        <v>0</v>
      </c>
    </row>
    <row spans="1:5" r="19">
      <c t="s" s="4" r="A19">
        <v>601</v>
      </c>
      <c t="n" s="6" r="B19">
        <v>2</v>
      </c>
      <c t="n" s="6" r="D19">
        <v>2</v>
      </c>
    </row>
    <row spans="1:5" r="20">
      <c t="s" s="4" r="A20">
        <v>602</v>
      </c>
      <c t="n" s="7" r="B20">
        <v>17</v>
      </c>
      <c t="n" s="7" r="D20">
        <v>29</v>
      </c>
    </row>
    <row spans="1:5" r="21">
      <c t="n" r="A21"/>
    </row>
    <row spans="1:5" r="22">
      <c t="s" s="4" r="A22">
        <v>290</v>
      </c>
      <c t="s" s="4" r="B22">
        <v>604</v>
      </c>
    </row>
    <row spans="1:5" r="23">
      <c t="s" s="4" r="A23">
        <v>597</v>
      </c>
      <c t="s" s="4" r="B23">
        <v>604</v>
      </c>
    </row>
    <row spans="1:5" r="24">
      <c t="s" s="4" r="A24">
        <v>599</v>
      </c>
      <c t="s" s="4" r="B24">
        <v>605</v>
      </c>
    </row>
    <row spans="1:5" r="25">
      <c t="s" s="4" r="A25">
        <v>600</v>
      </c>
      <c t="s" s="4" r="B25">
        <v>605</v>
      </c>
    </row>
  </sheetData>
  <mergeCells count="7">
    <mergeCell ref="B1:C1"/>
    <mergeCell ref="D1:E1"/>
    <mergeCell ref="A21:E21"/>
    <mergeCell ref="B22:E22"/>
    <mergeCell ref="B23:E23"/>
    <mergeCell ref="B24:E24"/>
    <mergeCell ref="B25:E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t="s" s="1" r="A1">
        <v>606</v>
      </c>
      <c t="s" s="2" r="B1">
        <v>1</v>
      </c>
    </row>
    <row spans="1:5" r="2">
      <c t="s" s="2" r="B2">
        <v>370</v>
      </c>
      <c t="s" s="2" r="C2">
        <v>529</v>
      </c>
      <c t="s" s="2" r="D2">
        <v>277</v>
      </c>
      <c t="s" s="2" r="E2">
        <v>607</v>
      </c>
    </row>
    <row spans="1:5" r="3">
      <c t="s" s="3" r="A3">
        <v>608</v>
      </c>
    </row>
    <row spans="1:5" r="4">
      <c t="s" s="4" r="A4">
        <v>280</v>
      </c>
      <c t="s" s="4" r="B4">
        <v>281</v>
      </c>
    </row>
    <row spans="1:5" r="5">
      <c t="s" s="4" r="A5">
        <v>609</v>
      </c>
      <c t="s" s="4" r="B5">
        <v>610</v>
      </c>
    </row>
    <row spans="1:5" r="6">
      <c t="s" s="4" r="A6">
        <v>611</v>
      </c>
      <c t="n" s="6" r="B6">
        <v>1</v>
      </c>
    </row>
    <row spans="1:5" r="7">
      <c t="s" s="4" r="A7">
        <v>612</v>
      </c>
      <c t="n" s="7" r="B7">
        <v>1200</v>
      </c>
      <c t="n" s="7" r="C7">
        <v>8200</v>
      </c>
    </row>
    <row spans="1:5" r="8">
      <c t="s" s="4" r="A8">
        <v>613</v>
      </c>
      <c t="n" s="6" r="B8">
        <v>256100</v>
      </c>
      <c t="n" s="7" r="D8">
        <v>421500</v>
      </c>
    </row>
    <row spans="1:5" r="9">
      <c t="s" s="4" r="A9">
        <v>614</v>
      </c>
      <c t="n" s="6" r="B9">
        <v>138000</v>
      </c>
    </row>
    <row spans="1:5" r="10">
      <c t="s" s="4" r="A10">
        <v>615</v>
      </c>
      <c t="n" s="6" r="B10">
        <v>41800</v>
      </c>
      <c t="n" s="6" r="D10">
        <v>41800</v>
      </c>
    </row>
    <row spans="1:5" r="11">
      <c t="s" s="4" r="A11">
        <v>616</v>
      </c>
      <c t="n" s="7" r="B11">
        <v>28024</v>
      </c>
      <c t="n" s="7" r="C11">
        <v>28391</v>
      </c>
      <c t="n" s="7" r="D11">
        <v>28168</v>
      </c>
      <c t="n" s="7" r="E11">
        <v>30140</v>
      </c>
    </row>
    <row spans="1:5" r="12">
      <c t="s" s="4" r="A12">
        <v>617</v>
      </c>
      <c t="s" s="4" r="B12">
        <v>4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25</v>
      </c>
    </row>
    <row spans="1:3" r="2">
      <c t="s" s="3" r="A2">
        <v>195</v>
      </c>
    </row>
    <row spans="1:3" r="3">
      <c t="s" s="4" r="A3">
        <v>619</v>
      </c>
      <c t="n" s="7" r="B3">
        <v>3937592</v>
      </c>
      <c t="n" s="7" r="C3">
        <v>39742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4"/>
  </cols>
  <sheetData>
    <row spans="1:4" r="1">
      <c t="s" s="1" r="A1">
        <v>620</v>
      </c>
      <c t="s" s="2" r="C1">
        <v>1</v>
      </c>
    </row>
    <row spans="1:4" r="2">
      <c t="s" s="2" r="C2">
        <v>2</v>
      </c>
      <c t="s" s="2" r="D2">
        <v>79</v>
      </c>
    </row>
    <row spans="1:4" r="3">
      <c t="s" s="3" r="A3">
        <v>621</v>
      </c>
    </row>
    <row spans="1:4" r="4">
      <c t="s" s="4" r="A4">
        <v>622</v>
      </c>
      <c t="n" s="7" r="C4">
        <v>28168</v>
      </c>
      <c t="n" s="7" r="D4">
        <v>30140</v>
      </c>
    </row>
    <row spans="1:4" r="5">
      <c t="s" s="4" r="A5">
        <v>623</v>
      </c>
      <c t="s" s="4" r="B5">
        <v>290</v>
      </c>
      <c t="n" s="6" r="C5">
        <v>1388</v>
      </c>
      <c t="n" s="6" r="D5">
        <v>601</v>
      </c>
    </row>
    <row spans="1:4" r="6">
      <c t="s" s="4" r="A6">
        <v>624</v>
      </c>
      <c t="n" s="6" r="C6">
        <v>111</v>
      </c>
      <c t="n" s="6" r="D6">
        <v>208</v>
      </c>
    </row>
    <row spans="1:4" r="7">
      <c t="s" s="4" r="A7">
        <v>625</v>
      </c>
      <c t="s" s="4" r="B7">
        <v>290</v>
      </c>
      <c t="n" s="6" r="C7">
        <v>-861</v>
      </c>
      <c t="n" s="6" r="D7">
        <v>-2328</v>
      </c>
    </row>
    <row spans="1:4" r="8">
      <c t="s" s="4" r="A8">
        <v>626</v>
      </c>
      <c t="n" s="6" r="C8">
        <v>-782</v>
      </c>
      <c t="n" s="6" r="D8">
        <v>-230</v>
      </c>
    </row>
    <row spans="1:4" r="9">
      <c t="s" s="4" r="A9">
        <v>627</v>
      </c>
      <c t="n" s="7" r="C9">
        <v>28024</v>
      </c>
      <c t="n" s="7" r="D9">
        <v>28391</v>
      </c>
    </row>
    <row spans="1:4" r="10">
      <c t="n" r="A10"/>
    </row>
    <row spans="1:4" r="11">
      <c t="s" s="4" r="A11">
        <v>290</v>
      </c>
      <c t="s" s="4" r="B11">
        <v>628</v>
      </c>
    </row>
  </sheetData>
  <mergeCells count="4">
    <mergeCell ref="A1:B2"/>
    <mergeCell ref="C1:D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9</v>
      </c>
      <c t="s" s="2" r="B1">
        <v>2</v>
      </c>
      <c t="s" s="2" r="C1">
        <v>25</v>
      </c>
      <c t="s" s="2" r="D1">
        <v>79</v>
      </c>
      <c t="s" s="2" r="E1">
        <v>630</v>
      </c>
    </row>
    <row spans="1:5" r="2">
      <c t="s" s="3" r="A2">
        <v>631</v>
      </c>
    </row>
    <row spans="1:5" r="3">
      <c t="n" s="6" r="A3">
        <v>2016</v>
      </c>
      <c t="n" s="7" r="B3">
        <v>3131</v>
      </c>
    </row>
    <row spans="1:5" r="4">
      <c t="n" s="6" r="A4">
        <v>2017</v>
      </c>
      <c t="n" s="6" r="B4">
        <v>4169</v>
      </c>
    </row>
    <row spans="1:5" r="5">
      <c t="n" s="6" r="A5">
        <v>2018</v>
      </c>
      <c t="n" s="6" r="B5">
        <v>4137</v>
      </c>
    </row>
    <row spans="1:5" r="6">
      <c t="n" s="6" r="A6">
        <v>2019</v>
      </c>
      <c t="n" s="6" r="B6">
        <v>3980</v>
      </c>
    </row>
    <row spans="1:5" r="7">
      <c t="n" s="6" r="A7">
        <v>2020</v>
      </c>
      <c t="n" s="6" r="B7">
        <v>3737</v>
      </c>
    </row>
    <row spans="1:5" r="8">
      <c t="s" s="4" r="A8">
        <v>632</v>
      </c>
      <c t="n" s="6" r="B8">
        <v>8870</v>
      </c>
    </row>
    <row spans="1:5" r="9">
      <c t="s" s="4" r="A9">
        <v>626</v>
      </c>
      <c t="n" s="6" r="B9">
        <v>28024</v>
      </c>
      <c t="n" s="7" r="C9">
        <v>28168</v>
      </c>
      <c t="n" s="7" r="D9">
        <v>28391</v>
      </c>
      <c t="n" s="7" r="E9">
        <v>30140</v>
      </c>
    </row>
    <row spans="1:5" r="10">
      <c t="s" s="4" r="A10">
        <v>633</v>
      </c>
    </row>
    <row spans="1:5" r="11">
      <c t="s" s="3" r="A11">
        <v>631</v>
      </c>
    </row>
    <row spans="1:5" r="12">
      <c t="n" s="6" r="A12">
        <v>2016</v>
      </c>
      <c t="n" s="6" r="B12">
        <v>2340</v>
      </c>
    </row>
    <row spans="1:5" r="13">
      <c t="n" s="6" r="A13">
        <v>2017</v>
      </c>
      <c t="n" s="6" r="B13">
        <v>3116</v>
      </c>
    </row>
    <row spans="1:5" r="14">
      <c t="n" s="6" r="A14">
        <v>2018</v>
      </c>
      <c t="n" s="6" r="B14">
        <v>3091</v>
      </c>
    </row>
    <row spans="1:5" r="15">
      <c t="n" s="6" r="A15">
        <v>2019</v>
      </c>
      <c t="n" s="6" r="B15">
        <v>2995</v>
      </c>
    </row>
    <row spans="1:5" r="16">
      <c t="n" s="6" r="A16">
        <v>2020</v>
      </c>
      <c t="n" s="6" r="B16">
        <v>2851</v>
      </c>
    </row>
    <row spans="1:5" r="17">
      <c t="s" s="4" r="A17">
        <v>632</v>
      </c>
      <c t="n" s="6" r="B17">
        <v>7610</v>
      </c>
    </row>
    <row spans="1:5" r="18">
      <c t="s" s="4" r="A18">
        <v>626</v>
      </c>
      <c t="n" s="6" r="B18">
        <v>22003</v>
      </c>
    </row>
    <row spans="1:5" r="19">
      <c t="s" s="4" r="A19">
        <v>634</v>
      </c>
    </row>
    <row spans="1:5" r="20">
      <c t="s" s="3" r="A20">
        <v>631</v>
      </c>
    </row>
    <row spans="1:5" r="21">
      <c t="n" s="6" r="A21">
        <v>2016</v>
      </c>
      <c t="n" s="6" r="B21">
        <v>791</v>
      </c>
    </row>
    <row spans="1:5" r="22">
      <c t="n" s="6" r="A22">
        <v>2017</v>
      </c>
      <c t="n" s="6" r="B22">
        <v>1053</v>
      </c>
    </row>
    <row spans="1:5" r="23">
      <c t="n" s="6" r="A23">
        <v>2018</v>
      </c>
      <c t="n" s="6" r="B23">
        <v>1046</v>
      </c>
    </row>
    <row spans="1:5" r="24">
      <c t="n" s="6" r="A24">
        <v>2019</v>
      </c>
      <c t="n" s="6" r="B24">
        <v>985</v>
      </c>
    </row>
    <row spans="1:5" r="25">
      <c t="n" s="6" r="A25">
        <v>2020</v>
      </c>
      <c t="n" s="6" r="B25">
        <v>886</v>
      </c>
    </row>
    <row spans="1:5" r="26">
      <c t="s" s="4" r="A26">
        <v>632</v>
      </c>
      <c t="n" s="6" r="B26">
        <v>1260</v>
      </c>
    </row>
    <row spans="1:5" r="27">
      <c t="s" s="4" r="A27">
        <v>626</v>
      </c>
      <c t="n" s="7" r="B27">
        <v>60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5</v>
      </c>
      <c t="s" s="2" r="B1">
        <v>1</v>
      </c>
    </row>
    <row spans="1:3" r="2">
      <c t="s" s="2" r="B2">
        <v>2</v>
      </c>
      <c t="s" s="2" r="C2">
        <v>79</v>
      </c>
    </row>
    <row spans="1:3" r="3">
      <c t="s" s="3" r="A3">
        <v>195</v>
      </c>
    </row>
    <row spans="1:3" r="4">
      <c t="s" s="4" r="A4">
        <v>636</v>
      </c>
      <c t="n" s="7" r="B4">
        <v>1455</v>
      </c>
      <c t="n" s="7" r="C4">
        <v>1467</v>
      </c>
    </row>
    <row spans="1:3" r="5">
      <c t="s" s="4" r="A5">
        <v>637</v>
      </c>
      <c t="n" s="6" r="B5">
        <v>105</v>
      </c>
      <c t="n" s="6" r="C5">
        <v>101</v>
      </c>
    </row>
    <row spans="1:3" r="6">
      <c t="s" s="4" r="A6">
        <v>638</v>
      </c>
      <c t="n" s="7" r="B6">
        <v>1560</v>
      </c>
      <c t="n" s="7" r="C6">
        <v>15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9</v>
      </c>
      <c t="s" s="2" r="B1">
        <v>1</v>
      </c>
    </row>
    <row spans="1:3" r="2">
      <c t="s" s="2" r="B2">
        <v>2</v>
      </c>
      <c t="s" s="2" r="C2">
        <v>25</v>
      </c>
    </row>
    <row spans="1:3" r="3">
      <c t="s" s="3" r="A3">
        <v>640</v>
      </c>
    </row>
    <row spans="1:3" r="4">
      <c t="s" s="4" r="A4">
        <v>641</v>
      </c>
      <c t="s" s="4" r="B4">
        <v>642</v>
      </c>
    </row>
    <row spans="1:3" r="5">
      <c t="s" s="4" r="A5">
        <v>643</v>
      </c>
      <c t="n" s="7" r="B5">
        <v>150000</v>
      </c>
      <c t="n" s="7" r="C5">
        <v>1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t="s" s="1" r="A1">
        <v>644</v>
      </c>
      <c t="s" s="2" r="B1">
        <v>321</v>
      </c>
      <c t="s" s="2" r="C1">
        <v>2</v>
      </c>
      <c t="s" s="2" r="D1">
        <v>79</v>
      </c>
      <c t="s" s="2" r="E1">
        <v>645</v>
      </c>
    </row>
    <row spans="1:5" r="2">
      <c t="s" s="3" r="A2">
        <v>640</v>
      </c>
    </row>
    <row spans="1:5" r="3">
      <c t="s" s="4" r="A3">
        <v>646</v>
      </c>
      <c t="s" s="4" r="B3">
        <v>647</v>
      </c>
    </row>
    <row spans="1:5" r="4">
      <c t="s" s="4" r="A4">
        <v>648</v>
      </c>
      <c t="n" s="7" r="B4">
        <v>200000000</v>
      </c>
    </row>
    <row spans="1:5" r="5">
      <c t="s" s="4" r="A5">
        <v>326</v>
      </c>
      <c t="s" s="4" r="B5">
        <v>327</v>
      </c>
      <c t="s" s="4" r="C5">
        <v>327</v>
      </c>
    </row>
    <row spans="1:5" r="6">
      <c t="s" s="4" r="A6">
        <v>649</v>
      </c>
      <c t="s" s="4" r="B6">
        <v>650</v>
      </c>
    </row>
    <row spans="1:5" r="7">
      <c t="s" s="4" r="A7">
        <v>651</v>
      </c>
      <c t="n" s="7" r="E7">
        <v>50000000</v>
      </c>
    </row>
    <row spans="1:5" r="8">
      <c t="s" s="4" r="A8">
        <v>652</v>
      </c>
      <c t="s" s="4" r="E8">
        <v>343</v>
      </c>
    </row>
    <row spans="1:5" r="9">
      <c t="s" s="4" r="A9">
        <v>653</v>
      </c>
      <c t="n" s="7" r="C9">
        <v>3300000</v>
      </c>
    </row>
    <row spans="1:5" r="10">
      <c t="s" s="4" r="A10">
        <v>654</v>
      </c>
    </row>
    <row spans="1:5" r="11">
      <c t="s" s="3" r="A11">
        <v>640</v>
      </c>
    </row>
    <row spans="1:5" r="12">
      <c t="s" s="4" r="A12">
        <v>653</v>
      </c>
      <c t="n" s="7" r="D12">
        <v>3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spans="1:7" r="1">
      <c t="s" s="1" r="A1">
        <v>655</v>
      </c>
      <c t="s" s="2" r="B1">
        <v>1</v>
      </c>
      <c t="s" s="2" r="D1">
        <v>656</v>
      </c>
      <c t="s" s="2" r="E1">
        <v>657</v>
      </c>
    </row>
    <row spans="1:7" r="2">
      <c t="s" s="2" r="B2">
        <v>2</v>
      </c>
      <c t="s" s="2" r="C2">
        <v>79</v>
      </c>
      <c t="s" s="2" r="D2">
        <v>25</v>
      </c>
      <c t="s" s="2" r="E2">
        <v>630</v>
      </c>
      <c t="s" s="2" r="F2">
        <v>658</v>
      </c>
      <c t="s" s="2" r="G2">
        <v>659</v>
      </c>
    </row>
    <row spans="1:7" r="3">
      <c t="s" s="3" r="A3">
        <v>660</v>
      </c>
    </row>
    <row spans="1:7" r="4">
      <c t="s" s="4" r="A4">
        <v>661</v>
      </c>
      <c t="n" s="6" r="B4">
        <v>50000000</v>
      </c>
    </row>
    <row spans="1:7" r="5">
      <c t="s" s="4" r="A5">
        <v>662</v>
      </c>
      <c t="n" s="8" r="B5">
        <v>0.001</v>
      </c>
    </row>
    <row spans="1:7" r="6">
      <c t="s" s="4" r="A6">
        <v>663</v>
      </c>
      <c t="n" s="6" r="B6">
        <v>0</v>
      </c>
    </row>
    <row spans="1:7" r="7">
      <c t="s" s="4" r="A7">
        <v>21</v>
      </c>
    </row>
    <row spans="1:7" r="8">
      <c t="s" s="3" r="A8">
        <v>660</v>
      </c>
    </row>
    <row spans="1:7" r="9">
      <c t="s" s="4" r="A9">
        <v>74</v>
      </c>
      <c t="n" s="6" r="B9">
        <v>50000000</v>
      </c>
      <c t="n" s="6" r="D9">
        <v>50000000</v>
      </c>
    </row>
    <row spans="1:7" r="10">
      <c t="s" s="4" r="A10">
        <v>77</v>
      </c>
      <c t="n" s="8" r="B10">
        <v>0.001</v>
      </c>
      <c t="n" s="8" r="D10">
        <v>0.001</v>
      </c>
    </row>
    <row spans="1:7" r="11">
      <c t="s" s="4" r="A11">
        <v>75</v>
      </c>
      <c t="n" s="6" r="B11">
        <v>13263532</v>
      </c>
      <c t="n" s="6" r="D11">
        <v>13238486</v>
      </c>
    </row>
    <row spans="1:7" r="12">
      <c t="s" s="4" r="A12">
        <v>76</v>
      </c>
      <c t="n" s="6" r="B12">
        <v>13263532</v>
      </c>
      <c t="n" s="6" r="C12">
        <v>13634831</v>
      </c>
      <c t="n" s="6" r="D12">
        <v>13238486</v>
      </c>
      <c t="n" s="6" r="E12">
        <v>13530688</v>
      </c>
    </row>
    <row spans="1:7" r="13">
      <c t="s" s="4" r="A13">
        <v>664</v>
      </c>
      <c t="n" s="6" r="B13">
        <v>240274</v>
      </c>
      <c t="n" s="6" r="C13">
        <v>0</v>
      </c>
    </row>
    <row spans="1:7" r="14">
      <c t="s" s="4" r="A14">
        <v>665</v>
      </c>
    </row>
    <row spans="1:7" r="15">
      <c t="s" s="3" r="A15">
        <v>660</v>
      </c>
    </row>
    <row spans="1:7" r="16">
      <c t="s" s="4" r="A16">
        <v>75</v>
      </c>
      <c t="n" s="6" r="F16">
        <v>13348369</v>
      </c>
    </row>
    <row spans="1:7" r="17">
      <c t="s" s="4" r="A17">
        <v>76</v>
      </c>
      <c t="n" s="6" r="F17">
        <v>13348369</v>
      </c>
    </row>
    <row spans="1:7" r="18">
      <c t="s" s="4" r="A18">
        <v>666</v>
      </c>
      <c t="n" s="6" r="F18">
        <v>665000</v>
      </c>
    </row>
    <row spans="1:7" r="19">
      <c t="s" s="4" r="A19">
        <v>667</v>
      </c>
      <c t="s" s="4" r="F19">
        <v>668</v>
      </c>
    </row>
    <row spans="1:7" r="20">
      <c t="s" s="4" r="A20">
        <v>664</v>
      </c>
      <c t="n" s="6" r="B20">
        <v>240274</v>
      </c>
    </row>
    <row spans="1:7" r="21">
      <c t="s" s="4" r="A21">
        <v>669</v>
      </c>
      <c t="n" s="12" r="B21">
        <v>3.6</v>
      </c>
    </row>
    <row spans="1:7" r="22">
      <c t="s" s="4" r="A22">
        <v>670</v>
      </c>
      <c t="n" s="9" r="B22">
        <v>15.13</v>
      </c>
    </row>
    <row spans="1:7" r="23">
      <c t="s" s="4" r="A23">
        <v>671</v>
      </c>
      <c t="n" s="6" r="B23">
        <v>329844</v>
      </c>
    </row>
    <row spans="1:7" r="24">
      <c t="s" s="4" r="A24">
        <v>672</v>
      </c>
    </row>
    <row spans="1:7" r="25">
      <c t="s" s="3" r="A25">
        <v>660</v>
      </c>
    </row>
    <row spans="1:7" r="26">
      <c t="s" s="4" r="A26">
        <v>666</v>
      </c>
      <c t="n" s="6" r="G26">
        <v>675000</v>
      </c>
    </row>
    <row spans="1:7" r="27">
      <c t="s" s="4" r="A27">
        <v>664</v>
      </c>
      <c t="n" s="6" r="D27">
        <v>328844</v>
      </c>
      <c t="n" s="6" r="E27">
        <v>322177</v>
      </c>
    </row>
    <row spans="1:7" r="28">
      <c t="s" s="4" r="A28">
        <v>669</v>
      </c>
      <c t="n" s="12" r="D28">
        <v>6.6</v>
      </c>
    </row>
    <row spans="1:7" r="29">
      <c t="s" s="4" r="A29">
        <v>670</v>
      </c>
      <c t="n" s="9" r="D29">
        <v>20.12</v>
      </c>
    </row>
    <row spans="1:7" r="30">
      <c t="s" s="4" r="A30">
        <v>671</v>
      </c>
      <c t="n" s="6" r="D30">
        <v>23979</v>
      </c>
    </row>
    <row spans="1:7" r="31">
      <c t="s" s="4" r="A31">
        <v>23</v>
      </c>
    </row>
    <row spans="1:7" r="32">
      <c t="s" s="3" r="A32">
        <v>660</v>
      </c>
    </row>
    <row spans="1:7" r="33">
      <c t="s" s="4" r="A33">
        <v>74</v>
      </c>
      <c t="n" s="6" r="B33">
        <v>99665</v>
      </c>
      <c t="n" s="6" r="D33">
        <v>99665</v>
      </c>
    </row>
    <row spans="1:7" r="34">
      <c t="s" s="4" r="A34">
        <v>77</v>
      </c>
      <c t="n" s="8" r="B34">
        <v>0.001</v>
      </c>
      <c t="n" s="8" r="D34">
        <v>0.001</v>
      </c>
    </row>
    <row spans="1:7" r="35">
      <c t="s" s="4" r="A35">
        <v>75</v>
      </c>
      <c t="n" s="6" r="B35">
        <v>99665</v>
      </c>
      <c t="n" s="6" r="D35">
        <v>99665</v>
      </c>
    </row>
    <row spans="1:7" r="36">
      <c t="s" s="4" r="A36">
        <v>76</v>
      </c>
      <c t="n" s="6" r="B36">
        <v>99665</v>
      </c>
      <c t="n" s="6" r="D36">
        <v>996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73</v>
      </c>
      <c t="s" s="2" r="B1">
        <v>1</v>
      </c>
      <c t="s" s="2" r="D1">
        <v>656</v>
      </c>
    </row>
    <row spans="1:4" r="2">
      <c t="s" s="2" r="B2">
        <v>2</v>
      </c>
      <c t="s" s="2" r="C2">
        <v>79</v>
      </c>
      <c t="s" s="2" r="D2">
        <v>25</v>
      </c>
    </row>
    <row spans="1:4" r="3">
      <c t="s" s="3" r="A3">
        <v>660</v>
      </c>
    </row>
    <row spans="1:4" r="4">
      <c t="s" s="4" r="A4">
        <v>674</v>
      </c>
      <c t="n" s="6" r="B4">
        <v>13238486</v>
      </c>
      <c t="n" s="6" r="C4">
        <v>13530688</v>
      </c>
      <c t="n" s="6" r="D4">
        <v>13530688</v>
      </c>
    </row>
    <row spans="1:4" r="5">
      <c t="s" s="4" r="A5">
        <v>675</v>
      </c>
      <c t="n" s="6" r="B5">
        <v>265320</v>
      </c>
      <c t="n" s="6" r="C5">
        <v>104143</v>
      </c>
    </row>
    <row spans="1:4" r="6">
      <c t="s" s="4" r="A6">
        <v>664</v>
      </c>
      <c t="n" s="6" r="B6">
        <v>-240274</v>
      </c>
      <c t="n" s="6" r="C6">
        <v>0</v>
      </c>
    </row>
    <row spans="1:4" r="7">
      <c t="s" s="4" r="A7">
        <v>676</v>
      </c>
      <c t="n" s="6" r="B7">
        <v>13263532</v>
      </c>
      <c t="n" s="6" r="C7">
        <v>13634831</v>
      </c>
      <c t="n" s="6" r="D7">
        <v>13238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45"/>
    <col customWidth="1" max="5" min="5" width="29"/>
    <col customWidth="1" max="6" min="6" width="27"/>
    <col customWidth="1" max="7" min="7" width="48"/>
    <col customWidth="1" max="8" min="8" width="16"/>
    <col customWidth="1" max="9" min="9" width="34"/>
  </cols>
  <sheetData>
    <row spans="1:9" r="1">
      <c t="s" s="1" r="A1">
        <v>113</v>
      </c>
      <c t="s" s="2" r="B1">
        <v>114</v>
      </c>
      <c t="s" s="2" r="C1">
        <v>115</v>
      </c>
      <c t="s" s="2" r="D1">
        <v>116</v>
      </c>
      <c t="s" s="2" r="E1">
        <v>117</v>
      </c>
      <c t="s" s="2" r="F1">
        <v>118</v>
      </c>
      <c t="s" s="2" r="G1">
        <v>119</v>
      </c>
      <c t="s" s="2" r="H1">
        <v>120</v>
      </c>
      <c t="s" s="2" r="I1">
        <v>121</v>
      </c>
    </row>
    <row spans="1:9" r="2">
      <c t="s" s="4" r="A2">
        <v>122</v>
      </c>
      <c t="n" s="7" r="E2">
        <v>-321</v>
      </c>
    </row>
    <row spans="1:9" r="3">
      <c t="s" s="4" r="A3">
        <v>123</v>
      </c>
      <c t="n" s="7" r="C3">
        <v>62397</v>
      </c>
      <c t="n" s="6" r="E3">
        <v>45118</v>
      </c>
      <c t="n" s="7" r="F3">
        <v>421047</v>
      </c>
      <c t="n" s="7" r="G3">
        <v>-918</v>
      </c>
      <c t="n" s="7" r="I3">
        <v>6088</v>
      </c>
    </row>
    <row spans="1:9" r="4">
      <c t="s" s="4" r="A4">
        <v>124</v>
      </c>
      <c t="n" s="7" r="D4">
        <v>2889</v>
      </c>
    </row>
    <row spans="1:9" r="5">
      <c t="s" s="4" r="A5">
        <v>125</v>
      </c>
      <c t="n" s="6" r="D5">
        <v>0</v>
      </c>
    </row>
    <row spans="1:9" r="6">
      <c t="s" s="4" r="A6">
        <v>126</v>
      </c>
      <c t="n" s="6" r="E6">
        <v>898</v>
      </c>
    </row>
    <row spans="1:9" r="7">
      <c t="s" s="4" r="A7">
        <v>127</v>
      </c>
      <c t="n" s="6" r="E7">
        <v>-4572</v>
      </c>
    </row>
    <row spans="1:9" r="8">
      <c t="s" s="4" r="A8">
        <v>98</v>
      </c>
      <c t="n" s="7" r="B8">
        <v>5719</v>
      </c>
      <c t="n" s="6" r="F8">
        <v>5719</v>
      </c>
    </row>
    <row spans="1:9" r="9">
      <c t="s" s="4" r="A9">
        <v>128</v>
      </c>
      <c t="n" s="6" r="F9">
        <v>-1511</v>
      </c>
    </row>
    <row spans="1:9" r="10">
      <c t="s" s="4" r="A10">
        <v>109</v>
      </c>
      <c t="n" s="6" r="B10">
        <v>-567</v>
      </c>
      <c t="n" s="6" r="G10">
        <v>-567</v>
      </c>
    </row>
    <row spans="1:9" r="11">
      <c t="s" s="4" r="A11">
        <v>129</v>
      </c>
      <c t="n" s="6" r="B11">
        <v>-402</v>
      </c>
      <c t="n" s="6" r="I11">
        <v>402</v>
      </c>
    </row>
    <row spans="1:9" r="12">
      <c t="s" s="4" r="A12">
        <v>130</v>
      </c>
      <c t="n" s="6" r="B12">
        <v>536669</v>
      </c>
      <c t="n" s="6" r="C12">
        <v>65286</v>
      </c>
      <c t="n" s="6" r="E12">
        <v>41123</v>
      </c>
      <c t="n" s="6" r="F12">
        <v>425255</v>
      </c>
      <c t="n" s="6" r="G12">
        <v>-1485</v>
      </c>
      <c t="n" s="7" r="H12">
        <v>530179</v>
      </c>
      <c t="n" s="6" r="I12">
        <v>6490</v>
      </c>
    </row>
    <row spans="1:9" r="13">
      <c t="s" s="4" r="A13">
        <v>123</v>
      </c>
      <c t="n" s="6" r="C13">
        <v>62397</v>
      </c>
      <c t="n" s="6" r="E13">
        <v>45118</v>
      </c>
      <c t="n" s="6" r="F13">
        <v>421047</v>
      </c>
      <c t="n" s="6" r="G13">
        <v>-918</v>
      </c>
      <c t="n" s="6" r="I13">
        <v>6088</v>
      </c>
    </row>
    <row spans="1:9" r="14">
      <c t="s" s="4" r="A14">
        <v>131</v>
      </c>
      <c t="n" s="6" r="B14">
        <v>525082</v>
      </c>
      <c t="n" s="6" r="C14">
        <v>57520</v>
      </c>
      <c t="n" s="6" r="E14">
        <v>44438</v>
      </c>
      <c t="n" s="6" r="F14">
        <v>417001</v>
      </c>
      <c t="n" s="6" r="G14">
        <v>-901</v>
      </c>
      <c t="n" s="6" r="I14">
        <v>7024</v>
      </c>
    </row>
    <row spans="1:9" r="15">
      <c t="s" s="4" r="A15">
        <v>122</v>
      </c>
      <c t="n" s="6" r="E15">
        <v>-741</v>
      </c>
    </row>
    <row spans="1:9" r="16">
      <c t="s" s="4" r="A16">
        <v>124</v>
      </c>
      <c t="n" s="6" r="D16">
        <v>5463</v>
      </c>
    </row>
    <row spans="1:9" r="17">
      <c t="s" s="4" r="A17">
        <v>125</v>
      </c>
      <c t="n" s="7" r="D17">
        <v>3634</v>
      </c>
    </row>
    <row spans="1:9" r="18">
      <c t="s" s="4" r="A18">
        <v>126</v>
      </c>
      <c t="n" s="6" r="E18">
        <v>1492</v>
      </c>
    </row>
    <row spans="1:9" r="19">
      <c t="s" s="4" r="A19">
        <v>127</v>
      </c>
      <c t="n" s="6" r="E19">
        <v>-6804</v>
      </c>
    </row>
    <row spans="1:9" r="20">
      <c t="s" s="4" r="A20">
        <v>98</v>
      </c>
      <c t="n" s="6" r="B20">
        <v>-3847</v>
      </c>
      <c t="n" s="6" r="F20">
        <v>-3847</v>
      </c>
    </row>
    <row spans="1:9" r="21">
      <c t="s" s="4" r="A21">
        <v>128</v>
      </c>
      <c t="n" s="6" r="F21">
        <v>-1476</v>
      </c>
    </row>
    <row spans="1:9" r="22">
      <c t="s" s="4" r="A22">
        <v>109</v>
      </c>
      <c t="n" s="6" r="B22">
        <v>873</v>
      </c>
      <c t="n" s="6" r="G22">
        <v>873</v>
      </c>
    </row>
    <row spans="1:9" r="23">
      <c t="s" s="4" r="A23">
        <v>129</v>
      </c>
      <c t="n" s="6" r="B23">
        <v>62</v>
      </c>
      <c t="n" s="6" r="I23">
        <v>-62</v>
      </c>
    </row>
    <row spans="1:9" r="24">
      <c t="s" s="4" r="A24">
        <v>132</v>
      </c>
      <c t="n" s="7" r="B24">
        <v>516346</v>
      </c>
      <c t="n" s="7" r="C24">
        <v>59349</v>
      </c>
      <c t="n" s="7" r="E24">
        <v>38385</v>
      </c>
      <c t="n" s="7" r="F24">
        <v>411678</v>
      </c>
      <c t="n" s="7" r="G24">
        <v>-28</v>
      </c>
      <c t="n" s="7" r="H24">
        <v>509384</v>
      </c>
      <c t="n" s="7" r="I24">
        <v>69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77</v>
      </c>
      <c t="s" s="2" r="B1">
        <v>678</v>
      </c>
      <c t="s" s="2" r="C1">
        <v>679</v>
      </c>
      <c t="s" s="2" r="D1">
        <v>680</v>
      </c>
      <c t="s" s="2" r="E1">
        <v>681</v>
      </c>
      <c t="s" s="2" r="F1">
        <v>2</v>
      </c>
    </row>
    <row spans="1:6" r="2">
      <c t="s" s="3" r="A2">
        <v>682</v>
      </c>
    </row>
    <row spans="1:6" r="3">
      <c t="s" s="4" r="A3">
        <v>683</v>
      </c>
      <c t="n" s="7" r="F3">
        <v>0</v>
      </c>
    </row>
    <row spans="1:6" r="4">
      <c t="s" s="4" r="A4">
        <v>684</v>
      </c>
      <c t="n" s="6" r="F4">
        <v>49000000</v>
      </c>
    </row>
    <row spans="1:6" r="5">
      <c t="s" s="4" r="A5">
        <v>323</v>
      </c>
      <c t="n" s="6" r="F5">
        <v>87100000</v>
      </c>
    </row>
    <row spans="1:6" r="6">
      <c t="s" s="4" r="A6">
        <v>324</v>
      </c>
      <c t="n" s="6" r="F6">
        <v>32500000</v>
      </c>
    </row>
    <row spans="1:6" r="7">
      <c t="s" s="4" r="A7">
        <v>685</v>
      </c>
      <c t="n" s="6" r="F7">
        <v>37300000</v>
      </c>
    </row>
    <row spans="1:6" r="8">
      <c t="s" s="4" r="A8">
        <v>686</v>
      </c>
      <c t="n" s="6" r="F8">
        <v>0</v>
      </c>
    </row>
    <row spans="1:6" r="9">
      <c t="s" s="4" r="A9">
        <v>687</v>
      </c>
      <c t="n" s="7" r="F9">
        <v>10000000</v>
      </c>
    </row>
    <row spans="1:6" r="10">
      <c t="s" s="4" r="A10">
        <v>688</v>
      </c>
    </row>
    <row spans="1:6" r="11">
      <c t="s" s="3" r="A11">
        <v>682</v>
      </c>
    </row>
    <row spans="1:6" r="12">
      <c t="s" s="4" r="A12">
        <v>689</v>
      </c>
      <c t="n" s="7" r="E12">
        <v>10000000</v>
      </c>
    </row>
    <row spans="1:6" r="13">
      <c t="s" s="4" r="A13">
        <v>690</v>
      </c>
      <c t="n" s="7" r="C13">
        <v>5000000</v>
      </c>
    </row>
    <row spans="1:6" r="14">
      <c t="s" s="4" r="A14">
        <v>691</v>
      </c>
    </row>
    <row spans="1:6" r="15">
      <c t="s" s="3" r="A15">
        <v>682</v>
      </c>
    </row>
    <row spans="1:6" r="16">
      <c t="s" s="4" r="A16">
        <v>689</v>
      </c>
      <c t="n" s="6" r="E16">
        <v>4200000</v>
      </c>
    </row>
    <row spans="1:6" r="17">
      <c t="s" s="4" r="A17">
        <v>692</v>
      </c>
    </row>
    <row spans="1:6" r="18">
      <c t="s" s="3" r="A18">
        <v>682</v>
      </c>
    </row>
    <row spans="1:6" r="19">
      <c t="s" s="4" r="A19">
        <v>689</v>
      </c>
      <c t="n" s="6" r="E19">
        <v>753500</v>
      </c>
    </row>
    <row spans="1:6" r="20">
      <c t="s" s="4" r="A20">
        <v>693</v>
      </c>
    </row>
    <row spans="1:6" r="21">
      <c t="s" s="3" r="A21">
        <v>682</v>
      </c>
    </row>
    <row spans="1:6" r="22">
      <c t="s" s="4" r="A22">
        <v>689</v>
      </c>
      <c t="n" s="6" r="E22">
        <v>5100000</v>
      </c>
    </row>
    <row spans="1:6" r="23">
      <c t="s" s="4" r="A23">
        <v>694</v>
      </c>
    </row>
    <row spans="1:6" r="24">
      <c t="s" s="3" r="A24">
        <v>682</v>
      </c>
    </row>
    <row spans="1:6" r="25">
      <c t="s" s="4" r="A25">
        <v>689</v>
      </c>
      <c t="n" s="7" r="E25">
        <v>10000000</v>
      </c>
    </row>
    <row spans="1:6" r="26">
      <c t="s" s="4" r="A26">
        <v>690</v>
      </c>
      <c t="n" s="7" r="D26">
        <v>5000000</v>
      </c>
    </row>
    <row spans="1:6" r="27">
      <c t="s" s="4" r="A27">
        <v>695</v>
      </c>
    </row>
    <row spans="1:6" r="28">
      <c t="s" s="3" r="A28">
        <v>682</v>
      </c>
    </row>
    <row spans="1:6" r="29">
      <c t="s" s="4" r="A29">
        <v>690</v>
      </c>
      <c t="n" s="7" r="B29">
        <v>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21"/>
  </cols>
  <sheetData>
    <row spans="1:2" r="1">
      <c t="s" s="1" r="A1">
        <v>696</v>
      </c>
      <c t="s" s="2" r="B1">
        <v>1</v>
      </c>
    </row>
    <row spans="1:2" r="2">
      <c t="s" s="2" r="B2">
        <v>370</v>
      </c>
    </row>
    <row spans="1:2" r="3">
      <c t="s" s="4" r="A3">
        <v>697</v>
      </c>
    </row>
    <row spans="1:2" r="4">
      <c t="s" s="3" r="A4">
        <v>698</v>
      </c>
    </row>
    <row spans="1:2" r="5">
      <c t="s" s="4" r="A5">
        <v>699</v>
      </c>
      <c t="s" s="4" r="B5">
        <v>700</v>
      </c>
    </row>
    <row spans="1:2" r="6">
      <c t="s" s="4" r="A6">
        <v>701</v>
      </c>
      <c t="n" s="7" r="B6">
        <v>112800000</v>
      </c>
    </row>
    <row spans="1:2" r="7">
      <c t="s" s="4" r="A7">
        <v>702</v>
      </c>
      <c t="s" s="4" r="B7">
        <v>703</v>
      </c>
    </row>
    <row spans="1:2" r="8">
      <c t="s" s="4" r="A8">
        <v>704</v>
      </c>
      <c t="n" s="7" r="B8">
        <v>89300000</v>
      </c>
    </row>
    <row spans="1:2" r="9">
      <c t="s" s="4" r="A9">
        <v>705</v>
      </c>
    </row>
    <row spans="1:2" r="10">
      <c t="s" s="3" r="A10">
        <v>698</v>
      </c>
    </row>
    <row spans="1:2" r="11">
      <c t="s" s="4" r="A11">
        <v>701</v>
      </c>
      <c t="n" s="7" r="B11">
        <v>5700000</v>
      </c>
    </row>
    <row spans="1:2" r="12">
      <c t="s" s="4" r="A12">
        <v>702</v>
      </c>
      <c t="s" s="4" r="B12">
        <v>706</v>
      </c>
    </row>
    <row spans="1:2" r="13">
      <c t="s" s="4" r="A13">
        <v>707</v>
      </c>
      <c t="n" s="7" r="B13">
        <v>100000</v>
      </c>
    </row>
    <row spans="1:2" r="14">
      <c t="s" s="4" r="A14">
        <v>708</v>
      </c>
      <c t="n" s="7" r="B14">
        <v>5600000</v>
      </c>
    </row>
    <row spans="1:2" r="15">
      <c t="s" s="4" r="A15">
        <v>709</v>
      </c>
    </row>
    <row spans="1:2" r="16">
      <c t="s" s="3" r="A16">
        <v>698</v>
      </c>
    </row>
    <row spans="1:2" r="17">
      <c t="s" s="4" r="A17">
        <v>710</v>
      </c>
      <c t="s" s="4" r="B17">
        <v>711</v>
      </c>
    </row>
    <row spans="1:2" r="18">
      <c t="s" s="4" r="A18">
        <v>712</v>
      </c>
      <c t="s" s="4" r="B18">
        <v>713</v>
      </c>
    </row>
    <row spans="1:2" r="19">
      <c t="s" s="4" r="A19">
        <v>714</v>
      </c>
      <c t="s" s="4" r="B19">
        <v>711</v>
      </c>
    </row>
    <row spans="1:2" r="20">
      <c t="s" s="4" r="A20">
        <v>715</v>
      </c>
      <c t="s" s="4" r="B20">
        <v>716</v>
      </c>
    </row>
    <row spans="1:2" r="21">
      <c t="s" s="4" r="A21">
        <v>717</v>
      </c>
      <c t="s" s="4" r="B21">
        <v>718</v>
      </c>
    </row>
    <row spans="1:2" r="22">
      <c t="s" s="4" r="A22">
        <v>719</v>
      </c>
      <c t="s" s="4" r="B22">
        <v>720</v>
      </c>
    </row>
    <row spans="1:2" r="23">
      <c t="s" s="4" r="A23">
        <v>721</v>
      </c>
    </row>
    <row spans="1:2" r="24">
      <c t="s" s="3" r="A24">
        <v>698</v>
      </c>
    </row>
    <row spans="1:2" r="25">
      <c t="s" s="4" r="A25">
        <v>701</v>
      </c>
      <c t="n" s="7" r="B25">
        <v>2200000</v>
      </c>
    </row>
    <row spans="1:2" r="26">
      <c t="s" s="4" r="A26">
        <v>708</v>
      </c>
      <c t="n" s="6" r="B26">
        <v>1800000</v>
      </c>
    </row>
    <row spans="1:2" r="27">
      <c t="s" s="4" r="A27">
        <v>722</v>
      </c>
      <c t="n" s="7" r="B27">
        <v>38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23</v>
      </c>
      <c t="s" s="2" r="C1">
        <v>1</v>
      </c>
    </row>
    <row spans="1:4" r="2">
      <c t="s" s="2" r="C2">
        <v>2</v>
      </c>
      <c t="s" s="2" r="D2">
        <v>79</v>
      </c>
    </row>
    <row spans="1:4" r="3">
      <c t="s" s="3" r="A3">
        <v>724</v>
      </c>
    </row>
    <row spans="1:4" r="4">
      <c t="s" s="4" r="A4">
        <v>724</v>
      </c>
      <c t="n" s="7" r="C4">
        <v>218694</v>
      </c>
      <c t="n" s="7" r="D4">
        <v>245561</v>
      </c>
    </row>
    <row spans="1:4" r="5">
      <c t="s" s="3" r="A5">
        <v>94</v>
      </c>
    </row>
    <row spans="1:4" r="6">
      <c t="s" s="4" r="A6">
        <v>725</v>
      </c>
      <c t="n" s="6" r="C6">
        <v>-7997</v>
      </c>
      <c t="n" s="6" r="D6">
        <v>9851</v>
      </c>
    </row>
    <row spans="1:4" r="7">
      <c t="s" s="4" r="A7">
        <v>726</v>
      </c>
    </row>
    <row spans="1:4" r="8">
      <c t="s" s="3" r="A8">
        <v>724</v>
      </c>
    </row>
    <row spans="1:4" r="9">
      <c t="s" s="4" r="A9">
        <v>724</v>
      </c>
      <c t="s" s="4" r="B9">
        <v>290</v>
      </c>
      <c t="n" s="6" r="C9">
        <v>127544</v>
      </c>
      <c t="n" s="6" r="D9">
        <v>139932</v>
      </c>
    </row>
    <row spans="1:4" r="10">
      <c t="s" s="3" r="A10">
        <v>94</v>
      </c>
    </row>
    <row spans="1:4" r="11">
      <c t="s" s="4" r="A11">
        <v>725</v>
      </c>
      <c t="s" s="4" r="B11">
        <v>290</v>
      </c>
      <c t="n" s="7" r="C11">
        <v>16317</v>
      </c>
      <c t="n" s="7" r="D11">
        <v>16757</v>
      </c>
    </row>
    <row spans="1:4" r="12">
      <c t="s" s="4" r="A12">
        <v>727</v>
      </c>
      <c t="s" s="4" r="C12">
        <v>728</v>
      </c>
      <c t="s" s="4" r="D12">
        <v>728</v>
      </c>
    </row>
    <row spans="1:4" r="13">
      <c t="s" s="4" r="A13">
        <v>729</v>
      </c>
    </row>
    <row spans="1:4" r="14">
      <c t="s" s="3" r="A14">
        <v>724</v>
      </c>
    </row>
    <row spans="1:4" r="15">
      <c t="s" s="4" r="A15">
        <v>724</v>
      </c>
      <c t="s" s="4" r="B15">
        <v>290</v>
      </c>
      <c t="n" s="7" r="C15">
        <v>22974</v>
      </c>
      <c t="n" s="7" r="D15">
        <v>24461</v>
      </c>
    </row>
    <row spans="1:4" r="16">
      <c t="s" s="3" r="A16">
        <v>94</v>
      </c>
    </row>
    <row spans="1:4" r="17">
      <c t="s" s="4" r="A17">
        <v>725</v>
      </c>
      <c t="s" s="4" r="B17">
        <v>290</v>
      </c>
      <c t="n" s="7" r="C17">
        <v>6768</v>
      </c>
      <c t="n" s="7" r="D17">
        <v>7886</v>
      </c>
    </row>
    <row spans="1:4" r="18">
      <c t="s" s="4" r="A18">
        <v>727</v>
      </c>
      <c t="s" s="4" r="C18">
        <v>730</v>
      </c>
      <c t="s" s="4" r="D18">
        <v>730</v>
      </c>
    </row>
    <row spans="1:4" r="19">
      <c t="s" s="4" r="A19">
        <v>731</v>
      </c>
    </row>
    <row spans="1:4" r="20">
      <c t="s" s="3" r="A20">
        <v>724</v>
      </c>
    </row>
    <row spans="1:4" r="21">
      <c t="s" s="4" r="A21">
        <v>724</v>
      </c>
      <c t="n" s="7" r="C21">
        <v>61065</v>
      </c>
      <c t="n" s="7" r="D21">
        <v>72166</v>
      </c>
    </row>
    <row spans="1:4" r="22">
      <c t="s" s="3" r="A22">
        <v>94</v>
      </c>
    </row>
    <row spans="1:4" r="23">
      <c t="s" s="4" r="A23">
        <v>725</v>
      </c>
      <c t="n" s="6" r="C23">
        <v>-6798</v>
      </c>
      <c t="n" s="6" r="D23">
        <v>6735</v>
      </c>
    </row>
    <row spans="1:4" r="24">
      <c t="s" s="4" r="A24">
        <v>732</v>
      </c>
    </row>
    <row spans="1:4" r="25">
      <c t="s" s="3" r="A25">
        <v>724</v>
      </c>
    </row>
    <row spans="1:4" r="26">
      <c t="s" s="4" r="A26">
        <v>724</v>
      </c>
      <c t="n" s="6" r="C26">
        <v>3738</v>
      </c>
      <c t="n" s="6" r="D26">
        <v>8386</v>
      </c>
    </row>
    <row spans="1:4" r="27">
      <c t="s" s="3" r="A27">
        <v>94</v>
      </c>
    </row>
    <row spans="1:4" r="28">
      <c t="s" s="4" r="A28">
        <v>725</v>
      </c>
      <c t="n" s="6" r="C28">
        <v>-657</v>
      </c>
      <c t="n" s="6" r="D28">
        <v>4037</v>
      </c>
    </row>
    <row spans="1:4" r="29">
      <c t="s" s="4" r="A29">
        <v>733</v>
      </c>
    </row>
    <row spans="1:4" r="30">
      <c t="s" s="3" r="A30">
        <v>724</v>
      </c>
    </row>
    <row spans="1:4" r="31">
      <c t="s" s="4" r="A31">
        <v>724</v>
      </c>
      <c t="n" s="6" r="C31">
        <v>3373</v>
      </c>
      <c t="n" s="6" r="D31">
        <v>616</v>
      </c>
    </row>
    <row spans="1:4" r="32">
      <c t="s" s="3" r="A32">
        <v>94</v>
      </c>
    </row>
    <row spans="1:4" r="33">
      <c t="s" s="4" r="A33">
        <v>725</v>
      </c>
      <c t="n" s="7" r="C33">
        <v>-23627</v>
      </c>
      <c t="n" s="7" r="D33">
        <v>-25564</v>
      </c>
    </row>
    <row spans="1:4" r="34">
      <c t="n" r="A34"/>
    </row>
    <row spans="1:4" r="35">
      <c t="s" s="4" r="A35">
        <v>290</v>
      </c>
      <c t="s" s="4" r="B35">
        <v>734</v>
      </c>
    </row>
  </sheetData>
  <mergeCells count="4">
    <mergeCell ref="A1:B2"/>
    <mergeCell ref="C1:D1"/>
    <mergeCell ref="A34:C34"/>
    <mergeCell ref="B35:C3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5</v>
      </c>
      <c t="s" s="2" r="B1">
        <v>1</v>
      </c>
    </row>
    <row spans="1:3" r="2">
      <c t="s" s="2" r="B2">
        <v>2</v>
      </c>
      <c t="s" s="2" r="C2">
        <v>79</v>
      </c>
    </row>
    <row spans="1:3" r="3">
      <c t="s" s="3" r="A3">
        <v>736</v>
      </c>
    </row>
    <row spans="1:3" r="4">
      <c t="s" s="4" r="A4">
        <v>724</v>
      </c>
      <c t="n" s="7" r="B4">
        <v>218694</v>
      </c>
      <c t="n" s="7" r="C4">
        <v>245561</v>
      </c>
    </row>
    <row spans="1:3" r="5">
      <c t="s" s="4" r="A5">
        <v>283</v>
      </c>
    </row>
    <row spans="1:3" r="6">
      <c t="s" s="3" r="A6">
        <v>736</v>
      </c>
    </row>
    <row spans="1:3" r="7">
      <c t="s" s="4" r="A7">
        <v>724</v>
      </c>
      <c t="n" s="6" r="B7">
        <v>207207</v>
      </c>
      <c t="n" s="6" r="C7">
        <v>233031</v>
      </c>
    </row>
    <row spans="1:3" r="8">
      <c t="s" s="4" r="A8">
        <v>737</v>
      </c>
    </row>
    <row spans="1:3" r="9">
      <c t="s" s="3" r="A9">
        <v>736</v>
      </c>
    </row>
    <row spans="1:3" r="10">
      <c t="s" s="4" r="A10">
        <v>724</v>
      </c>
      <c t="n" s="6" r="B10">
        <v>10592</v>
      </c>
      <c t="n" s="6" r="C10">
        <v>10972</v>
      </c>
    </row>
    <row spans="1:3" r="11">
      <c t="s" s="4" r="A11">
        <v>738</v>
      </c>
    </row>
    <row spans="1:3" r="12">
      <c t="s" s="3" r="A12">
        <v>736</v>
      </c>
    </row>
    <row spans="1:3" r="13">
      <c t="s" s="4" r="A13">
        <v>724</v>
      </c>
      <c t="n" s="7" r="B13">
        <v>895</v>
      </c>
      <c t="n" s="7" r="C13">
        <v>15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39</v>
      </c>
      <c t="s" s="2" r="B1">
        <v>3</v>
      </c>
      <c t="s" s="2" r="C1">
        <v>2</v>
      </c>
      <c t="s" s="2" r="D1">
        <v>79</v>
      </c>
    </row>
    <row spans="1:4" r="2">
      <c t="s" s="3" r="A2">
        <v>740</v>
      </c>
    </row>
    <row spans="1:4" r="3">
      <c t="s" s="4" r="A3">
        <v>102</v>
      </c>
      <c t="n" s="9" r="C3">
        <v>0.11</v>
      </c>
      <c t="n" s="9" r="D3">
        <v>0.11</v>
      </c>
    </row>
    <row spans="1:4" r="4">
      <c t="s" s="4" r="A4">
        <v>741</v>
      </c>
    </row>
    <row spans="1:4" r="5">
      <c t="s" s="3" r="A5">
        <v>740</v>
      </c>
    </row>
    <row spans="1:4" r="6">
      <c t="s" s="4" r="A6">
        <v>742</v>
      </c>
      <c t="s" s="4" r="B6">
        <v>743</v>
      </c>
    </row>
    <row spans="1:4" r="7">
      <c t="s" s="4" r="A7">
        <v>102</v>
      </c>
      <c t="n" s="9" r="B7">
        <v>0.11</v>
      </c>
    </row>
    <row spans="1:4" r="8">
      <c t="s" s="4" r="A8">
        <v>744</v>
      </c>
      <c t="s" s="4" r="B8">
        <v>745</v>
      </c>
    </row>
    <row spans="1:4" r="9">
      <c t="s" s="4" r="A9">
        <v>746</v>
      </c>
      <c t="s" s="4" r="B9">
        <v>7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spans="1:2" r="1">
      <c t="s" s="1" r="A1">
        <v>748</v>
      </c>
      <c t="s" s="2" r="B1">
        <v>1</v>
      </c>
    </row>
    <row spans="1:2" r="2">
      <c t="s" s="2" r="B2">
        <v>2</v>
      </c>
    </row>
    <row spans="1:2" r="3">
      <c t="s" s="3" r="A3">
        <v>214</v>
      </c>
    </row>
    <row spans="1:2" r="4">
      <c t="s" s="4" r="A4">
        <v>749</v>
      </c>
      <c t="s" s="4" r="B4">
        <v>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1</v>
      </c>
      <c t="s" s="2" r="B1">
        <v>2</v>
      </c>
      <c t="s" s="2" r="C1">
        <v>25</v>
      </c>
      <c t="s" s="2" r="D1">
        <v>79</v>
      </c>
      <c t="s" s="2" r="E1">
        <v>630</v>
      </c>
    </row>
    <row spans="1:5" r="2">
      <c t="s" s="3" r="A2">
        <v>26</v>
      </c>
    </row>
    <row spans="1:5" r="3">
      <c t="s" s="4" r="A3">
        <v>27</v>
      </c>
      <c t="n" s="7" r="B3">
        <v>62479</v>
      </c>
      <c t="n" s="7" r="C3">
        <v>63364</v>
      </c>
      <c t="n" s="7" r="D3">
        <v>66918</v>
      </c>
      <c t="n" s="7" r="E3">
        <v>63807</v>
      </c>
    </row>
    <row spans="1:5" r="4">
      <c t="s" s="4" r="A4">
        <v>28</v>
      </c>
      <c t="n" s="6" r="B4">
        <v>56567</v>
      </c>
      <c t="n" s="6" r="C4">
        <v>49490</v>
      </c>
    </row>
    <row spans="1:5" r="5">
      <c t="s" s="4" r="A5">
        <v>29</v>
      </c>
      <c t="n" s="6" r="B5">
        <v>263363</v>
      </c>
      <c t="n" s="6" r="C5">
        <v>360913</v>
      </c>
    </row>
    <row spans="1:5" r="6">
      <c t="s" s="4" r="A6">
        <v>752</v>
      </c>
      <c t="n" s="6" r="B6">
        <v>791631</v>
      </c>
      <c t="n" s="6" r="C6">
        <v>840355</v>
      </c>
    </row>
    <row spans="1:5" r="7">
      <c t="s" s="4" r="A7">
        <v>31</v>
      </c>
      <c t="n" s="6" r="B7">
        <v>17261</v>
      </c>
      <c t="n" s="6" r="C7">
        <v>10937</v>
      </c>
    </row>
    <row spans="1:5" r="8">
      <c t="s" s="4" r="A8">
        <v>32</v>
      </c>
      <c t="n" s="6" r="B8">
        <v>0</v>
      </c>
      <c t="n" s="6" r="C8">
        <v>206499</v>
      </c>
    </row>
    <row spans="1:5" r="9">
      <c t="s" s="4" r="A9">
        <v>150</v>
      </c>
      <c t="n" s="6" r="B9">
        <v>1036782</v>
      </c>
      <c t="n" s="6" r="C9">
        <v>735393</v>
      </c>
    </row>
    <row spans="1:5" r="10">
      <c t="s" s="4" r="A10">
        <v>753</v>
      </c>
      <c t="n" s="6" r="B10">
        <v>32869</v>
      </c>
      <c t="n" s="6" r="C10">
        <v>32849</v>
      </c>
    </row>
    <row spans="1:5" r="11">
      <c t="s" s="4" r="A11">
        <v>754</v>
      </c>
      <c t="n" s="6" r="B11">
        <v>28518</v>
      </c>
      <c t="n" s="6" r="C11">
        <v>28290</v>
      </c>
    </row>
    <row spans="1:5" r="12">
      <c t="s" s="4" r="A12">
        <v>37</v>
      </c>
      <c t="n" s="6" r="B12">
        <v>13532</v>
      </c>
      <c t="n" s="6" r="C12">
        <v>60234</v>
      </c>
    </row>
    <row spans="1:5" r="13">
      <c t="s" s="4" r="A13">
        <v>38</v>
      </c>
      <c t="n" s="6" r="B13">
        <v>28024</v>
      </c>
      <c t="n" s="6" r="C13">
        <v>28168</v>
      </c>
      <c t="n" s="6" r="D13">
        <v>28391</v>
      </c>
      <c t="n" s="6" r="E13">
        <v>30140</v>
      </c>
    </row>
    <row spans="1:5" r="14">
      <c t="s" s="4" r="A14">
        <v>755</v>
      </c>
      <c t="n" s="6" r="B14">
        <v>0</v>
      </c>
      <c t="n" s="6" r="C14">
        <v>0</v>
      </c>
    </row>
    <row spans="1:5" r="15">
      <c t="s" s="4" r="A15">
        <v>39</v>
      </c>
      <c t="n" s="6" r="B15">
        <v>31700</v>
      </c>
      <c t="n" s="6" r="C15">
        <v>31700</v>
      </c>
    </row>
    <row spans="1:5" r="16">
      <c t="s" s="4" r="A16">
        <v>40</v>
      </c>
      <c t="n" s="6" r="B16">
        <v>137889</v>
      </c>
      <c t="n" s="6" r="C16">
        <v>137889</v>
      </c>
    </row>
    <row spans="1:5" r="17">
      <c t="s" s="4" r="A17">
        <v>41</v>
      </c>
      <c t="n" s="6" r="B17">
        <v>120249</v>
      </c>
      <c t="n" s="6" r="C17">
        <v>105751</v>
      </c>
    </row>
    <row spans="1:5" r="18">
      <c t="s" s="4" r="A18">
        <v>756</v>
      </c>
      <c t="n" s="6" r="B18">
        <v>0</v>
      </c>
      <c t="n" s="6" r="C18">
        <v>0</v>
      </c>
    </row>
    <row spans="1:5" r="19">
      <c t="s" s="4" r="A19">
        <v>757</v>
      </c>
      <c t="n" s="6" r="B19">
        <v>0</v>
      </c>
      <c t="n" s="6" r="C19">
        <v>0</v>
      </c>
    </row>
    <row spans="1:5" r="20">
      <c t="s" s="4" r="A20">
        <v>758</v>
      </c>
      <c t="n" s="6" r="B20">
        <v>0</v>
      </c>
      <c t="n" s="6" r="C20">
        <v>0</v>
      </c>
    </row>
    <row spans="1:5" r="21">
      <c t="s" s="4" r="A21">
        <v>42</v>
      </c>
      <c t="n" s="6" r="B21">
        <v>2620864</v>
      </c>
      <c t="n" s="6" r="C21">
        <v>2691832</v>
      </c>
    </row>
    <row spans="1:5" r="22">
      <c t="s" s="3" r="A22">
        <v>43</v>
      </c>
    </row>
    <row spans="1:5" r="23">
      <c t="s" s="4" r="A23">
        <v>44</v>
      </c>
      <c t="n" s="6" r="B23">
        <v>37663</v>
      </c>
      <c t="n" s="6" r="C23">
        <v>48011</v>
      </c>
    </row>
    <row spans="1:5" r="24">
      <c t="s" s="4" r="A24">
        <v>45</v>
      </c>
      <c t="n" s="6" r="B24">
        <v>148300</v>
      </c>
      <c t="n" s="6" r="C24">
        <v>100200</v>
      </c>
    </row>
    <row spans="1:5" r="25">
      <c t="s" s="4" r="A25">
        <v>46</v>
      </c>
      <c t="n" s="6" r="B25">
        <v>207879</v>
      </c>
      <c t="n" s="6" r="C25">
        <v>164546</v>
      </c>
    </row>
    <row spans="1:5" r="26">
      <c t="s" s="4" r="A26">
        <v>47</v>
      </c>
      <c t="n" s="6" r="B26">
        <v>521557</v>
      </c>
      <c t="n" s="6" r="C26">
        <v>594833</v>
      </c>
    </row>
    <row spans="1:5" r="27">
      <c t="s" s="4" r="A27">
        <v>48</v>
      </c>
      <c t="n" s="6" r="B27">
        <v>529752</v>
      </c>
      <c t="n" s="6" r="C27">
        <v>651445</v>
      </c>
    </row>
    <row spans="1:5" r="28">
      <c t="s" s="4" r="A28">
        <v>49</v>
      </c>
      <c t="n" s="6" r="B28">
        <v>270952</v>
      </c>
      <c t="n" s="6" r="C28">
        <v>126493</v>
      </c>
    </row>
    <row spans="1:5" r="29">
      <c t="s" s="4" r="A29">
        <v>50</v>
      </c>
      <c t="n" s="6" r="B29">
        <v>93835</v>
      </c>
      <c t="n" s="6" r="C29">
        <v>150898</v>
      </c>
    </row>
    <row spans="1:5" r="30">
      <c t="s" s="4" r="A30">
        <v>51</v>
      </c>
      <c t="n" s="6" r="B30">
        <v>126183</v>
      </c>
      <c t="n" s="6" r="C30">
        <v>164783</v>
      </c>
    </row>
    <row spans="1:5" r="31">
      <c t="s" s="4" r="A31">
        <v>759</v>
      </c>
      <c t="n" s="6" r="B31">
        <v>0</v>
      </c>
      <c t="n" s="6" r="C31">
        <v>0</v>
      </c>
    </row>
    <row spans="1:5" r="32">
      <c t="s" s="4" r="A32">
        <v>52</v>
      </c>
      <c t="n" s="6" r="B32">
        <v>148989</v>
      </c>
      <c t="n" s="6" r="C32">
        <v>148868</v>
      </c>
    </row>
    <row spans="1:5" r="33">
      <c t="s" s="4" r="A33">
        <v>760</v>
      </c>
      <c t="n" s="6" r="B33">
        <v>0</v>
      </c>
      <c t="n" s="6" r="C33">
        <v>0</v>
      </c>
    </row>
    <row spans="1:5" r="34">
      <c t="s" s="4" r="A34">
        <v>53</v>
      </c>
      <c t="n" s="6" r="B34">
        <v>19408</v>
      </c>
      <c t="n" s="6" r="C34">
        <v>16673</v>
      </c>
    </row>
    <row spans="1:5" r="35">
      <c t="s" s="4" r="A35">
        <v>761</v>
      </c>
      <c t="n" s="6" r="B35">
        <v>0</v>
      </c>
      <c t="n" s="6" r="C35">
        <v>0</v>
      </c>
    </row>
    <row spans="1:5" r="36">
      <c t="s" s="4" r="A36">
        <v>54</v>
      </c>
      <c t="n" s="6" r="B36">
        <v>2104518</v>
      </c>
      <c t="n" s="6" r="C36">
        <v>2166750</v>
      </c>
    </row>
    <row spans="1:5" r="37">
      <c t="s" s="3" r="A37">
        <v>762</v>
      </c>
    </row>
    <row spans="1:5" r="38">
      <c t="s" s="4" r="A38">
        <v>763</v>
      </c>
      <c t="n" s="6" r="B38">
        <v>509384</v>
      </c>
      <c t="n" s="6" r="C38">
        <v>518058</v>
      </c>
    </row>
    <row spans="1:5" r="39">
      <c t="s" s="4" r="A39">
        <v>63</v>
      </c>
      <c t="n" s="6" r="B39">
        <v>6962</v>
      </c>
      <c t="n" s="6" r="C39">
        <v>7024</v>
      </c>
    </row>
    <row spans="1:5" r="40">
      <c t="s" s="4" r="A40">
        <v>64</v>
      </c>
      <c t="n" s="6" r="B40">
        <v>516346</v>
      </c>
      <c t="n" s="6" r="C40">
        <v>525082</v>
      </c>
      <c t="n" s="6" r="D40">
        <v>536669</v>
      </c>
    </row>
    <row spans="1:5" r="41">
      <c t="s" s="4" r="A41">
        <v>65</v>
      </c>
      <c t="n" s="6" r="B41">
        <v>2620864</v>
      </c>
      <c t="n" s="6" r="C41">
        <v>2691832</v>
      </c>
    </row>
    <row spans="1:5" r="42">
      <c t="s" s="4" r="A42">
        <v>72</v>
      </c>
      <c t="n" s="6" r="B42">
        <v>1011</v>
      </c>
      <c t="n" s="6" r="C42">
        <v>1132</v>
      </c>
    </row>
    <row spans="1:5" r="43">
      <c t="s" s="4" r="A43">
        <v>71</v>
      </c>
      <c t="n" s="6" r="B43">
        <v>106206</v>
      </c>
      <c t="n" s="6" r="C43">
        <v>104961</v>
      </c>
    </row>
    <row spans="1:5" r="44">
      <c t="s" s="4" r="A44">
        <v>69</v>
      </c>
      <c t="n" s="6" r="B44">
        <v>58350</v>
      </c>
      <c t="n" s="6" r="C44">
        <v>54919</v>
      </c>
    </row>
    <row spans="1:5" r="45">
      <c t="s" s="4" r="A45">
        <v>70</v>
      </c>
      <c t="n" s="6" r="B45">
        <v>8722</v>
      </c>
      <c t="n" s="6" r="C45">
        <v>8444</v>
      </c>
    </row>
    <row spans="1:5" r="46">
      <c t="s" s="4" r="A46">
        <v>67</v>
      </c>
      <c t="n" s="6" r="B46">
        <v>2573</v>
      </c>
      <c t="n" s="6" r="C46">
        <v>2545</v>
      </c>
    </row>
    <row spans="1:5" r="47">
      <c t="s" s="4" r="A47">
        <v>68</v>
      </c>
      <c t="n" s="6" r="B47">
        <v>705835</v>
      </c>
      <c t="n" s="6" r="C47">
        <v>546334</v>
      </c>
    </row>
    <row spans="1:5" r="48">
      <c t="s" s="4" r="A48">
        <v>764</v>
      </c>
    </row>
    <row spans="1:5" r="49">
      <c t="s" s="3" r="A49">
        <v>26</v>
      </c>
    </row>
    <row spans="1:5" r="50">
      <c t="s" s="4" r="A50">
        <v>27</v>
      </c>
      <c t="n" s="6" r="B50">
        <v>0</v>
      </c>
      <c t="n" s="6" r="C50">
        <v>0</v>
      </c>
      <c t="n" s="6" r="D50">
        <v>0</v>
      </c>
      <c t="n" s="6" r="E50">
        <v>0</v>
      </c>
    </row>
    <row spans="1:5" r="51">
      <c t="s" s="4" r="A51">
        <v>28</v>
      </c>
      <c t="n" s="6" r="B51">
        <v>0</v>
      </c>
      <c t="n" s="6" r="C51">
        <v>0</v>
      </c>
    </row>
    <row spans="1:5" r="52">
      <c t="s" s="4" r="A52">
        <v>29</v>
      </c>
      <c t="n" s="6" r="B52">
        <v>0</v>
      </c>
      <c t="n" s="6" r="C52">
        <v>0</v>
      </c>
    </row>
    <row spans="1:5" r="53">
      <c t="s" s="4" r="A53">
        <v>752</v>
      </c>
      <c t="n" s="6" r="B53">
        <v>0</v>
      </c>
      <c t="n" s="6" r="C53">
        <v>0</v>
      </c>
    </row>
    <row spans="1:5" r="54">
      <c t="s" s="4" r="A54">
        <v>31</v>
      </c>
      <c t="n" s="6" r="B54">
        <v>-45177</v>
      </c>
      <c t="n" s="6" r="C54">
        <v>-50400</v>
      </c>
    </row>
    <row spans="1:5" r="55">
      <c t="s" s="4" r="A55">
        <v>32</v>
      </c>
      <c t="n" s="6" r="C55">
        <v>0</v>
      </c>
    </row>
    <row spans="1:5" r="56">
      <c t="s" s="4" r="A56">
        <v>150</v>
      </c>
      <c t="n" s="6" r="B56">
        <v>0</v>
      </c>
      <c t="n" s="6" r="C56">
        <v>0</v>
      </c>
    </row>
    <row spans="1:5" r="57">
      <c t="s" s="4" r="A57">
        <v>753</v>
      </c>
      <c t="n" s="6" r="B57">
        <v>0</v>
      </c>
      <c t="n" s="6" r="C57">
        <v>0</v>
      </c>
    </row>
    <row spans="1:5" r="58">
      <c t="s" s="4" r="A58">
        <v>754</v>
      </c>
      <c t="n" s="6" r="B58">
        <v>0</v>
      </c>
      <c t="n" s="6" r="C58">
        <v>0</v>
      </c>
    </row>
    <row spans="1:5" r="59">
      <c t="s" s="4" r="A59">
        <v>37</v>
      </c>
      <c t="n" s="6" r="B59">
        <v>0</v>
      </c>
      <c t="n" s="6" r="C59">
        <v>0</v>
      </c>
    </row>
    <row spans="1:5" r="60">
      <c t="s" s="4" r="A60">
        <v>38</v>
      </c>
      <c t="n" s="6" r="B60">
        <v>0</v>
      </c>
      <c t="n" s="6" r="C60">
        <v>0</v>
      </c>
    </row>
    <row spans="1:5" r="61">
      <c t="s" s="4" r="A61">
        <v>755</v>
      </c>
      <c t="n" s="6" r="B61">
        <v>-112558</v>
      </c>
      <c t="n" s="6" r="C61">
        <v>-112558</v>
      </c>
    </row>
    <row spans="1:5" r="62">
      <c t="s" s="4" r="A62">
        <v>39</v>
      </c>
      <c t="n" s="6" r="B62">
        <v>0</v>
      </c>
      <c t="n" s="6" r="C62">
        <v>0</v>
      </c>
    </row>
    <row spans="1:5" r="63">
      <c t="s" s="4" r="A63">
        <v>40</v>
      </c>
      <c t="n" s="6" r="B63">
        <v>0</v>
      </c>
      <c t="n" s="6" r="C63">
        <v>0</v>
      </c>
    </row>
    <row spans="1:5" r="64">
      <c t="s" s="4" r="A64">
        <v>41</v>
      </c>
      <c t="n" s="6" r="B64">
        <v>0</v>
      </c>
      <c t="n" s="6" r="C64">
        <v>0</v>
      </c>
    </row>
    <row spans="1:5" r="65">
      <c t="s" s="4" r="A65">
        <v>756</v>
      </c>
      <c t="n" s="6" r="B65">
        <v>-29002</v>
      </c>
      <c t="n" s="6" r="C65">
        <v>-30547</v>
      </c>
    </row>
    <row spans="1:5" r="66">
      <c t="s" s="4" r="A66">
        <v>757</v>
      </c>
      <c t="n" s="6" r="B66">
        <v>-1105359</v>
      </c>
      <c t="n" s="6" r="C66">
        <v>-1109971</v>
      </c>
    </row>
    <row spans="1:5" r="67">
      <c t="s" s="4" r="A67">
        <v>758</v>
      </c>
      <c t="n" s="6" r="B67">
        <v>-72280</v>
      </c>
      <c t="n" s="6" r="C67">
        <v>-73372</v>
      </c>
    </row>
    <row spans="1:5" r="68">
      <c t="s" s="4" r="A68">
        <v>42</v>
      </c>
      <c t="n" s="6" r="B68">
        <v>-1364376</v>
      </c>
      <c t="n" s="6" r="C68">
        <v>-1376848</v>
      </c>
    </row>
    <row spans="1:5" r="69">
      <c t="s" s="3" r="A69">
        <v>43</v>
      </c>
    </row>
    <row spans="1:5" r="70">
      <c t="s" s="4" r="A70">
        <v>44</v>
      </c>
      <c t="n" s="6" r="B70">
        <v>0</v>
      </c>
      <c t="n" s="6" r="C70">
        <v>0</v>
      </c>
    </row>
    <row spans="1:5" r="71">
      <c t="s" s="4" r="A71">
        <v>45</v>
      </c>
      <c t="n" s="6" r="B71">
        <v>0</v>
      </c>
      <c t="n" s="6" r="C71">
        <v>0</v>
      </c>
    </row>
    <row spans="1:5" r="72">
      <c t="s" s="4" r="A72">
        <v>46</v>
      </c>
      <c t="n" s="6" r="B72">
        <v>0</v>
      </c>
      <c t="n" s="6" r="C72">
        <v>0</v>
      </c>
    </row>
    <row spans="1:5" r="73">
      <c t="s" s="4" r="A73">
        <v>47</v>
      </c>
      <c t="n" s="6" r="B73">
        <v>0</v>
      </c>
      <c t="n" s="6" r="C73">
        <v>0</v>
      </c>
    </row>
    <row spans="1:5" r="74">
      <c t="s" s="4" r="A74">
        <v>48</v>
      </c>
      <c t="n" s="6" r="B74">
        <v>0</v>
      </c>
      <c t="n" s="6" r="C74">
        <v>0</v>
      </c>
    </row>
    <row spans="1:5" r="75">
      <c t="s" s="4" r="A75">
        <v>49</v>
      </c>
      <c t="n" s="6" r="B75">
        <v>0</v>
      </c>
      <c t="n" s="6" r="C75">
        <v>0</v>
      </c>
    </row>
    <row spans="1:5" r="76">
      <c t="s" s="4" r="A76">
        <v>50</v>
      </c>
      <c t="n" s="6" r="B76">
        <v>0</v>
      </c>
      <c t="n" s="6" r="C76">
        <v>0</v>
      </c>
    </row>
    <row spans="1:5" r="77">
      <c t="s" s="4" r="A77">
        <v>51</v>
      </c>
      <c t="n" s="6" r="B77">
        <v>0</v>
      </c>
      <c t="n" s="6" r="C77">
        <v>0</v>
      </c>
    </row>
    <row spans="1:5" r="78">
      <c t="s" s="4" r="A78">
        <v>759</v>
      </c>
      <c t="n" s="6" r="B78">
        <v>-45177</v>
      </c>
      <c t="n" s="6" r="C78">
        <v>-50400</v>
      </c>
    </row>
    <row spans="1:5" r="79">
      <c t="s" s="4" r="A79">
        <v>52</v>
      </c>
      <c t="n" s="6" r="B79">
        <v>0</v>
      </c>
      <c t="n" s="6" r="C79">
        <v>0</v>
      </c>
    </row>
    <row spans="1:5" r="80">
      <c t="s" s="4" r="A80">
        <v>760</v>
      </c>
      <c t="n" s="6" r="B80">
        <v>-112558</v>
      </c>
      <c t="n" s="6" r="C80">
        <v>-112558</v>
      </c>
    </row>
    <row spans="1:5" r="81">
      <c t="s" s="4" r="A81">
        <v>53</v>
      </c>
      <c t="n" s="6" r="B81">
        <v>-29002</v>
      </c>
      <c t="n" s="6" r="C81">
        <v>-30547</v>
      </c>
    </row>
    <row spans="1:5" r="82">
      <c t="s" s="4" r="A82">
        <v>761</v>
      </c>
      <c t="n" s="6" r="B82">
        <v>-72280</v>
      </c>
      <c t="n" s="6" r="C82">
        <v>-73372</v>
      </c>
    </row>
    <row spans="1:5" r="83">
      <c t="s" s="4" r="A83">
        <v>54</v>
      </c>
      <c t="n" s="6" r="B83">
        <v>-259017</v>
      </c>
      <c t="n" s="6" r="C83">
        <v>-266877</v>
      </c>
    </row>
    <row spans="1:5" r="84">
      <c t="s" s="3" r="A84">
        <v>762</v>
      </c>
    </row>
    <row spans="1:5" r="85">
      <c t="s" s="4" r="A85">
        <v>763</v>
      </c>
      <c t="n" s="6" r="B85">
        <v>-1105359</v>
      </c>
      <c t="n" s="6" r="C85">
        <v>-1109971</v>
      </c>
    </row>
    <row spans="1:5" r="86">
      <c t="s" s="4" r="A86">
        <v>63</v>
      </c>
      <c t="n" s="6" r="B86">
        <v>0</v>
      </c>
      <c t="n" s="6" r="C86">
        <v>0</v>
      </c>
    </row>
    <row spans="1:5" r="87">
      <c t="s" s="4" r="A87">
        <v>64</v>
      </c>
      <c t="n" s="6" r="B87">
        <v>-1105359</v>
      </c>
      <c t="n" s="6" r="C87">
        <v>-1109971</v>
      </c>
    </row>
    <row spans="1:5" r="88">
      <c t="s" s="4" r="A88">
        <v>65</v>
      </c>
      <c t="n" s="6" r="B88">
        <v>-1364376</v>
      </c>
      <c t="n" s="6" r="C88">
        <v>-1376848</v>
      </c>
    </row>
    <row spans="1:5" r="89">
      <c t="s" s="4" r="A89">
        <v>765</v>
      </c>
    </row>
    <row spans="1:5" r="90">
      <c t="s" s="3" r="A90">
        <v>26</v>
      </c>
    </row>
    <row spans="1:5" r="91">
      <c t="s" s="4" r="A91">
        <v>27</v>
      </c>
      <c t="n" s="6" r="B91">
        <v>196</v>
      </c>
      <c t="n" s="6" r="C91">
        <v>907</v>
      </c>
      <c t="n" s="6" r="D91">
        <v>1</v>
      </c>
      <c t="n" s="6" r="E91">
        <v>439</v>
      </c>
    </row>
    <row spans="1:5" r="92">
      <c t="s" s="4" r="A92">
        <v>28</v>
      </c>
      <c t="n" s="6" r="B92">
        <v>0</v>
      </c>
      <c t="n" s="6" r="C92">
        <v>0</v>
      </c>
    </row>
    <row spans="1:5" r="93">
      <c t="s" s="4" r="A93">
        <v>29</v>
      </c>
      <c t="n" s="6" r="B93">
        <v>0</v>
      </c>
      <c t="n" s="6" r="C93">
        <v>0</v>
      </c>
    </row>
    <row spans="1:5" r="94">
      <c t="s" s="4" r="A94">
        <v>752</v>
      </c>
      <c t="n" s="6" r="B94">
        <v>0</v>
      </c>
      <c t="n" s="6" r="C94">
        <v>0</v>
      </c>
    </row>
    <row spans="1:5" r="95">
      <c t="s" s="4" r="A95">
        <v>31</v>
      </c>
      <c t="n" s="6" r="B95">
        <v>34696</v>
      </c>
      <c t="n" s="6" r="C95">
        <v>33801</v>
      </c>
    </row>
    <row spans="1:5" r="96">
      <c t="s" s="4" r="A96">
        <v>32</v>
      </c>
      <c t="n" s="6" r="C96">
        <v>0</v>
      </c>
    </row>
    <row spans="1:5" r="97">
      <c t="s" s="4" r="A97">
        <v>150</v>
      </c>
      <c t="n" s="6" r="B97">
        <v>0</v>
      </c>
      <c t="n" s="6" r="C97">
        <v>0</v>
      </c>
    </row>
    <row spans="1:5" r="98">
      <c t="s" s="4" r="A98">
        <v>753</v>
      </c>
      <c t="n" s="6" r="B98">
        <v>0</v>
      </c>
      <c t="n" s="6" r="C98">
        <v>0</v>
      </c>
    </row>
    <row spans="1:5" r="99">
      <c t="s" s="4" r="A99">
        <v>754</v>
      </c>
      <c t="n" s="6" r="B99">
        <v>0</v>
      </c>
      <c t="n" s="6" r="C99">
        <v>0</v>
      </c>
    </row>
    <row spans="1:5" r="100">
      <c t="s" s="4" r="A100">
        <v>37</v>
      </c>
      <c t="n" s="6" r="B100">
        <v>0</v>
      </c>
      <c t="n" s="6" r="C100">
        <v>0</v>
      </c>
    </row>
    <row spans="1:5" r="101">
      <c t="s" s="4" r="A101">
        <v>38</v>
      </c>
      <c t="n" s="6" r="B101">
        <v>0</v>
      </c>
      <c t="n" s="6" r="C101">
        <v>0</v>
      </c>
    </row>
    <row spans="1:5" r="102">
      <c t="s" s="4" r="A102">
        <v>755</v>
      </c>
      <c t="n" s="6" r="B102">
        <v>0</v>
      </c>
      <c t="n" s="6" r="C102">
        <v>0</v>
      </c>
    </row>
    <row spans="1:5" r="103">
      <c t="s" s="4" r="A103">
        <v>39</v>
      </c>
      <c t="n" s="6" r="B103">
        <v>0</v>
      </c>
      <c t="n" s="6" r="C103">
        <v>0</v>
      </c>
    </row>
    <row spans="1:5" r="104">
      <c t="s" s="4" r="A104">
        <v>40</v>
      </c>
      <c t="n" s="6" r="B104">
        <v>0</v>
      </c>
      <c t="n" s="6" r="C104">
        <v>0</v>
      </c>
    </row>
    <row spans="1:5" r="105">
      <c t="s" s="4" r="A105">
        <v>41</v>
      </c>
      <c t="n" s="6" r="B105">
        <v>138</v>
      </c>
      <c t="n" s="6" r="C105">
        <v>69</v>
      </c>
    </row>
    <row spans="1:5" r="106">
      <c t="s" s="4" r="A106">
        <v>756</v>
      </c>
      <c t="n" s="6" r="B106">
        <v>1135</v>
      </c>
      <c t="n" s="6" r="C106">
        <v>317</v>
      </c>
    </row>
    <row spans="1:5" r="107">
      <c t="s" s="4" r="A107">
        <v>757</v>
      </c>
      <c t="n" s="6" r="B107">
        <v>577002</v>
      </c>
      <c t="n" s="6" r="C107">
        <v>577320</v>
      </c>
    </row>
    <row spans="1:5" r="108">
      <c t="s" s="4" r="A108">
        <v>758</v>
      </c>
      <c t="n" s="6" r="B108">
        <v>53871</v>
      </c>
      <c t="n" s="6" r="C108">
        <v>60187</v>
      </c>
    </row>
    <row spans="1:5" r="109">
      <c t="s" s="4" r="A109">
        <v>42</v>
      </c>
      <c t="n" s="6" r="B109">
        <v>667038</v>
      </c>
      <c t="n" s="6" r="C109">
        <v>672601</v>
      </c>
    </row>
    <row spans="1:5" r="110">
      <c t="s" s="3" r="A110">
        <v>43</v>
      </c>
    </row>
    <row spans="1:5" r="111">
      <c t="s" s="4" r="A111">
        <v>44</v>
      </c>
      <c t="n" s="6" r="B111">
        <v>0</v>
      </c>
      <c t="n" s="6" r="C111">
        <v>0</v>
      </c>
    </row>
    <row spans="1:5" r="112">
      <c t="s" s="4" r="A112">
        <v>45</v>
      </c>
      <c t="n" s="6" r="B112">
        <v>0</v>
      </c>
      <c t="n" s="6" r="C112">
        <v>0</v>
      </c>
    </row>
    <row spans="1:5" r="113">
      <c t="s" s="4" r="A113">
        <v>46</v>
      </c>
      <c t="n" s="6" r="B113">
        <v>0</v>
      </c>
      <c t="n" s="6" r="C113">
        <v>0</v>
      </c>
    </row>
    <row spans="1:5" r="114">
      <c t="s" s="4" r="A114">
        <v>47</v>
      </c>
      <c t="n" s="6" r="B114">
        <v>0</v>
      </c>
      <c t="n" s="6" r="C114">
        <v>0</v>
      </c>
    </row>
    <row spans="1:5" r="115">
      <c t="s" s="4" r="A115">
        <v>48</v>
      </c>
      <c t="n" s="6" r="B115">
        <v>0</v>
      </c>
      <c t="n" s="6" r="C115">
        <v>0</v>
      </c>
    </row>
    <row spans="1:5" r="116">
      <c t="s" s="4" r="A116">
        <v>49</v>
      </c>
      <c t="n" s="6" r="B116">
        <v>0</v>
      </c>
      <c t="n" s="6" r="C116">
        <v>0</v>
      </c>
    </row>
    <row spans="1:5" r="117">
      <c t="s" s="4" r="A117">
        <v>50</v>
      </c>
      <c t="n" s="6" r="B117">
        <v>0</v>
      </c>
      <c t="n" s="6" r="C117">
        <v>0</v>
      </c>
    </row>
    <row spans="1:5" r="118">
      <c t="s" s="4" r="A118">
        <v>51</v>
      </c>
      <c t="n" s="6" r="B118">
        <v>6225</v>
      </c>
      <c t="n" s="6" r="C118">
        <v>3235</v>
      </c>
    </row>
    <row spans="1:5" r="119">
      <c t="s" s="4" r="A119">
        <v>759</v>
      </c>
      <c t="n" s="6" r="B119">
        <v>2440</v>
      </c>
      <c t="n" s="6" r="C119">
        <v>2440</v>
      </c>
    </row>
    <row spans="1:5" r="120">
      <c t="s" s="4" r="A120">
        <v>52</v>
      </c>
      <c t="n" s="6" r="B120">
        <v>148989</v>
      </c>
      <c t="n" s="6" r="C120">
        <v>148868</v>
      </c>
    </row>
    <row spans="1:5" r="121">
      <c t="s" s="4" r="A121">
        <v>760</v>
      </c>
      <c t="n" s="6" r="B121">
        <v>0</v>
      </c>
      <c t="n" s="6" r="C121">
        <v>0</v>
      </c>
    </row>
    <row spans="1:5" r="122">
      <c t="s" s="4" r="A122">
        <v>53</v>
      </c>
      <c t="n" s="6" r="B122">
        <v>0</v>
      </c>
      <c t="n" s="6" r="C122">
        <v>0</v>
      </c>
    </row>
    <row spans="1:5" r="123">
      <c t="s" s="4" r="A123">
        <v>761</v>
      </c>
      <c t="n" s="6" r="B123">
        <v>0</v>
      </c>
      <c t="n" s="6" r="C123">
        <v>0</v>
      </c>
    </row>
    <row spans="1:5" r="124">
      <c t="s" s="4" r="A124">
        <v>54</v>
      </c>
      <c t="n" s="6" r="B124">
        <v>157654</v>
      </c>
      <c t="n" s="6" r="C124">
        <v>154543</v>
      </c>
    </row>
    <row spans="1:5" r="125">
      <c t="s" s="3" r="A125">
        <v>762</v>
      </c>
    </row>
    <row spans="1:5" r="126">
      <c t="s" s="4" r="A126">
        <v>763</v>
      </c>
      <c t="n" s="6" r="B126">
        <v>509384</v>
      </c>
      <c t="n" s="6" r="C126">
        <v>518058</v>
      </c>
    </row>
    <row spans="1:5" r="127">
      <c t="s" s="4" r="A127">
        <v>63</v>
      </c>
      <c t="n" s="6" r="B127">
        <v>0</v>
      </c>
      <c t="n" s="6" r="C127">
        <v>0</v>
      </c>
    </row>
    <row spans="1:5" r="128">
      <c t="s" s="4" r="A128">
        <v>64</v>
      </c>
      <c t="n" s="6" r="B128">
        <v>509384</v>
      </c>
      <c t="n" s="6" r="C128">
        <v>518058</v>
      </c>
    </row>
    <row spans="1:5" r="129">
      <c t="s" s="4" r="A129">
        <v>65</v>
      </c>
      <c t="n" s="6" r="B129">
        <v>667038</v>
      </c>
      <c t="n" s="6" r="C129">
        <v>672601</v>
      </c>
    </row>
    <row spans="1:5" r="130">
      <c t="s" s="4" r="A130">
        <v>766</v>
      </c>
    </row>
    <row spans="1:5" r="131">
      <c t="s" s="3" r="A131">
        <v>26</v>
      </c>
    </row>
    <row spans="1:5" r="132">
      <c t="s" s="4" r="A132">
        <v>27</v>
      </c>
      <c t="n" s="6" r="B132">
        <v>119</v>
      </c>
      <c t="n" s="6" r="C132">
        <v>2586</v>
      </c>
      <c t="n" s="6" r="D132">
        <v>1993</v>
      </c>
      <c t="n" s="6" r="E132">
        <v>1557</v>
      </c>
    </row>
    <row spans="1:5" r="133">
      <c t="s" s="4" r="A133">
        <v>28</v>
      </c>
      <c t="n" s="6" r="B133">
        <v>0</v>
      </c>
      <c t="n" s="6" r="C133">
        <v>0</v>
      </c>
    </row>
    <row spans="1:5" r="134">
      <c t="s" s="4" r="A134">
        <v>29</v>
      </c>
      <c t="n" s="6" r="B134">
        <v>0</v>
      </c>
      <c t="n" s="6" r="C134">
        <v>0</v>
      </c>
    </row>
    <row spans="1:5" r="135">
      <c t="s" s="4" r="A135">
        <v>752</v>
      </c>
      <c t="n" s="6" r="B135">
        <v>0</v>
      </c>
      <c t="n" s="6" r="C135">
        <v>0</v>
      </c>
    </row>
    <row spans="1:5" r="136">
      <c t="s" s="4" r="A136">
        <v>31</v>
      </c>
      <c t="n" s="6" r="B136">
        <v>27742</v>
      </c>
      <c t="n" s="6" r="C136">
        <v>27536</v>
      </c>
    </row>
    <row spans="1:5" r="137">
      <c t="s" s="4" r="A137">
        <v>32</v>
      </c>
      <c t="n" s="6" r="C137">
        <v>0</v>
      </c>
    </row>
    <row spans="1:5" r="138">
      <c t="s" s="4" r="A138">
        <v>150</v>
      </c>
      <c t="n" s="6" r="B138">
        <v>1213</v>
      </c>
      <c t="n" s="6" r="C138">
        <v>1183</v>
      </c>
    </row>
    <row spans="1:5" r="139">
      <c t="s" s="4" r="A139">
        <v>753</v>
      </c>
      <c t="n" s="6" r="B139">
        <v>0</v>
      </c>
      <c t="n" s="6" r="C139">
        <v>0</v>
      </c>
    </row>
    <row spans="1:5" r="140">
      <c t="s" s="4" r="A140">
        <v>754</v>
      </c>
      <c t="n" s="6" r="B140">
        <v>21477</v>
      </c>
      <c t="n" s="6" r="C140">
        <v>20793</v>
      </c>
    </row>
    <row spans="1:5" r="141">
      <c t="s" s="4" r="A141">
        <v>37</v>
      </c>
      <c t="n" s="6" r="B141">
        <v>0</v>
      </c>
      <c t="n" s="6" r="C141">
        <v>0</v>
      </c>
    </row>
    <row spans="1:5" r="142">
      <c t="s" s="4" r="A142">
        <v>38</v>
      </c>
      <c t="n" s="6" r="B142">
        <v>0</v>
      </c>
      <c t="n" s="6" r="C142">
        <v>0</v>
      </c>
    </row>
    <row spans="1:5" r="143">
      <c t="s" s="4" r="A143">
        <v>755</v>
      </c>
      <c t="n" s="6" r="B143">
        <v>112558</v>
      </c>
      <c t="n" s="6" r="C143">
        <v>112558</v>
      </c>
    </row>
    <row spans="1:5" r="144">
      <c t="s" s="4" r="A144">
        <v>39</v>
      </c>
      <c t="n" s="6" r="B144">
        <v>0</v>
      </c>
      <c t="n" s="6" r="C144">
        <v>0</v>
      </c>
    </row>
    <row spans="1:5" r="145">
      <c t="s" s="4" r="A145">
        <v>40</v>
      </c>
      <c t="n" s="6" r="B145">
        <v>0</v>
      </c>
      <c t="n" s="6" r="C145">
        <v>0</v>
      </c>
    </row>
    <row spans="1:5" r="146">
      <c t="s" s="4" r="A146">
        <v>41</v>
      </c>
      <c t="n" s="6" r="B146">
        <v>2739</v>
      </c>
      <c t="n" s="6" r="C146">
        <v>3224</v>
      </c>
    </row>
    <row spans="1:5" r="147">
      <c t="s" s="4" r="A147">
        <v>756</v>
      </c>
      <c t="n" s="6" r="B147">
        <v>317</v>
      </c>
      <c t="n" s="6" r="C147">
        <v>330</v>
      </c>
    </row>
    <row spans="1:5" r="148">
      <c t="s" s="4" r="A148">
        <v>757</v>
      </c>
      <c t="n" s="6" r="B148">
        <v>528357</v>
      </c>
      <c t="n" s="6" r="C148">
        <v>532651</v>
      </c>
    </row>
    <row spans="1:5" r="149">
      <c t="s" s="4" r="A149">
        <v>758</v>
      </c>
      <c t="n" s="6" r="B149">
        <v>18409</v>
      </c>
      <c t="n" s="6" r="C149">
        <v>13185</v>
      </c>
    </row>
    <row spans="1:5" r="150">
      <c t="s" s="4" r="A150">
        <v>42</v>
      </c>
      <c t="n" s="6" r="B150">
        <v>712931</v>
      </c>
      <c t="n" s="6" r="C150">
        <v>714046</v>
      </c>
    </row>
    <row spans="1:5" r="151">
      <c t="s" s="3" r="A151">
        <v>43</v>
      </c>
    </row>
    <row spans="1:5" r="152">
      <c t="s" s="4" r="A152">
        <v>44</v>
      </c>
      <c t="n" s="6" r="B152">
        <v>0</v>
      </c>
      <c t="n" s="6" r="C152">
        <v>0</v>
      </c>
    </row>
    <row spans="1:5" r="153">
      <c t="s" s="4" r="A153">
        <v>45</v>
      </c>
      <c t="n" s="6" r="B153">
        <v>0</v>
      </c>
      <c t="n" s="6" r="C153">
        <v>0</v>
      </c>
    </row>
    <row spans="1:5" r="154">
      <c t="s" s="4" r="A154">
        <v>46</v>
      </c>
      <c t="n" s="6" r="B154">
        <v>0</v>
      </c>
      <c t="n" s="6" r="C154">
        <v>0</v>
      </c>
    </row>
    <row spans="1:5" r="155">
      <c t="s" s="4" r="A155">
        <v>47</v>
      </c>
      <c t="n" s="6" r="B155">
        <v>0</v>
      </c>
      <c t="n" s="6" r="C155">
        <v>0</v>
      </c>
    </row>
    <row spans="1:5" r="156">
      <c t="s" s="4" r="A156">
        <v>48</v>
      </c>
      <c t="n" s="6" r="B156">
        <v>0</v>
      </c>
      <c t="n" s="6" r="C156">
        <v>0</v>
      </c>
    </row>
    <row spans="1:5" r="157">
      <c t="s" s="4" r="A157">
        <v>49</v>
      </c>
      <c t="n" s="6" r="B157">
        <v>0</v>
      </c>
      <c t="n" s="6" r="C157">
        <v>0</v>
      </c>
    </row>
    <row spans="1:5" r="158">
      <c t="s" s="4" r="A158">
        <v>50</v>
      </c>
      <c t="n" s="6" r="B158">
        <v>0</v>
      </c>
      <c t="n" s="6" r="C158">
        <v>0</v>
      </c>
    </row>
    <row spans="1:5" r="159">
      <c t="s" s="4" r="A159">
        <v>51</v>
      </c>
      <c t="n" s="6" r="B159">
        <v>35488</v>
      </c>
      <c t="n" s="6" r="C159">
        <v>35812</v>
      </c>
    </row>
    <row spans="1:5" r="160">
      <c t="s" s="4" r="A160">
        <v>759</v>
      </c>
      <c t="n" s="6" r="B160">
        <v>22189</v>
      </c>
      <c t="n" s="6" r="C160">
        <v>22189</v>
      </c>
    </row>
    <row spans="1:5" r="161">
      <c t="s" s="4" r="A161">
        <v>52</v>
      </c>
      <c t="n" s="6" r="B161">
        <v>0</v>
      </c>
      <c t="n" s="6" r="C161">
        <v>0</v>
      </c>
    </row>
    <row spans="1:5" r="162">
      <c t="s" s="4" r="A162">
        <v>760</v>
      </c>
      <c t="n" s="6" r="B162">
        <v>0</v>
      </c>
      <c t="n" s="6" r="C162">
        <v>0</v>
      </c>
    </row>
    <row spans="1:5" r="163">
      <c t="s" s="4" r="A163">
        <v>53</v>
      </c>
      <c t="n" s="6" r="B163">
        <v>0</v>
      </c>
      <c t="n" s="6" r="C163">
        <v>0</v>
      </c>
    </row>
    <row spans="1:5" r="164">
      <c t="s" s="4" r="A164">
        <v>761</v>
      </c>
      <c t="n" s="6" r="B164">
        <v>62204</v>
      </c>
      <c t="n" s="6" r="C164">
        <v>62204</v>
      </c>
    </row>
    <row spans="1:5" r="165">
      <c t="s" s="4" r="A165">
        <v>54</v>
      </c>
      <c t="n" s="6" r="B165">
        <v>119881</v>
      </c>
      <c t="n" s="6" r="C165">
        <v>120205</v>
      </c>
    </row>
    <row spans="1:5" r="166">
      <c t="s" s="3" r="A166">
        <v>762</v>
      </c>
    </row>
    <row spans="1:5" r="167">
      <c t="s" s="4" r="A167">
        <v>763</v>
      </c>
      <c t="n" s="6" r="B167">
        <v>593050</v>
      </c>
      <c t="n" s="6" r="C167">
        <v>593841</v>
      </c>
    </row>
    <row spans="1:5" r="168">
      <c t="s" s="4" r="A168">
        <v>63</v>
      </c>
      <c t="n" s="6" r="B168">
        <v>0</v>
      </c>
      <c t="n" s="6" r="C168">
        <v>0</v>
      </c>
    </row>
    <row spans="1:5" r="169">
      <c t="s" s="4" r="A169">
        <v>64</v>
      </c>
      <c t="n" s="6" r="B169">
        <v>593050</v>
      </c>
      <c t="n" s="6" r="C169">
        <v>593841</v>
      </c>
    </row>
    <row spans="1:5" r="170">
      <c t="s" s="4" r="A170">
        <v>65</v>
      </c>
      <c t="n" s="6" r="B170">
        <v>712931</v>
      </c>
      <c t="n" s="6" r="C170">
        <v>714046</v>
      </c>
    </row>
    <row spans="1:5" r="171">
      <c t="s" s="4" r="A171">
        <v>767</v>
      </c>
    </row>
    <row spans="1:5" r="172">
      <c t="s" s="3" r="A172">
        <v>26</v>
      </c>
    </row>
    <row spans="1:5" r="173">
      <c t="s" s="4" r="A173">
        <v>27</v>
      </c>
      <c t="n" s="6" r="B173">
        <v>62164</v>
      </c>
      <c t="n" s="6" r="C173">
        <v>59871</v>
      </c>
      <c t="n" s="7" r="D173">
        <v>64924</v>
      </c>
      <c t="n" s="7" r="E173">
        <v>61811</v>
      </c>
    </row>
    <row spans="1:5" r="174">
      <c t="s" s="4" r="A174">
        <v>28</v>
      </c>
      <c t="n" s="6" r="B174">
        <v>56567</v>
      </c>
      <c t="n" s="6" r="C174">
        <v>49490</v>
      </c>
    </row>
    <row spans="1:5" r="175">
      <c t="s" s="4" r="A175">
        <v>29</v>
      </c>
      <c t="n" s="6" r="B175">
        <v>263363</v>
      </c>
      <c t="n" s="6" r="C175">
        <v>360913</v>
      </c>
    </row>
    <row spans="1:5" r="176">
      <c t="s" s="4" r="A176">
        <v>752</v>
      </c>
      <c t="n" s="6" r="B176">
        <v>791631</v>
      </c>
      <c t="n" s="6" r="C176">
        <v>840355</v>
      </c>
    </row>
    <row spans="1:5" r="177">
      <c t="s" s="4" r="A177">
        <v>31</v>
      </c>
      <c t="n" s="6" r="B177">
        <v>0</v>
      </c>
      <c t="n" s="6" r="C177">
        <v>0</v>
      </c>
    </row>
    <row spans="1:5" r="178">
      <c t="s" s="4" r="A178">
        <v>32</v>
      </c>
      <c t="n" s="6" r="C178">
        <v>206499</v>
      </c>
    </row>
    <row spans="1:5" r="179">
      <c t="s" s="4" r="A179">
        <v>150</v>
      </c>
      <c t="n" s="6" r="B179">
        <v>1035569</v>
      </c>
      <c t="n" s="6" r="C179">
        <v>734210</v>
      </c>
    </row>
    <row spans="1:5" r="180">
      <c t="s" s="4" r="A180">
        <v>753</v>
      </c>
      <c t="n" s="6" r="B180">
        <v>32869</v>
      </c>
      <c t="n" s="6" r="C180">
        <v>32849</v>
      </c>
    </row>
    <row spans="1:5" r="181">
      <c t="s" s="4" r="A181">
        <v>754</v>
      </c>
      <c t="n" s="6" r="B181">
        <v>7041</v>
      </c>
      <c t="n" s="6" r="C181">
        <v>7497</v>
      </c>
    </row>
    <row spans="1:5" r="182">
      <c t="s" s="4" r="A182">
        <v>37</v>
      </c>
      <c t="n" s="6" r="B182">
        <v>13532</v>
      </c>
      <c t="n" s="6" r="C182">
        <v>60234</v>
      </c>
    </row>
    <row spans="1:5" r="183">
      <c t="s" s="4" r="A183">
        <v>38</v>
      </c>
      <c t="n" s="6" r="B183">
        <v>28024</v>
      </c>
      <c t="n" s="6" r="C183">
        <v>28168</v>
      </c>
    </row>
    <row spans="1:5" r="184">
      <c t="s" s="4" r="A184">
        <v>755</v>
      </c>
      <c t="n" s="6" r="B184">
        <v>0</v>
      </c>
      <c t="n" s="6" r="C184">
        <v>0</v>
      </c>
    </row>
    <row spans="1:5" r="185">
      <c t="s" s="4" r="A185">
        <v>39</v>
      </c>
      <c t="n" s="6" r="B185">
        <v>31700</v>
      </c>
      <c t="n" s="6" r="C185">
        <v>31700</v>
      </c>
    </row>
    <row spans="1:5" r="186">
      <c t="s" s="4" r="A186">
        <v>40</v>
      </c>
      <c t="n" s="6" r="B186">
        <v>137889</v>
      </c>
      <c t="n" s="6" r="C186">
        <v>137889</v>
      </c>
    </row>
    <row spans="1:5" r="187">
      <c t="s" s="4" r="A187">
        <v>41</v>
      </c>
      <c t="n" s="6" r="B187">
        <v>117372</v>
      </c>
      <c t="n" s="6" r="C187">
        <v>102458</v>
      </c>
    </row>
    <row spans="1:5" r="188">
      <c t="s" s="4" r="A188">
        <v>756</v>
      </c>
      <c t="n" s="6" r="B188">
        <v>27550</v>
      </c>
      <c t="n" s="6" r="C188">
        <v>29900</v>
      </c>
    </row>
    <row spans="1:5" r="189">
      <c t="s" s="4" r="A189">
        <v>757</v>
      </c>
      <c t="n" s="6" r="B189">
        <v>0</v>
      </c>
      <c t="n" s="6" r="C189">
        <v>0</v>
      </c>
    </row>
    <row spans="1:5" r="190">
      <c t="s" s="4" r="A190">
        <v>758</v>
      </c>
      <c t="n" s="6" r="B190">
        <v>0</v>
      </c>
      <c t="n" s="6" r="C190">
        <v>0</v>
      </c>
    </row>
    <row spans="1:5" r="191">
      <c t="s" s="4" r="A191">
        <v>42</v>
      </c>
      <c t="n" s="6" r="B191">
        <v>2605271</v>
      </c>
      <c t="n" s="6" r="C191">
        <v>2682033</v>
      </c>
    </row>
    <row spans="1:5" r="192">
      <c t="s" s="3" r="A192">
        <v>43</v>
      </c>
    </row>
    <row spans="1:5" r="193">
      <c t="s" s="4" r="A193">
        <v>44</v>
      </c>
      <c t="n" s="6" r="B193">
        <v>37663</v>
      </c>
      <c t="n" s="6" r="C193">
        <v>48011</v>
      </c>
    </row>
    <row spans="1:5" r="194">
      <c t="s" s="4" r="A194">
        <v>45</v>
      </c>
      <c t="n" s="6" r="B194">
        <v>148300</v>
      </c>
      <c t="n" s="6" r="C194">
        <v>100200</v>
      </c>
    </row>
    <row spans="1:5" r="195">
      <c t="s" s="4" r="A195">
        <v>46</v>
      </c>
      <c t="n" s="6" r="B195">
        <v>207879</v>
      </c>
      <c t="n" s="6" r="C195">
        <v>164546</v>
      </c>
    </row>
    <row spans="1:5" r="196">
      <c t="s" s="4" r="A196">
        <v>47</v>
      </c>
      <c t="n" s="6" r="B196">
        <v>521557</v>
      </c>
      <c t="n" s="6" r="C196">
        <v>594833</v>
      </c>
    </row>
    <row spans="1:5" r="197">
      <c t="s" s="4" r="A197">
        <v>48</v>
      </c>
      <c t="n" s="6" r="B197">
        <v>529752</v>
      </c>
      <c t="n" s="6" r="C197">
        <v>651445</v>
      </c>
    </row>
    <row spans="1:5" r="198">
      <c t="s" s="4" r="A198">
        <v>49</v>
      </c>
      <c t="n" s="6" r="B198">
        <v>270952</v>
      </c>
      <c t="n" s="6" r="C198">
        <v>126493</v>
      </c>
    </row>
    <row spans="1:5" r="199">
      <c t="s" s="4" r="A199">
        <v>50</v>
      </c>
      <c t="n" s="6" r="B199">
        <v>93835</v>
      </c>
      <c t="n" s="6" r="C199">
        <v>150898</v>
      </c>
    </row>
    <row spans="1:5" r="200">
      <c t="s" s="4" r="A200">
        <v>51</v>
      </c>
      <c t="n" s="6" r="B200">
        <v>84470</v>
      </c>
      <c t="n" s="6" r="C200">
        <v>125736</v>
      </c>
    </row>
    <row spans="1:5" r="201">
      <c t="s" s="4" r="A201">
        <v>759</v>
      </c>
      <c t="n" s="6" r="B201">
        <v>20548</v>
      </c>
      <c t="n" s="6" r="C201">
        <v>25771</v>
      </c>
    </row>
    <row spans="1:5" r="202">
      <c t="s" s="4" r="A202">
        <v>52</v>
      </c>
      <c t="n" s="6" r="B202">
        <v>0</v>
      </c>
      <c t="n" s="6" r="C202">
        <v>0</v>
      </c>
    </row>
    <row spans="1:5" r="203">
      <c t="s" s="4" r="A203">
        <v>760</v>
      </c>
      <c t="n" s="6" r="B203">
        <v>112558</v>
      </c>
      <c t="n" s="6" r="C203">
        <v>112558</v>
      </c>
    </row>
    <row spans="1:5" r="204">
      <c t="s" s="4" r="A204">
        <v>53</v>
      </c>
      <c t="n" s="6" r="B204">
        <v>48410</v>
      </c>
      <c t="n" s="6" r="C204">
        <v>47220</v>
      </c>
    </row>
    <row spans="1:5" r="205">
      <c t="s" s="4" r="A205">
        <v>761</v>
      </c>
      <c t="n" s="6" r="B205">
        <v>10076</v>
      </c>
      <c t="n" s="6" r="C205">
        <v>11168</v>
      </c>
    </row>
    <row spans="1:5" r="206">
      <c t="s" s="4" r="A206">
        <v>54</v>
      </c>
      <c t="n" s="6" r="B206">
        <v>2086000</v>
      </c>
      <c t="n" s="6" r="C206">
        <v>2158879</v>
      </c>
    </row>
    <row spans="1:5" r="207">
      <c t="s" s="3" r="A207">
        <v>762</v>
      </c>
    </row>
    <row spans="1:5" r="208">
      <c t="s" s="4" r="A208">
        <v>763</v>
      </c>
      <c t="n" s="6" r="B208">
        <v>512309</v>
      </c>
      <c t="n" s="6" r="C208">
        <v>516130</v>
      </c>
    </row>
    <row spans="1:5" r="209">
      <c t="s" s="4" r="A209">
        <v>63</v>
      </c>
      <c t="n" s="6" r="B209">
        <v>6962</v>
      </c>
      <c t="n" s="6" r="C209">
        <v>7024</v>
      </c>
    </row>
    <row spans="1:5" r="210">
      <c t="s" s="4" r="A210">
        <v>64</v>
      </c>
      <c t="n" s="6" r="B210">
        <v>519271</v>
      </c>
      <c t="n" s="6" r="C210">
        <v>523154</v>
      </c>
    </row>
    <row spans="1:5" r="211">
      <c t="s" s="4" r="A211">
        <v>65</v>
      </c>
      <c t="n" s="7" r="B211">
        <v>2605271</v>
      </c>
      <c t="n" s="7" r="C211">
        <v>26820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8</v>
      </c>
      <c t="s" s="2" r="B1">
        <v>1</v>
      </c>
    </row>
    <row spans="1:3" r="2">
      <c t="s" s="2" r="B2">
        <v>2</v>
      </c>
      <c t="s" s="2" r="C2">
        <v>79</v>
      </c>
    </row>
    <row spans="1:3" r="3">
      <c t="s" s="3" r="A3">
        <v>769</v>
      </c>
    </row>
    <row spans="1:3" r="4">
      <c t="s" s="4" r="A4">
        <v>81</v>
      </c>
      <c t="n" s="7" r="B4">
        <v>103833</v>
      </c>
      <c t="n" s="7" r="C4">
        <v>109695</v>
      </c>
    </row>
    <row spans="1:3" r="5">
      <c t="s" s="4" r="A5">
        <v>82</v>
      </c>
      <c t="n" s="6" r="B5">
        <v>66026</v>
      </c>
      <c t="n" s="6" r="C5">
        <v>70966</v>
      </c>
    </row>
    <row spans="1:3" r="6">
      <c t="s" s="4" r="A6">
        <v>83</v>
      </c>
      <c t="n" s="6" r="B6">
        <v>12383</v>
      </c>
      <c t="n" s="6" r="C6">
        <v>27305</v>
      </c>
    </row>
    <row spans="1:3" r="7">
      <c t="s" s="4" r="A7">
        <v>84</v>
      </c>
      <c t="n" s="6" r="B7">
        <v>13379</v>
      </c>
      <c t="n" s="6" r="C7">
        <v>11035</v>
      </c>
    </row>
    <row spans="1:3" r="8">
      <c t="s" s="4" r="A8">
        <v>85</v>
      </c>
      <c t="n" s="6" r="B8">
        <v>1531</v>
      </c>
      <c t="n" s="6" r="C8">
        <v>18555</v>
      </c>
    </row>
    <row spans="1:3" r="9">
      <c t="s" s="4" r="A9">
        <v>86</v>
      </c>
      <c t="n" s="6" r="B9">
        <v>21542</v>
      </c>
      <c t="n" s="6" r="C9">
        <v>8005</v>
      </c>
    </row>
    <row spans="1:3" r="10">
      <c t="s" s="4" r="A10">
        <v>87</v>
      </c>
      <c t="n" s="6" r="B10">
        <v>218694</v>
      </c>
      <c t="n" s="6" r="C10">
        <v>245561</v>
      </c>
    </row>
    <row spans="1:3" r="11">
      <c t="s" s="3" r="A11">
        <v>88</v>
      </c>
    </row>
    <row spans="1:3" r="12">
      <c t="s" s="4" r="A12">
        <v>89</v>
      </c>
      <c t="n" s="6" r="B12">
        <v>151413</v>
      </c>
      <c t="n" s="6" r="C12">
        <v>163091</v>
      </c>
    </row>
    <row spans="1:3" r="13">
      <c t="s" s="4" r="A13">
        <v>90</v>
      </c>
      <c t="n" s="6" r="B13">
        <v>17781</v>
      </c>
      <c t="n" s="6" r="C13">
        <v>17168</v>
      </c>
    </row>
    <row spans="1:3" r="14">
      <c t="s" s="4" r="A14">
        <v>91</v>
      </c>
      <c t="n" s="6" r="B14">
        <v>14978</v>
      </c>
      <c t="n" s="6" r="C14">
        <v>15778</v>
      </c>
    </row>
    <row spans="1:3" r="15">
      <c t="s" s="4" r="A15">
        <v>92</v>
      </c>
      <c t="n" s="6" r="B15">
        <v>6921</v>
      </c>
      <c t="n" s="6" r="C15">
        <v>6402</v>
      </c>
    </row>
    <row spans="1:3" r="16">
      <c t="s" s="4" r="A16">
        <v>84</v>
      </c>
      <c t="n" s="6" r="B16">
        <v>5088</v>
      </c>
      <c t="n" s="6" r="C16">
        <v>3910</v>
      </c>
    </row>
    <row spans="1:3" r="17">
      <c t="s" s="4" r="A17">
        <v>86</v>
      </c>
      <c t="n" s="6" r="B17">
        <v>30510</v>
      </c>
      <c t="n" s="6" r="C17">
        <v>29361</v>
      </c>
    </row>
    <row spans="1:3" r="18">
      <c t="s" s="4" r="A18">
        <v>93</v>
      </c>
      <c t="n" s="6" r="B18">
        <v>226691</v>
      </c>
      <c t="n" s="6" r="C18">
        <v>235710</v>
      </c>
    </row>
    <row spans="1:3" r="19">
      <c t="s" s="4" r="A19">
        <v>94</v>
      </c>
      <c t="n" s="6" r="B19">
        <v>-7997</v>
      </c>
      <c t="n" s="6" r="C19">
        <v>9851</v>
      </c>
    </row>
    <row spans="1:3" r="20">
      <c t="s" s="4" r="A20">
        <v>95</v>
      </c>
      <c t="n" s="6" r="B20">
        <v>-4088</v>
      </c>
      <c t="n" s="6" r="C20">
        <v>3730</v>
      </c>
    </row>
    <row spans="1:3" r="21">
      <c t="s" s="4" r="A21">
        <v>770</v>
      </c>
      <c t="n" s="6" r="B21">
        <v>0</v>
      </c>
      <c t="n" s="6" r="C21">
        <v>0</v>
      </c>
    </row>
    <row spans="1:3" r="22">
      <c t="s" s="4" r="A22">
        <v>292</v>
      </c>
      <c t="n" s="6" r="B22">
        <v>-3909</v>
      </c>
      <c t="n" s="6" r="C22">
        <v>6121</v>
      </c>
    </row>
    <row spans="1:3" r="23">
      <c t="s" s="4" r="A23">
        <v>111</v>
      </c>
      <c t="n" s="6" r="B23">
        <v>-62</v>
      </c>
      <c t="n" s="6" r="C23">
        <v>402</v>
      </c>
    </row>
    <row spans="1:3" r="24">
      <c t="s" s="4" r="A24">
        <v>98</v>
      </c>
      <c t="n" s="6" r="B24">
        <v>-3847</v>
      </c>
      <c t="n" s="6" r="C24">
        <v>5719</v>
      </c>
    </row>
    <row spans="1:3" r="25">
      <c t="s" s="4" r="A25">
        <v>771</v>
      </c>
      <c t="n" s="6" r="B25">
        <v>873</v>
      </c>
      <c t="n" s="6" r="C25">
        <v>-567</v>
      </c>
    </row>
    <row spans="1:3" r="26">
      <c t="s" s="4" r="A26">
        <v>112</v>
      </c>
      <c t="n" s="6" r="B26">
        <v>-2974</v>
      </c>
      <c t="n" s="6" r="C26">
        <v>5152</v>
      </c>
    </row>
    <row spans="1:3" r="27">
      <c t="s" s="4" r="A27">
        <v>764</v>
      </c>
    </row>
    <row spans="1:3" r="28">
      <c t="s" s="3" r="A28">
        <v>769</v>
      </c>
    </row>
    <row spans="1:3" r="29">
      <c t="s" s="4" r="A29">
        <v>81</v>
      </c>
      <c t="n" s="6" r="B29">
        <v>0</v>
      </c>
      <c t="n" s="6" r="C29">
        <v>0</v>
      </c>
    </row>
    <row spans="1:3" r="30">
      <c t="s" s="4" r="A30">
        <v>82</v>
      </c>
      <c t="n" s="6" r="B30">
        <v>-353</v>
      </c>
      <c t="n" s="6" r="C30">
        <v>-454</v>
      </c>
    </row>
    <row spans="1:3" r="31">
      <c t="s" s="4" r="A31">
        <v>83</v>
      </c>
      <c t="n" s="6" r="B31">
        <v>0</v>
      </c>
      <c t="n" s="6" r="C31">
        <v>0</v>
      </c>
    </row>
    <row spans="1:3" r="32">
      <c t="s" s="4" r="A32">
        <v>84</v>
      </c>
      <c t="n" s="6" r="B32">
        <v>-2567</v>
      </c>
      <c t="n" s="6" r="C32">
        <v>-2564</v>
      </c>
    </row>
    <row spans="1:3" r="33">
      <c t="s" s="4" r="A33">
        <v>85</v>
      </c>
      <c t="n" s="6" r="B33">
        <v>0</v>
      </c>
      <c t="n" s="6" r="C33">
        <v>-54</v>
      </c>
    </row>
    <row spans="1:3" r="34">
      <c t="s" s="4" r="A34">
        <v>86</v>
      </c>
      <c t="n" s="6" r="B34">
        <v>-78</v>
      </c>
      <c t="n" s="6" r="C34">
        <v>-75</v>
      </c>
    </row>
    <row spans="1:3" r="35">
      <c t="s" s="4" r="A35">
        <v>87</v>
      </c>
      <c t="n" s="6" r="B35">
        <v>-2998</v>
      </c>
      <c t="n" s="6" r="C35">
        <v>-3147</v>
      </c>
    </row>
    <row spans="1:3" r="36">
      <c t="s" s="3" r="A36">
        <v>88</v>
      </c>
    </row>
    <row spans="1:3" r="37">
      <c t="s" s="4" r="A37">
        <v>89</v>
      </c>
      <c t="n" s="6" r="B37">
        <v>0</v>
      </c>
      <c t="n" s="6" r="C37">
        <v>0</v>
      </c>
    </row>
    <row spans="1:3" r="38">
      <c t="s" s="4" r="A38">
        <v>90</v>
      </c>
      <c t="n" s="6" r="B38">
        <v>0</v>
      </c>
      <c t="n" s="6" r="C38">
        <v>0</v>
      </c>
    </row>
    <row spans="1:3" r="39">
      <c t="s" s="4" r="A39">
        <v>91</v>
      </c>
      <c t="n" s="6" r="B39">
        <v>-78</v>
      </c>
      <c t="n" s="6" r="C39">
        <v>-75</v>
      </c>
    </row>
    <row spans="1:3" r="40">
      <c t="s" s="4" r="A40">
        <v>92</v>
      </c>
      <c t="n" s="6" r="B40">
        <v>0</v>
      </c>
      <c t="n" s="6" r="C40">
        <v>0</v>
      </c>
    </row>
    <row spans="1:3" r="41">
      <c t="s" s="4" r="A41">
        <v>84</v>
      </c>
      <c t="n" s="6" r="B41">
        <v>-2567</v>
      </c>
      <c t="n" s="6" r="C41">
        <v>-2564</v>
      </c>
    </row>
    <row spans="1:3" r="42">
      <c t="s" s="4" r="A42">
        <v>86</v>
      </c>
      <c t="n" s="6" r="B42">
        <v>-353</v>
      </c>
      <c t="n" s="6" r="C42">
        <v>-508</v>
      </c>
    </row>
    <row spans="1:3" r="43">
      <c t="s" s="4" r="A43">
        <v>93</v>
      </c>
      <c t="n" s="6" r="B43">
        <v>-2998</v>
      </c>
      <c t="n" s="6" r="C43">
        <v>-3147</v>
      </c>
    </row>
    <row spans="1:3" r="44">
      <c t="s" s="4" r="A44">
        <v>94</v>
      </c>
      <c t="n" s="6" r="B44">
        <v>0</v>
      </c>
      <c t="n" s="6" r="C44">
        <v>0</v>
      </c>
    </row>
    <row spans="1:3" r="45">
      <c t="s" s="4" r="A45">
        <v>95</v>
      </c>
      <c t="n" s="6" r="B45">
        <v>0</v>
      </c>
      <c t="n" s="6" r="C45">
        <v>0</v>
      </c>
    </row>
    <row spans="1:3" r="46">
      <c t="s" s="4" r="A46">
        <v>770</v>
      </c>
      <c t="n" s="6" r="B46">
        <v>4042</v>
      </c>
      <c t="n" s="6" r="C46">
        <v>-14544</v>
      </c>
    </row>
    <row spans="1:3" r="47">
      <c t="s" s="4" r="A47">
        <v>292</v>
      </c>
      <c t="n" s="6" r="B47">
        <v>4042</v>
      </c>
      <c t="n" s="6" r="C47">
        <v>-14544</v>
      </c>
    </row>
    <row spans="1:3" r="48">
      <c t="s" s="4" r="A48">
        <v>111</v>
      </c>
      <c t="n" s="6" r="B48">
        <v>0</v>
      </c>
      <c t="n" s="6" r="C48">
        <v>0</v>
      </c>
    </row>
    <row spans="1:3" r="49">
      <c t="s" s="4" r="A49">
        <v>98</v>
      </c>
      <c t="n" s="6" r="B49">
        <v>4042</v>
      </c>
      <c t="n" s="6" r="C49">
        <v>-14544</v>
      </c>
    </row>
    <row spans="1:3" r="50">
      <c t="s" s="4" r="A50">
        <v>771</v>
      </c>
      <c t="n" s="6" r="B50">
        <v>0</v>
      </c>
      <c t="n" s="6" r="C50">
        <v>0</v>
      </c>
    </row>
    <row spans="1:3" r="51">
      <c t="s" s="4" r="A51">
        <v>112</v>
      </c>
      <c t="n" s="6" r="B51">
        <v>4042</v>
      </c>
      <c t="n" s="6" r="C51">
        <v>-14544</v>
      </c>
    </row>
    <row spans="1:3" r="52">
      <c t="s" s="4" r="A52">
        <v>765</v>
      </c>
    </row>
    <row spans="1:3" r="53">
      <c t="s" s="3" r="A53">
        <v>769</v>
      </c>
    </row>
    <row spans="1:3" r="54">
      <c t="s" s="4" r="A54">
        <v>81</v>
      </c>
      <c t="n" s="6" r="B54">
        <v>0</v>
      </c>
      <c t="n" s="6" r="C54">
        <v>0</v>
      </c>
    </row>
    <row spans="1:3" r="55">
      <c t="s" s="4" r="A55">
        <v>82</v>
      </c>
      <c t="n" s="6" r="B55">
        <v>0</v>
      </c>
      <c t="n" s="6" r="C55">
        <v>0</v>
      </c>
    </row>
    <row spans="1:3" r="56">
      <c t="s" s="4" r="A56">
        <v>83</v>
      </c>
      <c t="n" s="6" r="B56">
        <v>0</v>
      </c>
      <c t="n" s="6" r="C56">
        <v>0</v>
      </c>
    </row>
    <row spans="1:3" r="57">
      <c t="s" s="4" r="A57">
        <v>84</v>
      </c>
      <c t="n" s="6" r="B57">
        <v>0</v>
      </c>
      <c t="n" s="6" r="C57">
        <v>0</v>
      </c>
    </row>
    <row spans="1:3" r="58">
      <c t="s" s="4" r="A58">
        <v>85</v>
      </c>
      <c t="n" s="6" r="B58">
        <v>0</v>
      </c>
      <c t="n" s="6" r="C58">
        <v>0</v>
      </c>
    </row>
    <row spans="1:3" r="59">
      <c t="s" s="4" r="A59">
        <v>86</v>
      </c>
      <c t="n" s="6" r="B59">
        <v>0</v>
      </c>
      <c t="n" s="6" r="C59">
        <v>0</v>
      </c>
    </row>
    <row spans="1:3" r="60">
      <c t="s" s="4" r="A60">
        <v>87</v>
      </c>
      <c t="n" s="6" r="B60">
        <v>0</v>
      </c>
      <c t="n" s="6" r="C60">
        <v>0</v>
      </c>
    </row>
    <row spans="1:3" r="61">
      <c t="s" s="3" r="A61">
        <v>88</v>
      </c>
    </row>
    <row spans="1:3" r="62">
      <c t="s" s="4" r="A62">
        <v>89</v>
      </c>
      <c t="n" s="6" r="B62">
        <v>387</v>
      </c>
      <c t="n" s="6" r="C62">
        <v>312</v>
      </c>
    </row>
    <row spans="1:3" r="63">
      <c t="s" s="4" r="A63">
        <v>90</v>
      </c>
      <c t="n" s="6" r="B63">
        <v>28</v>
      </c>
      <c t="n" s="6" r="C63">
        <v>25</v>
      </c>
    </row>
    <row spans="1:3" r="64">
      <c t="s" s="4" r="A64">
        <v>91</v>
      </c>
      <c t="n" s="6" r="B64">
        <v>0</v>
      </c>
      <c t="n" s="6" r="C64">
        <v>0</v>
      </c>
    </row>
    <row spans="1:3" r="65">
      <c t="s" s="4" r="A65">
        <v>92</v>
      </c>
      <c t="n" s="6" r="B65">
        <v>0</v>
      </c>
      <c t="n" s="6" r="C65">
        <v>0</v>
      </c>
    </row>
    <row spans="1:3" r="66">
      <c t="s" s="4" r="A66">
        <v>84</v>
      </c>
      <c t="n" s="6" r="B66">
        <v>3281</v>
      </c>
      <c t="n" s="6" r="C66">
        <v>3281</v>
      </c>
    </row>
    <row spans="1:3" r="67">
      <c t="s" s="4" r="A67">
        <v>86</v>
      </c>
      <c t="n" s="6" r="B67">
        <v>673</v>
      </c>
      <c t="n" s="6" r="C67">
        <v>288</v>
      </c>
    </row>
    <row spans="1:3" r="68">
      <c t="s" s="4" r="A68">
        <v>93</v>
      </c>
      <c t="n" s="6" r="B68">
        <v>4369</v>
      </c>
      <c t="n" s="6" r="C68">
        <v>3906</v>
      </c>
    </row>
    <row spans="1:3" r="69">
      <c t="s" s="4" r="A69">
        <v>94</v>
      </c>
      <c t="n" s="6" r="B69">
        <v>-4369</v>
      </c>
      <c t="n" s="6" r="C69">
        <v>-3906</v>
      </c>
    </row>
    <row spans="1:3" r="70">
      <c t="s" s="4" r="A70">
        <v>95</v>
      </c>
      <c t="n" s="6" r="B70">
        <v>-1714</v>
      </c>
      <c t="n" s="6" r="C70">
        <v>-1480</v>
      </c>
    </row>
    <row spans="1:3" r="71">
      <c t="s" s="4" r="A71">
        <v>770</v>
      </c>
      <c t="n" s="6" r="B71">
        <v>-1192</v>
      </c>
      <c t="n" s="6" r="C71">
        <v>8145</v>
      </c>
    </row>
    <row spans="1:3" r="72">
      <c t="s" s="4" r="A72">
        <v>292</v>
      </c>
      <c t="n" s="6" r="B72">
        <v>-3847</v>
      </c>
      <c t="n" s="6" r="C72">
        <v>5719</v>
      </c>
    </row>
    <row spans="1:3" r="73">
      <c t="s" s="4" r="A73">
        <v>111</v>
      </c>
      <c t="n" s="6" r="B73">
        <v>0</v>
      </c>
      <c t="n" s="6" r="C73">
        <v>0</v>
      </c>
    </row>
    <row spans="1:3" r="74">
      <c t="s" s="4" r="A74">
        <v>98</v>
      </c>
      <c t="n" s="6" r="B74">
        <v>-3847</v>
      </c>
      <c t="n" s="6" r="C74">
        <v>5719</v>
      </c>
    </row>
    <row spans="1:3" r="75">
      <c t="s" s="4" r="A75">
        <v>771</v>
      </c>
      <c t="n" s="6" r="B75">
        <v>0</v>
      </c>
      <c t="n" s="6" r="C75">
        <v>0</v>
      </c>
    </row>
    <row spans="1:3" r="76">
      <c t="s" s="4" r="A76">
        <v>112</v>
      </c>
      <c t="n" s="6" r="B76">
        <v>-3847</v>
      </c>
      <c t="n" s="6" r="C76">
        <v>5719</v>
      </c>
    </row>
    <row spans="1:3" r="77">
      <c t="s" s="4" r="A77">
        <v>766</v>
      </c>
    </row>
    <row spans="1:3" r="78">
      <c t="s" s="3" r="A78">
        <v>769</v>
      </c>
    </row>
    <row spans="1:3" r="79">
      <c t="s" s="4" r="A79">
        <v>81</v>
      </c>
      <c t="n" s="6" r="B79">
        <v>0</v>
      </c>
      <c t="n" s="6" r="C79">
        <v>0</v>
      </c>
    </row>
    <row spans="1:3" r="80">
      <c t="s" s="4" r="A80">
        <v>82</v>
      </c>
      <c t="n" s="6" r="B80">
        <v>0</v>
      </c>
      <c t="n" s="6" r="C80">
        <v>0</v>
      </c>
    </row>
    <row spans="1:3" r="81">
      <c t="s" s="4" r="A81">
        <v>83</v>
      </c>
      <c t="n" s="6" r="B81">
        <v>0</v>
      </c>
      <c t="n" s="6" r="C81">
        <v>0</v>
      </c>
    </row>
    <row spans="1:3" r="82">
      <c t="s" s="4" r="A82">
        <v>84</v>
      </c>
      <c t="n" s="6" r="B82">
        <v>2557</v>
      </c>
      <c t="n" s="6" r="C82">
        <v>2566</v>
      </c>
    </row>
    <row spans="1:3" r="83">
      <c t="s" s="4" r="A83">
        <v>85</v>
      </c>
      <c t="n" s="6" r="B83">
        <v>30</v>
      </c>
      <c t="n" s="6" r="C83">
        <v>0</v>
      </c>
    </row>
    <row spans="1:3" r="84">
      <c t="s" s="4" r="A84">
        <v>86</v>
      </c>
      <c t="n" s="6" r="B84">
        <v>78</v>
      </c>
      <c t="n" s="6" r="C84">
        <v>95</v>
      </c>
    </row>
    <row spans="1:3" r="85">
      <c t="s" s="4" r="A85">
        <v>87</v>
      </c>
      <c t="n" s="6" r="B85">
        <v>2665</v>
      </c>
      <c t="n" s="6" r="C85">
        <v>2661</v>
      </c>
    </row>
    <row spans="1:3" r="86">
      <c t="s" s="3" r="A86">
        <v>88</v>
      </c>
    </row>
    <row spans="1:3" r="87">
      <c t="s" s="4" r="A87">
        <v>89</v>
      </c>
      <c t="n" s="6" r="B87">
        <v>0</v>
      </c>
      <c t="n" s="6" r="C87">
        <v>0</v>
      </c>
    </row>
    <row spans="1:3" r="88">
      <c t="s" s="4" r="A88">
        <v>90</v>
      </c>
      <c t="n" s="6" r="B88">
        <v>0</v>
      </c>
      <c t="n" s="6" r="C88">
        <v>0</v>
      </c>
    </row>
    <row spans="1:3" r="89">
      <c t="s" s="4" r="A89">
        <v>91</v>
      </c>
      <c t="n" s="6" r="B89">
        <v>0</v>
      </c>
      <c t="n" s="6" r="C89">
        <v>0</v>
      </c>
    </row>
    <row spans="1:3" r="90">
      <c t="s" s="4" r="A90">
        <v>92</v>
      </c>
      <c t="n" s="6" r="B90">
        <v>0</v>
      </c>
      <c t="n" s="6" r="C90">
        <v>0</v>
      </c>
    </row>
    <row spans="1:3" r="91">
      <c t="s" s="4" r="A91">
        <v>84</v>
      </c>
      <c t="n" s="6" r="B91">
        <v>0</v>
      </c>
      <c t="n" s="6" r="C91">
        <v>0</v>
      </c>
    </row>
    <row spans="1:3" r="92">
      <c t="s" s="4" r="A92">
        <v>86</v>
      </c>
      <c t="n" s="6" r="B92">
        <v>3</v>
      </c>
      <c t="n" s="6" r="C92">
        <v>68</v>
      </c>
    </row>
    <row spans="1:3" r="93">
      <c t="s" s="4" r="A93">
        <v>93</v>
      </c>
      <c t="n" s="6" r="B93">
        <v>3</v>
      </c>
      <c t="n" s="6" r="C93">
        <v>68</v>
      </c>
    </row>
    <row spans="1:3" r="94">
      <c t="s" s="4" r="A94">
        <v>94</v>
      </c>
      <c t="n" s="6" r="B94">
        <v>2662</v>
      </c>
      <c t="n" s="6" r="C94">
        <v>2593</v>
      </c>
    </row>
    <row spans="1:3" r="95">
      <c t="s" s="4" r="A95">
        <v>95</v>
      </c>
      <c t="n" s="6" r="B95">
        <v>1004</v>
      </c>
      <c t="n" s="6" r="C95">
        <v>847</v>
      </c>
    </row>
    <row spans="1:3" r="96">
      <c t="s" s="4" r="A96">
        <v>770</v>
      </c>
      <c t="n" s="6" r="B96">
        <v>-2850</v>
      </c>
      <c t="n" s="6" r="C96">
        <v>6399</v>
      </c>
    </row>
    <row spans="1:3" r="97">
      <c t="s" s="4" r="A97">
        <v>292</v>
      </c>
      <c t="n" s="6" r="B97">
        <v>-1192</v>
      </c>
      <c t="n" s="6" r="C97">
        <v>8145</v>
      </c>
    </row>
    <row spans="1:3" r="98">
      <c t="s" s="4" r="A98">
        <v>111</v>
      </c>
      <c t="n" s="6" r="B98">
        <v>0</v>
      </c>
      <c t="n" s="6" r="C98">
        <v>0</v>
      </c>
    </row>
    <row spans="1:3" r="99">
      <c t="s" s="4" r="A99">
        <v>98</v>
      </c>
      <c t="n" s="6" r="B99">
        <v>-1192</v>
      </c>
      <c t="n" s="6" r="C99">
        <v>8145</v>
      </c>
    </row>
    <row spans="1:3" r="100">
      <c t="s" s="4" r="A100">
        <v>771</v>
      </c>
      <c t="n" s="6" r="B100">
        <v>0</v>
      </c>
      <c t="n" s="6" r="C100">
        <v>0</v>
      </c>
    </row>
    <row spans="1:3" r="101">
      <c t="s" s="4" r="A101">
        <v>112</v>
      </c>
      <c t="n" s="6" r="B101">
        <v>-1192</v>
      </c>
      <c t="n" s="6" r="C101">
        <v>8145</v>
      </c>
    </row>
    <row spans="1:3" r="102">
      <c t="s" s="4" r="A102">
        <v>767</v>
      </c>
    </row>
    <row spans="1:3" r="103">
      <c t="s" s="3" r="A103">
        <v>769</v>
      </c>
    </row>
    <row spans="1:3" r="104">
      <c t="s" s="4" r="A104">
        <v>81</v>
      </c>
      <c t="n" s="6" r="B104">
        <v>103833</v>
      </c>
      <c t="n" s="6" r="C104">
        <v>109695</v>
      </c>
    </row>
    <row spans="1:3" r="105">
      <c t="s" s="4" r="A105">
        <v>82</v>
      </c>
      <c t="n" s="6" r="B105">
        <v>66379</v>
      </c>
      <c t="n" s="6" r="C105">
        <v>71420</v>
      </c>
    </row>
    <row spans="1:3" r="106">
      <c t="s" s="4" r="A106">
        <v>83</v>
      </c>
      <c t="n" s="6" r="B106">
        <v>12383</v>
      </c>
      <c t="n" s="6" r="C106">
        <v>27305</v>
      </c>
    </row>
    <row spans="1:3" r="107">
      <c t="s" s="4" r="A107">
        <v>84</v>
      </c>
      <c t="n" s="6" r="B107">
        <v>13389</v>
      </c>
      <c t="n" s="6" r="C107">
        <v>11033</v>
      </c>
    </row>
    <row spans="1:3" r="108">
      <c t="s" s="4" r="A108">
        <v>85</v>
      </c>
      <c t="n" s="6" r="B108">
        <v>1501</v>
      </c>
      <c t="n" s="6" r="C108">
        <v>18609</v>
      </c>
    </row>
    <row spans="1:3" r="109">
      <c t="s" s="4" r="A109">
        <v>86</v>
      </c>
      <c t="n" s="6" r="B109">
        <v>21542</v>
      </c>
      <c t="n" s="6" r="C109">
        <v>7985</v>
      </c>
    </row>
    <row spans="1:3" r="110">
      <c t="s" s="4" r="A110">
        <v>87</v>
      </c>
      <c t="n" s="6" r="B110">
        <v>219027</v>
      </c>
      <c t="n" s="6" r="C110">
        <v>246047</v>
      </c>
    </row>
    <row spans="1:3" r="111">
      <c t="s" s="3" r="A111">
        <v>88</v>
      </c>
    </row>
    <row spans="1:3" r="112">
      <c t="s" s="4" r="A112">
        <v>89</v>
      </c>
      <c t="n" s="6" r="B112">
        <v>151026</v>
      </c>
      <c t="n" s="6" r="C112">
        <v>162779</v>
      </c>
    </row>
    <row spans="1:3" r="113">
      <c t="s" s="4" r="A113">
        <v>90</v>
      </c>
      <c t="n" s="6" r="B113">
        <v>17753</v>
      </c>
      <c t="n" s="6" r="C113">
        <v>17143</v>
      </c>
    </row>
    <row spans="1:3" r="114">
      <c t="s" s="4" r="A114">
        <v>91</v>
      </c>
      <c t="n" s="6" r="B114">
        <v>15056</v>
      </c>
      <c t="n" s="6" r="C114">
        <v>15853</v>
      </c>
    </row>
    <row spans="1:3" r="115">
      <c t="s" s="4" r="A115">
        <v>92</v>
      </c>
      <c t="n" s="6" r="B115">
        <v>6921</v>
      </c>
      <c t="n" s="6" r="C115">
        <v>6402</v>
      </c>
    </row>
    <row spans="1:3" r="116">
      <c t="s" s="4" r="A116">
        <v>84</v>
      </c>
      <c t="n" s="6" r="B116">
        <v>4374</v>
      </c>
      <c t="n" s="6" r="C116">
        <v>3193</v>
      </c>
    </row>
    <row spans="1:3" r="117">
      <c t="s" s="4" r="A117">
        <v>86</v>
      </c>
      <c t="n" s="6" r="B117">
        <v>30187</v>
      </c>
      <c t="n" s="6" r="C117">
        <v>29513</v>
      </c>
    </row>
    <row spans="1:3" r="118">
      <c t="s" s="4" r="A118">
        <v>93</v>
      </c>
      <c t="n" s="6" r="B118">
        <v>225317</v>
      </c>
      <c t="n" s="6" r="C118">
        <v>234883</v>
      </c>
    </row>
    <row spans="1:3" r="119">
      <c t="s" s="4" r="A119">
        <v>94</v>
      </c>
      <c t="n" s="6" r="B119">
        <v>-6290</v>
      </c>
      <c t="n" s="6" r="C119">
        <v>11164</v>
      </c>
    </row>
    <row spans="1:3" r="120">
      <c t="s" s="4" r="A120">
        <v>95</v>
      </c>
      <c t="n" s="6" r="B120">
        <v>-3378</v>
      </c>
      <c t="n" s="6" r="C120">
        <v>4363</v>
      </c>
    </row>
    <row spans="1:3" r="121">
      <c t="s" s="4" r="A121">
        <v>770</v>
      </c>
      <c t="n" s="6" r="B121">
        <v>0</v>
      </c>
      <c t="n" s="6" r="C121">
        <v>0</v>
      </c>
    </row>
    <row spans="1:3" r="122">
      <c t="s" s="4" r="A122">
        <v>292</v>
      </c>
      <c t="n" s="6" r="B122">
        <v>-2912</v>
      </c>
      <c t="n" s="6" r="C122">
        <v>6801</v>
      </c>
    </row>
    <row spans="1:3" r="123">
      <c t="s" s="4" r="A123">
        <v>111</v>
      </c>
      <c t="n" s="6" r="B123">
        <v>-62</v>
      </c>
      <c t="n" s="6" r="C123">
        <v>402</v>
      </c>
    </row>
    <row spans="1:3" r="124">
      <c t="s" s="4" r="A124">
        <v>98</v>
      </c>
      <c t="n" s="6" r="B124">
        <v>-2850</v>
      </c>
      <c t="n" s="6" r="C124">
        <v>6399</v>
      </c>
    </row>
    <row spans="1:3" r="125">
      <c t="s" s="4" r="A125">
        <v>771</v>
      </c>
      <c t="n" s="6" r="B125">
        <v>873</v>
      </c>
      <c t="n" s="6" r="C125">
        <v>-567</v>
      </c>
    </row>
    <row spans="1:3" r="126">
      <c t="s" s="4" r="A126">
        <v>112</v>
      </c>
      <c t="n" s="7" r="B126">
        <v>-1977</v>
      </c>
      <c t="n" s="7" r="C126">
        <v>58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2</v>
      </c>
      <c t="s" s="2" r="B1">
        <v>1</v>
      </c>
    </row>
    <row spans="1:3" r="2">
      <c t="s" s="2" r="B2">
        <v>2</v>
      </c>
      <c t="s" s="2" r="C2">
        <v>79</v>
      </c>
    </row>
    <row spans="1:3" r="3">
      <c t="s" s="3" r="A3">
        <v>773</v>
      </c>
    </row>
    <row spans="1:3" r="4">
      <c t="s" s="4" r="A4">
        <v>155</v>
      </c>
      <c t="n" s="7" r="B4">
        <v>-41372</v>
      </c>
      <c t="n" s="7" r="C4">
        <v>-36583</v>
      </c>
    </row>
    <row spans="1:3" r="5">
      <c t="s" s="3" r="A5">
        <v>156</v>
      </c>
    </row>
    <row spans="1:3" r="6">
      <c t="s" s="4" r="A6">
        <v>157</v>
      </c>
      <c t="n" s="6" r="B6">
        <v>-1762</v>
      </c>
      <c t="n" s="6" r="C6">
        <v>-474</v>
      </c>
    </row>
    <row spans="1:3" r="7">
      <c t="s" s="4" r="A7">
        <v>158</v>
      </c>
      <c t="n" s="6" r="B7">
        <v>-1762</v>
      </c>
      <c t="n" s="6" r="C7">
        <v>-474</v>
      </c>
    </row>
    <row spans="1:3" r="8">
      <c t="s" s="3" r="A8">
        <v>159</v>
      </c>
    </row>
    <row spans="1:3" r="9">
      <c t="s" s="4" r="A9">
        <v>160</v>
      </c>
      <c t="n" s="6" r="B9">
        <v>-1476</v>
      </c>
      <c t="n" s="6" r="C9">
        <v>-1511</v>
      </c>
    </row>
    <row spans="1:3" r="10">
      <c t="s" s="4" r="A10">
        <v>125</v>
      </c>
      <c t="n" s="6" r="B10">
        <v>-3634</v>
      </c>
      <c t="n" s="6" r="C10">
        <v>0</v>
      </c>
    </row>
    <row spans="1:3" r="11">
      <c t="s" s="4" r="A11">
        <v>161</v>
      </c>
      <c t="n" s="6" r="B11">
        <v>-741</v>
      </c>
      <c t="n" s="6" r="C11">
        <v>-321</v>
      </c>
    </row>
    <row spans="1:3" r="12">
      <c t="s" s="4" r="A12">
        <v>774</v>
      </c>
      <c t="n" s="6" r="B12">
        <v>48100</v>
      </c>
      <c t="n" s="6" r="C12">
        <v>42000</v>
      </c>
    </row>
    <row spans="1:3" r="13">
      <c t="s" s="4" r="A13">
        <v>775</v>
      </c>
      <c t="n" s="6" r="B13">
        <v>42249</v>
      </c>
      <c t="n" s="6" r="C13">
        <v>40168</v>
      </c>
    </row>
    <row spans="1:3" r="14">
      <c t="s" s="4" r="A14">
        <v>776</v>
      </c>
      <c t="n" s="6" r="B14">
        <v>-885</v>
      </c>
      <c t="n" s="6" r="C14">
        <v>3111</v>
      </c>
    </row>
    <row spans="1:3" r="15">
      <c t="s" s="4" r="A15">
        <v>165</v>
      </c>
      <c t="n" s="6" r="B15">
        <v>63364</v>
      </c>
      <c t="n" s="6" r="C15">
        <v>63807</v>
      </c>
    </row>
    <row spans="1:3" r="16">
      <c t="s" s="4" r="A16">
        <v>166</v>
      </c>
      <c t="n" s="6" r="B16">
        <v>62479</v>
      </c>
      <c t="n" s="6" r="C16">
        <v>66918</v>
      </c>
    </row>
    <row spans="1:3" r="17">
      <c t="s" s="4" r="A17">
        <v>21</v>
      </c>
    </row>
    <row spans="1:3" r="18">
      <c t="s" s="3" r="A18">
        <v>159</v>
      </c>
    </row>
    <row spans="1:3" r="19">
      <c t="s" s="4" r="A19">
        <v>125</v>
      </c>
      <c t="n" s="6" r="B19">
        <v>-3634</v>
      </c>
    </row>
    <row spans="1:3" r="20">
      <c t="s" s="4" r="A20">
        <v>765</v>
      </c>
    </row>
    <row spans="1:3" r="21">
      <c t="s" s="3" r="A21">
        <v>773</v>
      </c>
    </row>
    <row spans="1:3" r="22">
      <c t="s" s="4" r="A22">
        <v>155</v>
      </c>
      <c t="n" s="6" r="B22">
        <v>5140</v>
      </c>
      <c t="n" s="6" r="C22">
        <v>1394</v>
      </c>
    </row>
    <row spans="1:3" r="23">
      <c t="s" s="3" r="A23">
        <v>156</v>
      </c>
    </row>
    <row spans="1:3" r="24">
      <c t="s" s="4" r="A24">
        <v>157</v>
      </c>
      <c t="n" s="6" r="B24">
        <v>0</v>
      </c>
      <c t="n" s="6" r="C24">
        <v>0</v>
      </c>
    </row>
    <row spans="1:3" r="25">
      <c t="s" s="4" r="A25">
        <v>158</v>
      </c>
      <c t="n" s="6" r="B25">
        <v>0</v>
      </c>
      <c t="n" s="6" r="C25">
        <v>0</v>
      </c>
    </row>
    <row spans="1:3" r="26">
      <c t="s" s="3" r="A26">
        <v>159</v>
      </c>
    </row>
    <row spans="1:3" r="27">
      <c t="s" s="4" r="A27">
        <v>160</v>
      </c>
      <c t="n" s="6" r="B27">
        <v>-1476</v>
      </c>
      <c t="n" s="6" r="C27">
        <v>-1511</v>
      </c>
    </row>
    <row spans="1:3" r="28">
      <c t="s" s="4" r="A28">
        <v>161</v>
      </c>
      <c t="n" s="6" r="B28">
        <v>-741</v>
      </c>
      <c t="n" s="6" r="C28">
        <v>-321</v>
      </c>
    </row>
    <row spans="1:3" r="29">
      <c t="s" s="4" r="A29">
        <v>774</v>
      </c>
      <c t="n" s="6" r="B29">
        <v>0</v>
      </c>
      <c t="n" s="6" r="C29">
        <v>0</v>
      </c>
    </row>
    <row spans="1:3" r="30">
      <c t="s" s="4" r="A30">
        <v>775</v>
      </c>
      <c t="n" s="6" r="B30">
        <v>-5851</v>
      </c>
      <c t="n" s="6" r="C30">
        <v>-1832</v>
      </c>
    </row>
    <row spans="1:3" r="31">
      <c t="s" s="4" r="A31">
        <v>776</v>
      </c>
      <c t="n" s="6" r="B31">
        <v>-711</v>
      </c>
      <c t="n" s="6" r="C31">
        <v>-438</v>
      </c>
    </row>
    <row spans="1:3" r="32">
      <c t="s" s="4" r="A32">
        <v>165</v>
      </c>
      <c t="n" s="6" r="B32">
        <v>907</v>
      </c>
      <c t="n" s="6" r="C32">
        <v>439</v>
      </c>
    </row>
    <row spans="1:3" r="33">
      <c t="s" s="4" r="A33">
        <v>166</v>
      </c>
      <c t="n" s="6" r="B33">
        <v>196</v>
      </c>
      <c t="n" s="6" r="C33">
        <v>1</v>
      </c>
    </row>
    <row spans="1:3" r="34">
      <c t="s" s="4" r="A34">
        <v>777</v>
      </c>
    </row>
    <row spans="1:3" r="35">
      <c t="s" s="3" r="A35">
        <v>159</v>
      </c>
    </row>
    <row spans="1:3" r="36">
      <c t="s" s="4" r="A36">
        <v>125</v>
      </c>
      <c t="n" s="6" r="B36">
        <v>-3634</v>
      </c>
    </row>
    <row spans="1:3" r="37">
      <c t="s" s="4" r="A37">
        <v>766</v>
      </c>
    </row>
    <row spans="1:3" r="38">
      <c t="s" s="3" r="A38">
        <v>773</v>
      </c>
    </row>
    <row spans="1:3" r="39">
      <c t="s" s="4" r="A39">
        <v>155</v>
      </c>
      <c t="n" s="6" r="B39">
        <v>-2467</v>
      </c>
      <c t="n" s="6" r="C39">
        <v>436</v>
      </c>
    </row>
    <row spans="1:3" r="40">
      <c t="s" s="3" r="A40">
        <v>156</v>
      </c>
    </row>
    <row spans="1:3" r="41">
      <c t="s" s="4" r="A41">
        <v>157</v>
      </c>
      <c t="n" s="6" r="B41">
        <v>0</v>
      </c>
      <c t="n" s="6" r="C41">
        <v>0</v>
      </c>
    </row>
    <row spans="1:3" r="42">
      <c t="s" s="4" r="A42">
        <v>158</v>
      </c>
      <c t="n" s="6" r="B42">
        <v>0</v>
      </c>
      <c t="n" s="6" r="C42">
        <v>0</v>
      </c>
    </row>
    <row spans="1:3" r="43">
      <c t="s" s="3" r="A43">
        <v>159</v>
      </c>
    </row>
    <row spans="1:3" r="44">
      <c t="s" s="4" r="A44">
        <v>160</v>
      </c>
      <c t="n" s="6" r="B44">
        <v>0</v>
      </c>
      <c t="n" s="6" r="C44">
        <v>0</v>
      </c>
    </row>
    <row spans="1:3" r="45">
      <c t="s" s="4" r="A45">
        <v>161</v>
      </c>
      <c t="n" s="6" r="B45">
        <v>0</v>
      </c>
      <c t="n" s="6" r="C45">
        <v>0</v>
      </c>
    </row>
    <row spans="1:3" r="46">
      <c t="s" s="4" r="A46">
        <v>774</v>
      </c>
      <c t="n" s="6" r="B46">
        <v>0</v>
      </c>
      <c t="n" s="6" r="C46">
        <v>0</v>
      </c>
    </row>
    <row spans="1:3" r="47">
      <c t="s" s="4" r="A47">
        <v>775</v>
      </c>
      <c t="n" s="6" r="B47">
        <v>0</v>
      </c>
      <c t="n" s="6" r="C47">
        <v>0</v>
      </c>
    </row>
    <row spans="1:3" r="48">
      <c t="s" s="4" r="A48">
        <v>776</v>
      </c>
      <c t="n" s="6" r="B48">
        <v>-2467</v>
      </c>
      <c t="n" s="6" r="C48">
        <v>436</v>
      </c>
    </row>
    <row spans="1:3" r="49">
      <c t="s" s="4" r="A49">
        <v>165</v>
      </c>
      <c t="n" s="6" r="B49">
        <v>2586</v>
      </c>
      <c t="n" s="6" r="C49">
        <v>1557</v>
      </c>
    </row>
    <row spans="1:3" r="50">
      <c t="s" s="4" r="A50">
        <v>166</v>
      </c>
      <c t="n" s="6" r="B50">
        <v>119</v>
      </c>
      <c t="n" s="6" r="C50">
        <v>1993</v>
      </c>
    </row>
    <row spans="1:3" r="51">
      <c t="s" s="4" r="A51">
        <v>778</v>
      </c>
    </row>
    <row spans="1:3" r="52">
      <c t="s" s="3" r="A52">
        <v>159</v>
      </c>
    </row>
    <row spans="1:3" r="53">
      <c t="s" s="4" r="A53">
        <v>125</v>
      </c>
      <c t="n" s="6" r="B53">
        <v>0</v>
      </c>
    </row>
    <row spans="1:3" r="54">
      <c t="s" s="4" r="A54">
        <v>767</v>
      </c>
    </row>
    <row spans="1:3" r="55">
      <c t="s" s="3" r="A55">
        <v>773</v>
      </c>
    </row>
    <row spans="1:3" r="56">
      <c t="s" s="4" r="A56">
        <v>155</v>
      </c>
      <c t="n" s="6" r="B56">
        <v>-44045</v>
      </c>
      <c t="n" s="6" r="C56">
        <v>-38413</v>
      </c>
    </row>
    <row spans="1:3" r="57">
      <c t="s" s="3" r="A57">
        <v>156</v>
      </c>
    </row>
    <row spans="1:3" r="58">
      <c t="s" s="4" r="A58">
        <v>157</v>
      </c>
      <c t="n" s="6" r="B58">
        <v>-1762</v>
      </c>
      <c t="n" s="6" r="C58">
        <v>-474</v>
      </c>
    </row>
    <row spans="1:3" r="59">
      <c t="s" s="4" r="A59">
        <v>158</v>
      </c>
      <c t="n" s="6" r="B59">
        <v>-1762</v>
      </c>
      <c t="n" s="6" r="C59">
        <v>-474</v>
      </c>
    </row>
    <row spans="1:3" r="60">
      <c t="s" s="3" r="A60">
        <v>159</v>
      </c>
    </row>
    <row spans="1:3" r="61">
      <c t="s" s="4" r="A61">
        <v>160</v>
      </c>
      <c t="n" s="6" r="B61">
        <v>0</v>
      </c>
      <c t="n" s="6" r="C61">
        <v>0</v>
      </c>
    </row>
    <row spans="1:3" r="62">
      <c t="s" s="4" r="A62">
        <v>161</v>
      </c>
      <c t="n" s="6" r="B62">
        <v>0</v>
      </c>
      <c t="n" s="6" r="C62">
        <v>0</v>
      </c>
    </row>
    <row spans="1:3" r="63">
      <c t="s" s="4" r="A63">
        <v>774</v>
      </c>
      <c t="n" s="6" r="B63">
        <v>48100</v>
      </c>
      <c t="n" s="6" r="C63">
        <v>42000</v>
      </c>
    </row>
    <row spans="1:3" r="64">
      <c t="s" s="4" r="A64">
        <v>775</v>
      </c>
      <c t="n" s="6" r="B64">
        <v>48100</v>
      </c>
      <c t="n" s="6" r="C64">
        <v>42000</v>
      </c>
    </row>
    <row spans="1:3" r="65">
      <c t="s" s="4" r="A65">
        <v>776</v>
      </c>
      <c t="n" s="6" r="B65">
        <v>2293</v>
      </c>
      <c t="n" s="6" r="C65">
        <v>3113</v>
      </c>
    </row>
    <row spans="1:3" r="66">
      <c t="s" s="4" r="A66">
        <v>165</v>
      </c>
      <c t="n" s="6" r="B66">
        <v>59871</v>
      </c>
      <c t="n" s="6" r="C66">
        <v>61811</v>
      </c>
    </row>
    <row spans="1:3" r="67">
      <c t="s" s="4" r="A67">
        <v>166</v>
      </c>
      <c t="n" s="6" r="B67">
        <v>62164</v>
      </c>
      <c t="n" s="6" r="C67">
        <v>64924</v>
      </c>
    </row>
    <row spans="1:3" r="68">
      <c t="s" s="4" r="A68">
        <v>779</v>
      </c>
    </row>
    <row spans="1:3" r="69">
      <c t="s" s="3" r="A69">
        <v>159</v>
      </c>
    </row>
    <row spans="1:3" r="70">
      <c t="s" s="4" r="A70">
        <v>125</v>
      </c>
      <c t="n" s="6" r="B70">
        <v>0</v>
      </c>
    </row>
    <row spans="1:3" r="71">
      <c t="s" s="4" r="A71">
        <v>780</v>
      </c>
    </row>
    <row spans="1:3" r="72">
      <c t="s" s="3" r="A72">
        <v>773</v>
      </c>
    </row>
    <row spans="1:3" r="73">
      <c t="s" s="4" r="A73">
        <v>155</v>
      </c>
      <c t="n" s="6" r="B73">
        <v>0</v>
      </c>
      <c t="n" s="6" r="C73">
        <v>0</v>
      </c>
    </row>
    <row spans="1:3" r="74">
      <c t="s" s="3" r="A74">
        <v>156</v>
      </c>
    </row>
    <row spans="1:3" r="75">
      <c t="s" s="4" r="A75">
        <v>157</v>
      </c>
      <c t="n" s="6" r="B75">
        <v>0</v>
      </c>
      <c t="n" s="6" r="C75">
        <v>0</v>
      </c>
    </row>
    <row spans="1:3" r="76">
      <c t="s" s="4" r="A76">
        <v>158</v>
      </c>
      <c t="n" s="6" r="B76">
        <v>0</v>
      </c>
      <c t="n" s="6" r="C76">
        <v>0</v>
      </c>
    </row>
    <row spans="1:3" r="77">
      <c t="s" s="3" r="A77">
        <v>159</v>
      </c>
    </row>
    <row spans="1:3" r="78">
      <c t="s" s="4" r="A78">
        <v>160</v>
      </c>
      <c t="n" s="6" r="B78">
        <v>0</v>
      </c>
      <c t="n" s="6" r="C78">
        <v>0</v>
      </c>
    </row>
    <row spans="1:3" r="79">
      <c t="s" s="4" r="A79">
        <v>161</v>
      </c>
      <c t="n" s="6" r="B79">
        <v>0</v>
      </c>
      <c t="n" s="6" r="C79">
        <v>0</v>
      </c>
    </row>
    <row spans="1:3" r="80">
      <c t="s" s="4" r="A80">
        <v>774</v>
      </c>
      <c t="n" s="6" r="B80">
        <v>0</v>
      </c>
      <c t="n" s="6" r="C80">
        <v>0</v>
      </c>
    </row>
    <row spans="1:3" r="81">
      <c t="s" s="4" r="A81">
        <v>775</v>
      </c>
      <c t="n" s="6" r="B81">
        <v>0</v>
      </c>
      <c t="n" s="6" r="C81">
        <v>0</v>
      </c>
    </row>
    <row spans="1:3" r="82">
      <c t="s" s="4" r="A82">
        <v>776</v>
      </c>
      <c t="n" s="6" r="B82">
        <v>0</v>
      </c>
      <c t="n" s="6" r="C82">
        <v>0</v>
      </c>
    </row>
    <row spans="1:3" r="83">
      <c t="s" s="4" r="A83">
        <v>165</v>
      </c>
      <c t="n" s="6" r="B83">
        <v>0</v>
      </c>
      <c t="n" s="6" r="C83">
        <v>0</v>
      </c>
    </row>
    <row spans="1:3" r="84">
      <c t="s" s="4" r="A84">
        <v>166</v>
      </c>
      <c t="n" s="6" r="B84">
        <v>0</v>
      </c>
      <c t="n" s="7" r="C84">
        <v>0</v>
      </c>
    </row>
    <row spans="1:3" r="85">
      <c t="s" s="4" r="A85">
        <v>781</v>
      </c>
    </row>
    <row spans="1:3" r="86">
      <c t="s" s="3" r="A86">
        <v>159</v>
      </c>
    </row>
    <row spans="1:3" r="87">
      <c t="s" s="4" r="A87">
        <v>125</v>
      </c>
      <c t="n" s="7" r="B8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9</v>
      </c>
    </row>
    <row spans="1:3" r="3">
      <c t="s" s="4" r="A3">
        <v>118</v>
      </c>
    </row>
    <row spans="1:3" r="4">
      <c t="s" s="4" r="A4">
        <v>134</v>
      </c>
      <c t="n" s="9" r="B4">
        <v>0.11</v>
      </c>
      <c t="n" s="9" r="C4">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9</v>
      </c>
    </row>
    <row spans="1:3" r="3">
      <c t="s" s="3" r="A3">
        <v>136</v>
      </c>
    </row>
    <row spans="1:3" r="4">
      <c t="s" s="4" r="A4">
        <v>96</v>
      </c>
      <c t="n" s="7" r="B4">
        <v>-3909</v>
      </c>
      <c t="n" s="7" r="C4">
        <v>6121</v>
      </c>
    </row>
    <row spans="1:3" r="5">
      <c t="s" s="4" r="A5">
        <v>137</v>
      </c>
      <c t="n" s="6" r="B5">
        <v>1341</v>
      </c>
      <c t="n" s="6" r="C5">
        <v>1683</v>
      </c>
    </row>
    <row spans="1:3" r="6">
      <c t="s" s="3" r="A6">
        <v>138</v>
      </c>
    </row>
    <row spans="1:3" r="7">
      <c t="s" s="4" r="A7">
        <v>139</v>
      </c>
      <c t="n" s="6" r="B7">
        <v>1534</v>
      </c>
      <c t="n" s="6" r="C7">
        <v>1794</v>
      </c>
    </row>
    <row spans="1:3" r="8">
      <c t="s" s="4" r="A8">
        <v>140</v>
      </c>
      <c t="n" s="6" r="B8">
        <v>2735</v>
      </c>
      <c t="n" s="6" r="C8">
        <v>6089</v>
      </c>
    </row>
    <row spans="1:3" r="9">
      <c t="s" s="4" r="A9">
        <v>141</v>
      </c>
      <c t="n" s="6" r="B9">
        <v>3431</v>
      </c>
      <c t="n" s="6" r="C9">
        <v>3745</v>
      </c>
    </row>
    <row spans="1:3" r="10">
      <c t="s" s="4" r="A10">
        <v>142</v>
      </c>
      <c t="n" s="6" r="B10">
        <v>121</v>
      </c>
      <c t="n" s="6" r="C10">
        <v>121</v>
      </c>
    </row>
    <row spans="1:3" r="11">
      <c t="s" s="4" r="A11">
        <v>143</v>
      </c>
      <c t="n" s="6" r="B11">
        <v>782</v>
      </c>
      <c t="n" s="6" r="C11">
        <v>230</v>
      </c>
    </row>
    <row spans="1:3" r="12">
      <c t="s" s="4" r="A12">
        <v>144</v>
      </c>
      <c t="n" s="6" r="B12">
        <v>28</v>
      </c>
      <c t="n" s="6" r="C12">
        <v>12</v>
      </c>
    </row>
    <row spans="1:3" r="13">
      <c t="s" s="4" r="A13">
        <v>145</v>
      </c>
      <c t="n" s="6" r="B13">
        <v>1189</v>
      </c>
      <c t="n" s="6" r="C13">
        <v>1495</v>
      </c>
    </row>
    <row spans="1:3" r="14">
      <c t="s" s="3" r="A14">
        <v>146</v>
      </c>
    </row>
    <row spans="1:3" r="15">
      <c t="s" s="4" r="A15">
        <v>147</v>
      </c>
      <c t="n" s="6" r="B15">
        <v>0</v>
      </c>
      <c t="n" s="6" r="C15">
        <v>17077</v>
      </c>
    </row>
    <row spans="1:3" r="16">
      <c t="s" s="4" r="A16">
        <v>148</v>
      </c>
      <c t="n" s="6" r="B16">
        <v>7077</v>
      </c>
      <c t="n" s="6" r="C16">
        <v>13748</v>
      </c>
    </row>
    <row spans="1:3" r="17">
      <c t="s" s="4" r="A17">
        <v>29</v>
      </c>
      <c t="n" s="6" r="B17">
        <v>97550</v>
      </c>
      <c t="n" s="6" r="C17">
        <v>-23628</v>
      </c>
    </row>
    <row spans="1:3" r="18">
      <c t="s" s="4" r="A18">
        <v>149</v>
      </c>
      <c t="n" s="6" r="B18">
        <v>48696</v>
      </c>
      <c t="n" s="6" r="C18">
        <v>-26083</v>
      </c>
    </row>
    <row spans="1:3" r="19">
      <c t="s" s="4" r="A19">
        <v>31</v>
      </c>
      <c t="n" s="6" r="B19">
        <v>-6324</v>
      </c>
      <c t="n" s="6" r="C19">
        <v>-2089</v>
      </c>
    </row>
    <row spans="1:3" r="20">
      <c t="s" s="4" r="A20">
        <v>32</v>
      </c>
      <c t="n" s="6" r="B20">
        <v>206499</v>
      </c>
      <c t="n" s="6" r="C20">
        <v>251606</v>
      </c>
    </row>
    <row spans="1:3" r="21">
      <c t="s" s="4" r="A21">
        <v>150</v>
      </c>
      <c t="n" s="6" r="B21">
        <v>-301389</v>
      </c>
      <c t="n" s="6" r="C21">
        <v>-112208</v>
      </c>
    </row>
    <row spans="1:3" r="22">
      <c t="s" s="4" r="A22">
        <v>151</v>
      </c>
      <c t="n" s="6" r="B22">
        <v>-3451</v>
      </c>
      <c t="n" s="6" r="C22">
        <v>-3808</v>
      </c>
    </row>
    <row spans="1:3" r="23">
      <c t="s" s="4" r="A23">
        <v>37</v>
      </c>
      <c t="n" s="6" r="B23">
        <v>46702</v>
      </c>
      <c t="n" s="6" r="C23">
        <v>-76633</v>
      </c>
    </row>
    <row spans="1:3" r="24">
      <c t="s" s="4" r="A24">
        <v>38</v>
      </c>
      <c t="n" s="6" r="B24">
        <v>-638</v>
      </c>
      <c t="n" s="6" r="C24">
        <v>1519</v>
      </c>
    </row>
    <row spans="1:3" r="25">
      <c t="s" s="4" r="A25">
        <v>41</v>
      </c>
      <c t="n" s="6" r="B25">
        <v>-13625</v>
      </c>
      <c t="n" s="6" r="C25">
        <v>-11820</v>
      </c>
    </row>
    <row spans="1:3" r="26">
      <c t="s" s="4" r="A26">
        <v>152</v>
      </c>
      <c t="n" s="6" r="B26">
        <v>-10348</v>
      </c>
      <c t="n" s="6" r="C26">
        <v>-758</v>
      </c>
    </row>
    <row spans="1:3" r="27">
      <c t="s" s="3" r="A27">
        <v>153</v>
      </c>
    </row>
    <row spans="1:3" r="28">
      <c t="s" s="4" r="A28">
        <v>46</v>
      </c>
      <c t="n" s="6" r="B28">
        <v>43333</v>
      </c>
      <c t="n" s="6" r="C28">
        <v>93069</v>
      </c>
    </row>
    <row spans="1:3" r="29">
      <c t="s" s="4" r="A29">
        <v>47</v>
      </c>
      <c t="n" s="6" r="B29">
        <v>-73276</v>
      </c>
      <c t="n" s="6" r="C29">
        <v>51831</v>
      </c>
    </row>
    <row spans="1:3" r="30">
      <c t="s" s="4" r="A30">
        <v>48</v>
      </c>
      <c t="n" s="6" r="B30">
        <v>-121693</v>
      </c>
      <c t="n" s="6" r="C30">
        <v>-290051</v>
      </c>
    </row>
    <row spans="1:3" r="31">
      <c t="s" s="4" r="A31">
        <v>154</v>
      </c>
      <c t="n" s="6" r="B31">
        <v>144459</v>
      </c>
      <c t="n" s="6" r="C31">
        <v>92139</v>
      </c>
    </row>
    <row spans="1:3" r="32">
      <c t="s" s="4" r="A32">
        <v>50</v>
      </c>
      <c t="n" s="6" r="B32">
        <v>-56760</v>
      </c>
      <c t="n" s="6" r="C32">
        <v>-63063</v>
      </c>
    </row>
    <row spans="1:3" r="33">
      <c t="s" s="4" r="A33">
        <v>51</v>
      </c>
      <c t="n" s="6" r="B33">
        <v>-38600</v>
      </c>
      <c t="n" s="6" r="C33">
        <v>62141</v>
      </c>
    </row>
    <row spans="1:3" r="34">
      <c t="s" s="4" r="A34">
        <v>155</v>
      </c>
      <c t="n" s="6" r="B34">
        <v>-41372</v>
      </c>
      <c t="n" s="6" r="C34">
        <v>-36583</v>
      </c>
    </row>
    <row spans="1:3" r="35">
      <c t="s" s="3" r="A35">
        <v>156</v>
      </c>
    </row>
    <row spans="1:3" r="36">
      <c t="s" s="4" r="A36">
        <v>157</v>
      </c>
      <c t="n" s="6" r="B36">
        <v>-1762</v>
      </c>
      <c t="n" s="6" r="C36">
        <v>-474</v>
      </c>
    </row>
    <row spans="1:3" r="37">
      <c t="s" s="4" r="A37">
        <v>158</v>
      </c>
      <c t="n" s="6" r="B37">
        <v>-1762</v>
      </c>
      <c t="n" s="6" r="C37">
        <v>-474</v>
      </c>
    </row>
    <row spans="1:3" r="38">
      <c t="s" s="3" r="A38">
        <v>159</v>
      </c>
    </row>
    <row spans="1:3" r="39">
      <c t="s" s="4" r="A39">
        <v>160</v>
      </c>
      <c t="n" s="6" r="B39">
        <v>-1476</v>
      </c>
      <c t="n" s="6" r="C39">
        <v>-1511</v>
      </c>
    </row>
    <row spans="1:3" r="40">
      <c t="s" s="4" r="A40">
        <v>125</v>
      </c>
      <c t="n" s="6" r="B40">
        <v>-3634</v>
      </c>
      <c t="n" s="6" r="C40">
        <v>0</v>
      </c>
    </row>
    <row spans="1:3" r="41">
      <c t="s" s="4" r="A41">
        <v>161</v>
      </c>
      <c t="n" s="6" r="B41">
        <v>-741</v>
      </c>
      <c t="n" s="6" r="C41">
        <v>-321</v>
      </c>
    </row>
    <row spans="1:3" r="42">
      <c t="s" s="4" r="A42">
        <v>162</v>
      </c>
      <c t="n" s="6" r="B42">
        <v>48100</v>
      </c>
      <c t="n" s="6" r="C42">
        <v>42000</v>
      </c>
    </row>
    <row spans="1:3" r="43">
      <c t="s" s="4" r="A43">
        <v>163</v>
      </c>
      <c t="n" s="6" r="B43">
        <v>42249</v>
      </c>
      <c t="n" s="6" r="C43">
        <v>40168</v>
      </c>
    </row>
    <row spans="1:3" r="44">
      <c t="s" s="4" r="A44">
        <v>164</v>
      </c>
      <c t="n" s="6" r="B44">
        <v>-885</v>
      </c>
      <c t="n" s="6" r="C44">
        <v>3111</v>
      </c>
    </row>
    <row spans="1:3" r="45">
      <c t="s" s="4" r="A45">
        <v>165</v>
      </c>
      <c t="n" s="6" r="B45">
        <v>63364</v>
      </c>
      <c t="n" s="6" r="C45">
        <v>63807</v>
      </c>
    </row>
    <row spans="1:3" r="46">
      <c t="s" s="4" r="A46">
        <v>166</v>
      </c>
      <c t="n" s="6" r="B46">
        <v>62479</v>
      </c>
      <c t="n" s="6" r="C46">
        <v>66918</v>
      </c>
    </row>
    <row spans="1:3" r="47">
      <c t="s" s="3" r="A47">
        <v>167</v>
      </c>
    </row>
    <row spans="1:3" r="48">
      <c t="s" s="4" r="A48">
        <v>168</v>
      </c>
      <c t="n" s="6" r="B48">
        <v>5463</v>
      </c>
      <c t="n" s="6" r="C48">
        <v>2889</v>
      </c>
    </row>
    <row spans="1:3" r="49">
      <c t="s" s="3" r="A49">
        <v>169</v>
      </c>
    </row>
    <row spans="1:3" r="50">
      <c t="s" s="4" r="A50">
        <v>170</v>
      </c>
      <c t="n" s="6" r="B50">
        <v>1788</v>
      </c>
      <c t="n" s="6" r="C50">
        <v>611</v>
      </c>
    </row>
    <row spans="1:3" r="51">
      <c t="s" s="4" r="A51">
        <v>171</v>
      </c>
      <c t="n" s="7" r="B51">
        <v>181</v>
      </c>
      <c t="n" s="7" r="C51">
        <v>1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Condensed Consolidated Stateme8</vt:lpstr>
      <vt:lpstr>Organization and Basis of Prese</vt:lpstr>
      <vt:lpstr>New Accounting Pronouncements</vt:lpstr>
      <vt:lpstr>Earnings Per Share</vt:lpstr>
      <vt:lpstr>Receivable from and Payable to </vt:lpstr>
      <vt:lpstr>Fair Value Measurements</vt:lpstr>
      <vt:lpstr>Collateralized Transactions</vt:lpstr>
      <vt:lpstr>Variable Interest Entities ("VI</vt:lpstr>
      <vt:lpstr>Commercial Mortgage Banking</vt:lpstr>
      <vt:lpstr>Long-term Debt</vt:lpstr>
      <vt:lpstr>Share Capital</vt:lpstr>
      <vt:lpstr>Contingencies</vt:lpstr>
      <vt:lpstr>Regulatory Requirements</vt:lpstr>
      <vt:lpstr>Segment Information</vt:lpstr>
      <vt:lpstr>Subsequent Events</vt:lpstr>
      <vt:lpstr>Condensed Consolidating Financi</vt:lpstr>
      <vt:lpstr>New Accounting Pronouncements (</vt:lpstr>
      <vt:lpstr>Earnings Per Share (Tables)</vt:lpstr>
      <vt:lpstr>Receivable from and Payable t26</vt:lpstr>
      <vt:lpstr>Fair Value Measurements (Tables</vt:lpstr>
      <vt:lpstr>Collateralized Transactions (Ta</vt:lpstr>
      <vt:lpstr>Variable Interest Entities ("29</vt:lpstr>
      <vt:lpstr>Commercial Mortgage Banking (Ta</vt:lpstr>
      <vt:lpstr>Long-term Debt (Tables)</vt:lpstr>
      <vt:lpstr>Share Capital (Tables)</vt:lpstr>
      <vt:lpstr>Segment Information (Tables)</vt:lpstr>
      <vt:lpstr>Condensed Consolidating Finan34</vt:lpstr>
      <vt:lpstr>Organization and Basis of Pre35</vt:lpstr>
      <vt:lpstr>Earnings Per Share - Summary of</vt:lpstr>
      <vt:lpstr>Receivable from and Payable t37</vt:lpstr>
      <vt:lpstr>Fair Value Measurements - Secur</vt:lpstr>
      <vt:lpstr>Fair Value Measurements - Narra</vt:lpstr>
      <vt:lpstr>Fair Value Measurements - Quant</vt:lpstr>
      <vt:lpstr>Fair Value Measurements - Inves</vt:lpstr>
      <vt:lpstr>Fair Value Measurements - Asset</vt:lpstr>
      <vt:lpstr>Fair Value Measurements - Chang</vt:lpstr>
      <vt:lpstr>Fair Value Measurements - Ass44</vt:lpstr>
      <vt:lpstr>Fair Value Measurements - Notio</vt:lpstr>
      <vt:lpstr>Fair Value Measurements - Fair </vt:lpstr>
      <vt:lpstr>Collateralized Transactions - N</vt:lpstr>
      <vt:lpstr>Collateralized Transactions - S</vt:lpstr>
      <vt:lpstr>Collateralized Transactions -49</vt:lpstr>
      <vt:lpstr>Variable Interest Entities ("50</vt:lpstr>
      <vt:lpstr>Commercial Mortgage Banking - N</vt:lpstr>
      <vt:lpstr>Commercial Mortgage Banking - U</vt:lpstr>
      <vt:lpstr>Commercial Mortgage Banking - S</vt:lpstr>
      <vt:lpstr>Commercial Mortgage Banking -54</vt:lpstr>
      <vt:lpstr>Commercial Mortgage Banking - C</vt:lpstr>
      <vt:lpstr>Long-term Debt - Schedule of Lo</vt:lpstr>
      <vt:lpstr>Long-term Debt - Narrative (Det</vt:lpstr>
      <vt:lpstr>Share Capital - Narrative (Deta</vt:lpstr>
      <vt:lpstr>Share Capital - Changes in Numb</vt:lpstr>
      <vt:lpstr>Contingencies - Narrative (Deta</vt:lpstr>
      <vt:lpstr>Regulatory Requirements - Narra</vt:lpstr>
      <vt:lpstr>Segment Information - Reported </vt:lpstr>
      <vt:lpstr>Segment Information - Revenue C</vt:lpstr>
      <vt:lpstr>Subsequent Events - Narrative (</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2:17:11Z</dcterms:created>
  <dcterms:modified xmlns:dcterms="http://purl.org/dc/terms/" xmlns:xsi="http://www.w3.org/2001/XMLSchema-instance" xsi:type="dcterms:W3CDTF">2016-04-29T12:17:11Z</dcterms:modified>
  <dc:title xmlns:dc="http://purl.org/dc/elements/1.1/">Untitled</dc:title>
  <dc:description xmlns:dc="http://purl.org/dc/elements/1.1/"/>
  <dc:subject xmlns:dc="http://purl.org/dc/elements/1.1/"/>
  <cp:keywords/>
  <cp:category/>
</cp:coreProperties>
</file>